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Balance Shee3" sheetId="3" r:id="rId3"/>
    <s:sheet name="Condensed Interim Statements of" sheetId="4" r:id="rId4"/>
    <s:sheet name="Condensed Interim Statements o5" sheetId="5" r:id="rId5"/>
    <s:sheet name="Condensed Interim Statements o6" sheetId="6" r:id="rId6"/>
    <s:sheet name="Nature of the Business and Goin" sheetId="7" r:id="rId7"/>
    <s:sheet name="Presentation of Financial State" sheetId="8" r:id="rId8"/>
    <s:sheet name="Summary of Significant Accounti" sheetId="9" r:id="rId9"/>
    <s:sheet name="Equipment and Leasehold Improve" sheetId="10" r:id="rId10"/>
    <s:sheet name="Intangible Assets" sheetId="11" r:id="rId11"/>
    <s:sheet name="Advances from Shareholders and " sheetId="12" r:id="rId12"/>
    <s:sheet name="Term Loan" sheetId="13" r:id="rId13"/>
    <s:sheet name="Convertible Note" sheetId="14" r:id="rId14"/>
    <s:sheet name="Capital Stock" sheetId="15" r:id="rId15"/>
    <s:sheet name="Income Taxes" sheetId="16" r:id="rId16"/>
    <s:sheet name="Commitments and Contingencies" sheetId="17" r:id="rId17"/>
    <s:sheet name="Related Party Transactions" sheetId="18" r:id="rId18"/>
    <s:sheet name="Financial Instruments" sheetId="19" r:id="rId19"/>
    <s:sheet name="Subsequent Event" sheetId="20" r:id="rId20"/>
    <s:sheet name="Summary of Significant Accoun21" sheetId="21" r:id="rId21"/>
    <s:sheet name="Equipment and Leasehold Impro22" sheetId="22" r:id="rId22"/>
    <s:sheet name="Capital Stock (Tables)" sheetId="23" r:id="rId23"/>
    <s:sheet name="Income Taxes (Tables)" sheetId="24" r:id="rId24"/>
    <s:sheet name="Commitments and Contingencies (" sheetId="25" r:id="rId25"/>
    <s:sheet name="Financial Instruments (Tables)" sheetId="26" r:id="rId26"/>
    <s:sheet name="Nature of the Business and Go27" sheetId="27" r:id="rId27"/>
    <s:sheet name="Nature of the Business and Go28" sheetId="28" r:id="rId28"/>
    <s:sheet name="Summary of Significant Accoun29" sheetId="29" r:id="rId29"/>
    <s:sheet name="Equipment and Leasehold Impro30" sheetId="30" r:id="rId30"/>
    <s:sheet name="Equipment and Leasehold Impro31" sheetId="31" r:id="rId31"/>
    <s:sheet name="Equipment and Leasehold Impro32" sheetId="32" r:id="rId32"/>
    <s:sheet name="Equipment and Leasehold Impro33" sheetId="33" r:id="rId33"/>
    <s:sheet name="Intangible Assets (Details Narr" sheetId="34" r:id="rId34"/>
    <s:sheet name="Advances from Shareholders an35" sheetId="35" r:id="rId35"/>
    <s:sheet name="Advances from Shareholders an36" sheetId="36" r:id="rId36"/>
    <s:sheet name="Term Loan (Details Narrative) (" sheetId="37" r:id="rId37"/>
    <s:sheet name="Term Loan (Details Narrative)38" sheetId="38" r:id="rId38"/>
    <s:sheet name="Convertible Note (Details Narra" sheetId="39" r:id="rId39"/>
    <s:sheet name="Capital Stock (Details Narrativ" sheetId="40" r:id="rId40"/>
    <s:sheet name="Capital Stock - Summary of Warr" sheetId="41" r:id="rId41"/>
    <s:sheet name="Capital Stock - Summary of Wa42" sheetId="42" r:id="rId42"/>
    <s:sheet name="Capital Stock - Schedule of War" sheetId="43" r:id="rId43"/>
    <s:sheet name="Capital Stock - Schedule of Opt" sheetId="44" r:id="rId44"/>
    <s:sheet name="Capital Stock - Schedule of Sto" sheetId="45" r:id="rId45"/>
    <s:sheet name="Capital Stock (Details Narrat46" sheetId="46" r:id="rId46"/>
    <s:sheet name="Capital Stock - Summary of Wa47" sheetId="47" r:id="rId47"/>
    <s:sheet name="Capital Stock - Summary of Wa48" sheetId="48" r:id="rId48"/>
    <s:sheet name="Capital Stock - Schedule of W49" sheetId="49" r:id="rId49"/>
    <s:sheet name="Capital Stock - Schedule of O50" sheetId="50" r:id="rId50"/>
    <s:sheet name="Capital Stock - Schedule of S51" sheetId="51" r:id="rId51"/>
    <s:sheet name="Income Taxes (Details Narrative" sheetId="52" r:id="rId52"/>
    <s:sheet name="Income Taxes - Schedule of Inco" sheetId="53" r:id="rId53"/>
    <s:sheet name="Income Taxes - Schedule of Defe" sheetId="54" r:id="rId54"/>
    <s:sheet name="Income Taxes - Schedule of Oper" sheetId="55" r:id="rId55"/>
    <s:sheet name="Income Taxes (Details Narrati56" sheetId="56" r:id="rId56"/>
    <s:sheet name="Commitments and Contingencies57" sheetId="57" r:id="rId57"/>
    <s:sheet name="Commitments and Contingencies -" sheetId="58" r:id="rId58"/>
    <s:sheet name="Commitments and Contingencies59" sheetId="59" r:id="rId59"/>
    <s:sheet name="Commitments and Contingencies60" sheetId="60" r:id="rId60"/>
    <s:sheet name="Commitments and Contingencies61" sheetId="61" r:id="rId61"/>
    <s:sheet name="Commitments and Contingencies62" sheetId="62" r:id="rId62"/>
    <s:sheet name="Related Party Transactions (Det" sheetId="63" r:id="rId63"/>
    <s:sheet name="Related Party Transactions (D64" sheetId="64" r:id="rId64"/>
    <s:sheet name="Financial Instruments (Details " sheetId="65" r:id="rId65"/>
    <s:sheet name="Financial Instruments - Fair Va" sheetId="66" r:id="rId66"/>
    <s:sheet name="Financial Instruments - Changes" sheetId="67" r:id="rId67"/>
    <s:sheet name="Financial Instruments - Estimat" sheetId="68" r:id="rId68"/>
    <s:sheet name="Financial Instruments (Detail69" sheetId="69" r:id="rId69"/>
    <s:sheet name="Financial Instruments - Fair 70" sheetId="70" r:id="rId70"/>
    <s:sheet name="Financial Instruments - Chang71" sheetId="71" r:id="rId71"/>
    <s:sheet name="Financial Instruments - Estim72" sheetId="72" r:id="rId72"/>
    <s:sheet name="Subsequent Event (Details Narra" sheetId="73" r:id="rId73"/>
    <s:sheet name="Subsequent Event (Details Nar74" sheetId="74" r:id="rId74"/>
  </s:sheets>
  <s:definedNames/>
  <s:calcPr calcId="124519" calcMode="auto" fullCalcOnLoad="1"/>
</s:workbook>
</file>

<file path=xl/sharedStrings.xml><?xml version="1.0" encoding="utf-8"?>
<sst xmlns="http://schemas.openxmlformats.org/spreadsheetml/2006/main" uniqueCount="816">
  <si>
    <t>Document and Entity Information</t>
  </si>
  <si>
    <t>3 Months Ended</t>
  </si>
  <si>
    <t>Jun. 30, 2016</t>
  </si>
  <si>
    <t>Document And Entity Information</t>
  </si>
  <si>
    <t>Entity Registrant Name</t>
  </si>
  <si>
    <t>Algae Dynamics Corp.</t>
  </si>
  <si>
    <t>Entity Central Index Key</t>
  </si>
  <si>
    <t>Document Type</t>
  </si>
  <si>
    <t>S1</t>
  </si>
  <si>
    <t>Document Period End Date</t>
  </si>
  <si>
    <t>Jun. 30,
		2016</t>
  </si>
  <si>
    <t>Amendment Flag</t>
  </si>
  <si>
    <t>false</t>
  </si>
  <si>
    <t>Entity Filer Category</t>
  </si>
  <si>
    <t>Smaller Reporting Company</t>
  </si>
  <si>
    <t>Trading Symbol</t>
  </si>
  <si>
    <t>ADYNF</t>
  </si>
  <si>
    <t>Condensed Interim Balance Sheets - CAD</t>
  </si>
  <si>
    <t>Mar. 31, 2016</t>
  </si>
  <si>
    <t>Mar. 31, 2015</t>
  </si>
  <si>
    <t>Current Assets</t>
  </si>
  <si>
    <t>Cash</t>
  </si>
  <si>
    <t>Prepaid expenses</t>
  </si>
  <si>
    <t>Amounts receivable from officer</t>
  </si>
  <si>
    <t>Amounts receivable, net</t>
  </si>
  <si>
    <t>Total Current Assets</t>
  </si>
  <si>
    <t>Equipment and leasehold improvements, net</t>
  </si>
  <si>
    <t>Intangible assets</t>
  </si>
  <si>
    <t xml:space="preserve"> </t>
  </si>
  <si>
    <t>Total Assets</t>
  </si>
  <si>
    <t>Current Liabilities</t>
  </si>
  <si>
    <t>Accounts payable and accrued liabilities</t>
  </si>
  <si>
    <t>Advances from shareholders and related parties</t>
  </si>
  <si>
    <t>Term loan</t>
  </si>
  <si>
    <t>Warrant liability</t>
  </si>
  <si>
    <t>Total Current Liabilities</t>
  </si>
  <si>
    <t>STOCKHOLDERS' (DEFICIENCY)</t>
  </si>
  <si>
    <t>Common stock, no par value, unlimited amount authorized, 10,091,356, 9,701,051 and 9,256,410 issued and outstanding as of June 30, 2016, March 31, 2016 and 2015</t>
  </si>
  <si>
    <t>Additional paid in capital</t>
  </si>
  <si>
    <t>Warrants</t>
  </si>
  <si>
    <t>Equity to be issued</t>
  </si>
  <si>
    <t>Accumulated deficit</t>
  </si>
  <si>
    <t>Total Stockholders' (Deficiency)</t>
  </si>
  <si>
    <t>Total Liabilities and Stockholders' (Deficiency)</t>
  </si>
  <si>
    <t>Condensed Interim Balance Sheets (Parenthetical) - CAD / shares</t>
  </si>
  <si>
    <t>12 Months Ended</t>
  </si>
  <si>
    <t>Statement of Financial Position [Abstract]</t>
  </si>
  <si>
    <t>Common stock, no par value</t>
  </si>
  <si>
    <t>Common stock, authorized</t>
  </si>
  <si>
    <t>Unlimited</t>
  </si>
  <si>
    <t>Common stock, issued</t>
  </si>
  <si>
    <t>Common stock, outstanding</t>
  </si>
  <si>
    <t>Condensed Interim Statements of Operations - CAD</t>
  </si>
  <si>
    <t>Jun. 30, 2015</t>
  </si>
  <si>
    <t>OPERATING EXPENSES</t>
  </si>
  <si>
    <t>Accretion expenses</t>
  </si>
  <si>
    <t>Application and membership fees</t>
  </si>
  <si>
    <t>Amortization expense</t>
  </si>
  <si>
    <t>Business development</t>
  </si>
  <si>
    <t>Foreign exchange loss</t>
  </si>
  <si>
    <t>Interest</t>
  </si>
  <si>
    <t>Occupancy costs</t>
  </si>
  <si>
    <t>Office and general</t>
  </si>
  <si>
    <t>Professional fees</t>
  </si>
  <si>
    <t>Research and development</t>
  </si>
  <si>
    <t>Stock based compensation</t>
  </si>
  <si>
    <t>Telephone and internet services</t>
  </si>
  <si>
    <t>Travel</t>
  </si>
  <si>
    <t>Extinguishment of debt</t>
  </si>
  <si>
    <t>Impairment of intangible assets</t>
  </si>
  <si>
    <t>Total Operating Expenses</t>
  </si>
  <si>
    <t>Operating Loss</t>
  </si>
  <si>
    <t>Deferred Income Tax Recovery</t>
  </si>
  <si>
    <t>Net Loss for the Period</t>
  </si>
  <si>
    <t>Net loss per common share -basic and diluted</t>
  </si>
  <si>
    <t>Weighted average common shares outstanding - basic and diluted</t>
  </si>
  <si>
    <t>Condensed Interim Statements of Stockholders' Equity (Deficiency) - CAD</t>
  </si>
  <si>
    <t>Common Stock [Member]</t>
  </si>
  <si>
    <t>Warrants [Member]</t>
  </si>
  <si>
    <t>Additional Paid-In Capital [Member]</t>
  </si>
  <si>
    <t>Equity to be Issued [Member]</t>
  </si>
  <si>
    <t>Accumulated Deficit [Member]</t>
  </si>
  <si>
    <t>Total</t>
  </si>
  <si>
    <t>Balance at Mar. 31, 2014</t>
  </si>
  <si>
    <t>Balance, shares at Mar. 31, 2014</t>
  </si>
  <si>
    <t>Unit subscriptions issued</t>
  </si>
  <si>
    <t>Unit subscriptions issued, shares</t>
  </si>
  <si>
    <t>Valuation of warrants</t>
  </si>
  <si>
    <t>Warrants granted for sevices</t>
  </si>
  <si>
    <t>Unit issue costs</t>
  </si>
  <si>
    <t>Warrants exercised</t>
  </si>
  <si>
    <t>Warrants exercised, shares</t>
  </si>
  <si>
    <t>Warrant liability valuation transferred on exercise</t>
  </si>
  <si>
    <t>Stock options</t>
  </si>
  <si>
    <t>Valuation of warrants classified as warrant liabiities</t>
  </si>
  <si>
    <t>Net loss for the period</t>
  </si>
  <si>
    <t>Balance at Mar. 31, 2015</t>
  </si>
  <si>
    <t>Balance, shares at Mar. 31, 2015</t>
  </si>
  <si>
    <t>Shares issued for cash</t>
  </si>
  <si>
    <t>Shares issued for cash, shares</t>
  </si>
  <si>
    <t>Shares issued for conversion of debt</t>
  </si>
  <si>
    <t>Shares issued for conversion of debt, shares</t>
  </si>
  <si>
    <t>Beneficial conversion feature</t>
  </si>
  <si>
    <t>Shares issued as compensation</t>
  </si>
  <si>
    <t>Shares issued as compensation, shares</t>
  </si>
  <si>
    <t>Balance at Mar. 31, 2016</t>
  </si>
  <si>
    <t>Balance, shares at Mar. 31, 2016</t>
  </si>
  <si>
    <t>Warrants expired</t>
  </si>
  <si>
    <t>Common shares issued</t>
  </si>
  <si>
    <t>Common shares issued, shares</t>
  </si>
  <si>
    <t>Balance at Jun. 30, 2016</t>
  </si>
  <si>
    <t>Balance, shares at Jun. 30, 2016</t>
  </si>
  <si>
    <t>Condensed Interim Statements of Cash Flows - CAD</t>
  </si>
  <si>
    <t>Cash flows from operating activities</t>
  </si>
  <si>
    <t>Adjustments to reconcile net income to net cash used in operating activities:</t>
  </si>
  <si>
    <t>Amortization</t>
  </si>
  <si>
    <t>Units issued in settlement of debt</t>
  </si>
  <si>
    <t>Deferred income tax recovery</t>
  </si>
  <si>
    <t>Change in warrant liability</t>
  </si>
  <si>
    <t>Shares issued and to be issued for services</t>
  </si>
  <si>
    <t>Accretion expense</t>
  </si>
  <si>
    <t>Realized foreign exchange loss</t>
  </si>
  <si>
    <t>Change in operating assets and liabilities</t>
  </si>
  <si>
    <t>Accounts receivable</t>
  </si>
  <si>
    <t>Accounts payable</t>
  </si>
  <si>
    <t>Net cash flows used in operating activities</t>
  </si>
  <si>
    <t>Cash flows from investing activities</t>
  </si>
  <si>
    <t>Investment in equipment and leasehold improvements</t>
  </si>
  <si>
    <t>Investment in patents</t>
  </si>
  <si>
    <t>Net cash flows used in investing activities</t>
  </si>
  <si>
    <t>Cash flows from financing activities</t>
  </si>
  <si>
    <t>Advances from shareholders</t>
  </si>
  <si>
    <t>Unit subscriptions received</t>
  </si>
  <si>
    <t>Term loan proceeds</t>
  </si>
  <si>
    <t>Convertible note proceeds</t>
  </si>
  <si>
    <t>Warrant exercise proceeds</t>
  </si>
  <si>
    <t>Net cash flows from financing activities</t>
  </si>
  <si>
    <t>Net change in cash</t>
  </si>
  <si>
    <t>Cash position - beginning of period</t>
  </si>
  <si>
    <t>Cash position - end of period</t>
  </si>
  <si>
    <t>Supplemental Information:</t>
  </si>
  <si>
    <t>Income taxes paid</t>
  </si>
  <si>
    <t>Interest paid</t>
  </si>
  <si>
    <t>Common shares and shares to be issued for services</t>
  </si>
  <si>
    <t>Common shares and shares to be issued, issued for conversion of debt</t>
  </si>
  <si>
    <t>Nature of the Business and Going Concern</t>
  </si>
  <si>
    <t>Accounting Policies [Abstract]</t>
  </si>
  <si>
    <t>1.) Nature of the Business and Going Concern Algae Dynamics Corp. (the Company)
was incorporated under the Canada Business Corporations Act on October 7, 2008 as Converted Carbon of Canada Corp. On November
19, 2010, the Company amended its Articles of Incorporation to change its name to Converted Carbon Technologies Corp. and a further
amendment was approved by the shareholders on August 28, 2014 to change the name to Algae Dynamics Corp. The Company is a nutrient ingredient
company and has developed a scalable Pure-BioSilo for sanitary cultivation of microalgae targeted to the functional food
and beverage additives and supplement markets. The Companys planned principal operations are the design, engineering and
manufacturing of a proprietary algae cultivation system for the high volume production of pure contaminant-free algae biomass.
The Company is currently conducting research and development activities to operationalize certain technology currently in the allowed
patent application stage, so it can produce pure contaminate-free algae biomass. During the year ended March 31,
2014, the Company secured a research facility in Mississauga, Ontario, which houses all of its employees and research and development
activities. In May 2016, the Company signed a Letter of Engagement with Midtown Partners &amp; Co, LLC to raise additional equity
capital to support the implementation of its business plan. The Company filed a Form S-1 registration
Statement with the U.S Securities and Exchange Commission (SEC) as an initial registration of common shares. The registration was
declared effective by the SEC on November 21, 2014. The Companys stock began trading on September 17, 2015. The Companys activities are
subject to significant risks and uncertainties, including failing to obtain patents and failing to secure additional funding to
operationalize the Companys current technology before another company develops similar technology. These condensed interim financial
statements have been prepared on the basis of a going concern,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June 30, 2016, the Company
has a working capital deficiency of $451,468 (March 31, 2016 - $765,356) and an accumulated deficit of $3,890,717 (March 31, 2016
- $3,723,368).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condensed interim financial statements do not include any adjustments
that might be necessary if the Company is unable to continue as a going concern. Such adjustments could be material.</t>
  </si>
  <si>
    <t>1.) Nature of the Business and Going Concern Algae Dynamics Corp. (the
Company) was incorporated under the Canada Business Corporations Act on October 7, 2008 as Converted Carbon of Canada
Corp. On November 19, 2010, the Company amended its Articles of Incorporation to change its name to Converted Carbon Technologies
Corp. and a further amendment was approved by the shareholders on August 28, 2014 to change the name to Algae Dynamics Corp. The Company is a nutrient
ingredient company and has developed a scalable Pure-BioSilo for sanitary cultivation of microalgae targeted to the functional
food and beverage additives and supplement markets. The Companys planned principal operations are the design, engineering
and manufacturing of a proprietary algae cultivation system for the high volume production of pure contaminant-free algae biomass.
The Company is currently conducting research and development activities to operationalize certain technology currently in the allowed
patent application stage, so it can produce pure contaminate-free algae biomass. During the year ended March
31, 2014, the Company secured a research facility in Mississauga, Ontario, which houses all of its employees and research and development
activities. The Company is also in the process of raising additional equity capital to support the completion of its development
activities to begin production of pure contaminate-free algae biomass as soon as possible. The Company filed a Form
S-1 registration Statement with the U.S Securities and Exchange Commission (SEC) as an initial registration of common shares. The
registration was declared effective by the SEC on November 21, 2014. The Companys stock began trading on September 17, 2015. The Companys activities
are subject to significant risks and uncertainties, including failing to obtain patents and failing to secure additional funding
to operationalize the Companys current technology before another company develops similar technology. These financial statements
have been prepared on the basis of a going concern,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March 31, 2016, the Company has a working
capital deficiency of $765,356 (2015 - $845,406) and an accumulated deficit of $3,723,368 (2015 - $1,809,373).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financial statements do not include any adjustments that might be necessary if the Company is unable to continue
as a going concern. Such adjustments could be material.</t>
  </si>
  <si>
    <t>Presentation of Financial Statements</t>
  </si>
  <si>
    <t>Organization, Consolidation and Presentation of Financial Statements [Abstract]</t>
  </si>
  <si>
    <t>2.) Presentation of Financial Statements Basis of Presentation These unaudited condensed interim
financial statements should be read in conjunction with the financial statements for the Companys most recently completed
fiscal year ended March 31, 2016. These condensed interim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financial statements have been prepared using the same accounting policies, and methods as those used by the Company in
the annual financial statements for the year ended March 31, 2016, except when disclosed below. The unaudited condensed interim
financial statements contain all adjustments (consisting of only normal recurring adjustments) which are necessary to present fairly
the financial position of the Company as at June 30, 2016, and the results of its operations for the three month periods ended
June 30, 2016 and 2015 and its cash flows for the three month periods ended June 30, 2016 and 2015. Note disclosures have been
presented for material updates to the information previously reported in the annual financial statements. Estimates The preparation of these condensed
interim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and contingencies, and
the valuation of income taxes, stock based compensation, warrants, convertible debt and intangible asse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t>
  </si>
  <si>
    <t>2.) Presentation of Financial Statements Basis of Presentation The financial statements
have been prepared in accordance with U.S Generally Accepted Accounting Principles (US GAAP). All adjustments considered
necessary for a fair presentation of financial position, results of operations and cash flows as of March 31, 2016 have been included. The Companys financial
statements are prepared using the accrual basis of accounting in accordance with US GAAP and the Companys functional and
reporting currency is the Canadian dollar. In June 2014, the Financial
Accounting Standards Board (FASB) issued Accounting Standards Update No. 2014-10 ASU 2014-10 to eliminate
certain financial reporting requirements for development stage entities. The amendments in ASU 2014-10 remove the incremental financial
reporting requirements from US GAAP for development stage entities, including the presentation of inception-to-date information
in the statements of income, cash flows and shareholder equity, and disclosure of the financial statements as those of a development
stage entity. The Company has chosen to early adopt these amendments effective for its fiscal year ended March 31, 2013 and onwards. Use of Estimates and Assumption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materially differ from these estimates. The
significant areas requiring the use of management estimates are related to provision for doubtful accounts, accrued liabilities,
contingencies, the valuation of deferred taxes, stock based compensation, warrants, convertible debt and intangible assets. Although
these estimates are based on managements knowledge of current events and actions management may undertake in the future,
actual results may ultimately differ materially from those estimates.</t>
  </si>
  <si>
    <t>Summary of Significant Accounting Policies</t>
  </si>
  <si>
    <t>3.) Summary of Significant Accounting Policies Cash and Cash Equivalents
Cash and cash equivalents
include cash on hand, and all highly liquid debt instruments purchased with an original maturity of three months or less. As at
March 31, 2016 and 2015 there were no cash equivalents. Prepaid Expenses Prepaid expenses consist
of services paid, for which the Company has not yet received the benefit. Equipment and Leasehold
Improvements Equipment and leasehold improvements
are stated at cost less accumulated amortiz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Amortization is provided
for over the estimated useful life of the asset as follows:
Computer equipment 30% on a declining balance
Production equipment 20% on a declining balance Leasehold improvements are
amortized over the term of the lease or useful life of the improvements, whichever is shorter, which is currently 5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amortization of assets retired or sold are removed from the respective accounts and any gain or loss is
recognized in operations. Intangible Assets Intangible assets are comprised
of patents. Patents represent capitalized legal costs incurred in connection with applications for patents which have a probable
future economic benefit. In-process patents are not amortized. All patents subject to amortization are amortized on a straight
line basis over an estimated useful life. The Company regularly evaluates patents and patent applications for impairment or abandonment,
at which point the Company charges the remaining net book value to expenses. 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Research and Development Research and development costs include
costs directly attributable to the conduct of research and development programs, including the cost of consulting fees, materials,
supplies, and the maintenance of research equipment. All costs associated with research and development are expensed as incurred.
The approved refundable portion of tax credits are netted against the related expenses. Non-refundable investment tax credits are
recorded in the period when reasonable assurance exists that the Company has complied with the terms and conditions required for
approval of the tax credit and it is more likely than not that the Company will realize the benefits of these tax credits against
the deferred taxes. Refundable investment tax credits are recorded in the period when reasonable assurance exists that the Company
has complied with the terms and conditions required for approval of the tax credit and it is more likely than not that the Company
will collect it. Stock-based Compensation The Company uses the fair value
based method of accounting for all its stock-based compensation in accordance with FASB Accounting Standards Codification (ASC)
ASC 718 Compensation  Stock Compensation.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 Stock options and warrants which are indexed to a factor which is not
a market, performance or service condition, in addition to the Companys share price, are classified as liabilities and re-measured
at each reporting date based on the Black-Scholes option pricing model with a charge to operations, until the date of settlement. Income Taxes Income taxes are accounted for under
the asset and liability method of accounting for income taxes. Under the asset and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the asset or liability or indirectly; and Level 3  inputs that are not
based on observable market data. The carrying amounts of the Companys
financial instruments including cash, amounts receivable, accounts payable and accrued liabilities and advances from shareholders
approximate their fair values due to their short-term nature. Management is of the opinion that the Company is not exposed to significant
interest, credit or currency risks from these financial instruments. The Companys equity-linked
financial instruments reflected as warrant liability on the balance sheet represent financial liabilities classified as Level 3
as per ASU 2009-05. As required by the guidance, assets and liabilities are classified in their entirety based on the lowest level
of input that is significant to the fair value measurement. The fair value of the warrant liability which is not traded in an active
market has been determined using the Black-Scholes option pricing model based on assumptions that are not supported by observable
market conditions. Foreign Currency Transactions
and Translation Monetary assets and liabilities
are translated into Canadian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 Loss per Share 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March 31, 2016 and 2015, the basic loss per share was equal to diluted loss
per share as there were no dilutive securities. Comprehensive Income (Loss) ASC 220 Comprehensive Income
establishes standards for reporting and display of comprehensive income, its components and accumulated balances. The net loss
is equivalent to the comprehensive loss for the periods presented. New Accounting Pronouncements In June 2014, FASB issued Accounting
Standards Update (ASU)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The Company is currently
evaluating the impact this guidance will have on its financial statements. In April 2015, the FASB issued ASU
2015-03, Interest - Imputation of Interest (Subtopic 835-30). This guidance is to simplify the presentation of debt issuance costs
by recognizing a debt liability in the balance sheet as a direct deduction from that debt liability consistent with the presentation
of a debt discount. The amendments in this update are effective for financial statements issued for fiscal years beginning after
December 15, 2015, and interim periods within those fiscal years. The Company is currently evaluating the impact of the new requirements
on its financial statements. In February 2016, the FASB issued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amendments in this update are effective for
fiscal years beginning after December 15, 2018, which is our fiscal 2020, beginning on April 1, 2019. The Company is currently
evaluating the impact this guidance will have on its financial statements. New Accounting Pronouncements
(continued) In March 2016, the FASB issued
ASU No. 2016-09, Compensation-Stock Compensation (Topic 718): Improvements to Employee Share-Based Payment Accounting. The ASU
includes multiple provisions intended to simplify various aspects of the accounting for share-based payments. The amendments in
this update are effective for annual periods beginning after December 15, 2016, which is the Companys fiscal 2018, which
will begin on April 1, 2017. The Company is currently evaluating the impact of the new requirements on its financial statements. Other accounting standards
that have been issued or proposed by the FASB or other standards-setting bodies that do not require adoption until a future date
are not expected to have a material impact on the Companys financial statements upon adoption.</t>
  </si>
  <si>
    <t>Equipment and Leasehold Improvements</t>
  </si>
  <si>
    <t>Property, Plant and Equipment [Abstract]</t>
  </si>
  <si>
    <t>3.) Equipment and Leasehold Improvements
June 30, 2016 March 31, 2016
Accumulated Accumulated
Cost Amortization Cost Amortization
Computer equipment $ 3,558 $ 2,199 $ 3,558 $ 2,089
Production equipment 67,367 29,719 67,367 27,738
Leasehold improvements 48,927 27,038 42,290 18,136
Total $ 119,852 $ 58,956 $ 113,215 $ 47,963
Net carrying amount $ 60,896 $ 65,252 During the three month period
ended June 30, 2016, the Company recorded total amortization of $4,356 (2015 - $4,439) which was recorded to amortization expense
on the statements of operations.</t>
  </si>
  <si>
    <t>4.) Equipment and Leasehold Improvements
March 31, 2016 March 31, 2015
Accumulated Accumulated
Cost Amortization Cost Amortization
Computer equipment $ 3,558 $ 2,089 $ 3,558 $ 1,459
Production equipment 67,367 27,738 67,367 17,831
Leasehold improvements 42,290 18,136 33,649 7,784
Total $ 113,215 $ 47,963 $ 104,574 $ 27,074
Net carrying amount $ 65,252 $ 77,500 During the year ended March
31, 2016, the Company recorded total amortization of $20,198 (2015 - $20,338) which was recorded to amortization expense on the
statements of operations.</t>
  </si>
  <si>
    <t>Intangible Assets</t>
  </si>
  <si>
    <t>Goodwill and Intangible Assets Disclosure [Abstract]</t>
  </si>
  <si>
    <t>5.) Intangible Assets The Company has patents
and patents pending with a cost of $Nil as at March 31, 2016 (2015 - $15,970) that are not currently being amortized and accordingly,
the Company did not record amortization expense relating to its intangible assets for the years ended March 31, 2016 and 2015.
During the year ended March 31, 2016, the Company reported an impairment of $15,970 with respect to its intangible assets.</t>
  </si>
  <si>
    <t>Advances from Shareholders and Related Parties</t>
  </si>
  <si>
    <t>Advances From Shareholders And Related Parties</t>
  </si>
  <si>
    <t>4.) Advances from Shareholders and
Related Parties As at June 30, 2016, the
Company had received cumulative working capital advances in the amount of $435,120 (March 31, 2016 - $383,990) from two shareholders
who are also officers and directors of the Company and a related party who is a family member of one of the officers. The advances
from shareholders are unsecured, non-interest bearing and payable upon demand. The advances from the related party are unsecured,
payable upon demand and bear interest at 20% per annum.</t>
  </si>
  <si>
    <t>6.) Advances from Shareholders and Related Parties As at March 31, 2016, the
Company had received cumulative working capital advances in the amount of $383,990 (2015 - $367,267) from two shareholders who
are also officers and directors of the Company and a related party who is a family member of one of the officers. The advances
from shareholders are unsecured, non-interest bearing and payable upon demand. During the year ended March 31, 2016, advances
of $75,846 (including interest of $8,721) were settled with 49,371 shares to be issued valued at (USD$1.72) $2.38 per share based
on the quoted market value. The total value of consideration provided in exchange for the extinguishment of debt was $117,526,
which resulted in a loss on extinguishment of debt of $41,681, which was recorded on the statement of operations. The advances
from the related party are unsecured, payable upon demand and bear interest at 20% per annum.</t>
  </si>
  <si>
    <t>Term Loan</t>
  </si>
  <si>
    <t>Receivables [Abstract]</t>
  </si>
  <si>
    <t>5.) Term Loan On May 4, 2016, the Company
agreed to a term loan of $40,000 for bridge financing with a relative of one of the officers of the Company. The loan matures
on August 28, 2016 and the terms specify a 30% premium to be paid at that time. The 30% premium is recognized as an expense and
is amortized on the condensed interim statements of operations. During the three month period ended June 30, 2016 the Company
recorded accretion expense of $5,897 (2015 - $nil).</t>
  </si>
  <si>
    <t>7.) Term Loan On May 6, 2015, the Company
agreed to a one year term loan (maturing May 5, 2016) with a family member of an officer. The loan bore interest at 12% per annum
paid quarterly. The face value of the loan was $33,000. The carrying value of the loan was recorded net of $3,000 of transaction
costs. The term loan plus the accrued interest was settled on December 31, 2015 with 23,094 shares to be issued valued at (USD$1.72)
$2.38 per share based on the quoted market value. The total value of consideration provided in exchange for the extinguishment
of debt was $54,975, which resulted in a loss on extinguishment of debt of $19,371, which was recorded on the statement of operations.</t>
  </si>
  <si>
    <t>Convertible Note</t>
  </si>
  <si>
    <t>Debt Disclosure [Abstract]</t>
  </si>
  <si>
    <t>8.) Convertible Note On September 2, 2015, the
Company entered into a convertible note with an arms length third party with a principal amount of USD$25,000 ($32,400).
The convertible note matures on September 1, 2016 and accrues interest at the rate of 12% per annum. The convertible note is convertible
at any time after six months, in whole or in part, at the holders option into common shares of the Companys capital
stock at a variable conversion price equal to a 45% discount from the lowest trading price in the twenty (20) trading days prior
to the day that the holder requests conversion. The beneficial conversion feature was recognized separately at issuance by allocating
a portion of the proceeds equal to the intrinsic value of that feature to additional paid-in capital in accordance with ASC 470-20.
The intrinsic value at issuance was $27,227. The issuance of convertible
debt with a beneficial conversion feature results in a tax basis difference. The recognition of deferred taxes for the temporary
difference of the convertible debt with a beneficial conversion feature is recorded as an adjustment to additional paid-in capital.
A deferred income tax liability of $7,215 was recognized upon the issuance of the convertible note. The discount to the carrying
value of the convertible note was amortized as a non-cash interest expense over the term of the convertible note using the effective
interest rate method. During the year ended March 31, 2016, the Company accreted $12,563 (2015 - $Nil) in non-cash accretion expense
in connection with the convertible note, which is included in accretion expense on the statements of operations. The convertible loan plus
the accrued interest was converted into 29,609 common shares on February 17, 2016 at a 45% discount to the market price (USD$0.89)
$1.23 based on the terms of the convertible note.</t>
  </si>
  <si>
    <t>Capital Stock</t>
  </si>
  <si>
    <t>Equity [Abstract]</t>
  </si>
  <si>
    <t xml:space="preserve">6.) Capital Stock (a) Common Shares Authorized The Company is authorized to issue
an unlimited number of common shares with no par value. Issued and Outstanding On May 18, 2016, 44,500 common shares
purchase warrants were exercised at USD$0.04 ($0.052) per warrant for total cash proceeds of USD$1,780 ($2,318). On May 15, 2016, 13,874 shares to
be issued were issued as common shares. On June 22, 2016, 15,264 shares
to be issued were issued as common shares. On June 30, 2016, 66,667 common
shares were issued to a consultant in settlement of a debt at a value of $64,585 based upon an estimated fair market value of USD$0.75
($0.97) per share at the time of issuance. On June 30, 2016, 250,000 common
shares were issued to a consulting firm as a portion of the compensation for services initiated on June 24, 2016 and to be provided
over a 6 month period at a value of $201,481 based upon an estimated fair market value of USD$0.62 ($0.81) per share at the date
of issue. The retainer has been recorded as a prepaid expense on the condensed interim balance sheet as at June 30, 2016. For the
three months ended June 30, 2016, the Company amortized $6,606 of this prepaid expense, which was recorded as professional fees
on the condensed interim statements of operations. Shares to be issued On May 19, 2016, the Company signed
a letter of engagement with a consultant which included as part of the fee the issuance of 100,000 common shares as a non-refundable
retainer at a value of $101,579 based upon an estimated fair market value of USD$0.78 ($1.02) per share at the time of the agreement.
The retainer has been deferred as a share issue costs and recorded as a prepaid expense on the condensed interim balance sheet
as at June 30, 2016. On April 18, 2016, the Company signed
an agreement with a consultant pursuant to which it has committed to issue 250,000 common shares of the Company as compensation
for services to be rendered over a period of 5 months. Two directors and officers of the Company transferred 250,000 of their personal
shares to the consultant and as such the Company has agreed to reimburse the directors and officers for these common shares transferred
by issuance of common shares from treasury. The commitment was valued at $86,380 based upon an estimated fair market value of USD$0.27
($0.35) per share at the date of issue. The retainer has been recorded as a prepaid expense on the condensed interim balance sheet
as at June 30, 2016. For the three months ended June 30, 2016, the Company amortized $41,778 of this prepaid expense, which was
recorded as professional fees on the condensed interim statements of operations. Equity Purchase Agreement (EPA) On September 10, 2015 the Company
entered into the EPA. The holder of the EPA is committed to purchase up to USD$750,000 worth of the Companys common shares
(the Put Shares) over the 12 month term of the EPA. The Company paid to the holder of the EPA a commitment fee for
entering into the EPA equal to 50,000 restricted common shares of the Company, valued at $67,195, based on the stock price in the
most recent private placement as the Companys shares had not yet begun to trade on a public market. From time to time over the EPA,
commencing on the trading day immediately following the date on which the registration statement covering the resale of the Put
Shares (the Registration Statement) is declared effective by the Securities and Exchange Commission (the Commission),
the Company may, in its sole discretion, draw upon the EPA periodically during the term by the Companys delivery to the
holder of the EPA, a written notice requiring the holder to purchase a dollar amount in common shares (the Draw Down Notice).
The shares issuable pursuant to a Draw Down Notice, when aggregated with the shares then held by the holder on the date of the
draw down may not exceed the lessor of (i) 4.99% of the Companys outstanding common shares, (ii) USD$62,500 in any 30 days
period or (iii) 100% of the aggregate trading volume for the 10 trading days immediately preceding the date of the Draw Down Notice
without the prior written consent of the holder. The purchase price per common share purchased under the EPA shall equal 65% of
the lowest closing bid for the 10 days immediately preceding the date of the Draw Down Notice. The Registration Statement was filed
with the Commission on October 1, 2015 and was declared effective by the Commission on March 3, 2016. On June 23, 2016, the Company agreed
in conjunction with RY Capital Group, LLC and GHS Investments, LLC to assign the EPA to GHS Investments, LLC. The change made to
the EPA include increasing the share purchase price per common share to 80% from 65% of the lowest closing bid for the 10 trading
days immediately preceding the date of the draw down notice, increasing the upper limit on individual draws to USD$75,000 from
USD$62,500 and including a true-up feature whereby if the lowest volume-weighted average price (VWAP) for the ten
trading days following a draw down (the Trading Period) is less than 85% of the purchase price of the common shares
issued in connection with a draw down, then the Company shall issue such additional common shares as maybe necessary to adjust
the purchase price for such draw down to equal the VWAP during the Trading Period. (b) Warrants As at June 30, 2016, the
following warrants were outstanding:
Fair Value at
Number of Weighted Grant Date June 30, 2016 of
Expiration Date Number of Warrants Warrants Exercisable Average Exercise Price Fair Value Equity Vested Warrants - Liability
June 6, 2017 22,500 22,500 $ 1.12 $ 16,110 $ -
April 1, 2017 325,000 - USD $ 0.04 - -
$ (0.052 )
October 22, 2016 3,350 3,350 USD $ 1.50 - 1,997
$ (1.94 )
November 30, 2016 8,850 8,850 USD $ 2.00 - 3,744
$ (2.58 )
359,700 34,700 $ 0.20 $ 16,110 $ 5,741
i) In connection with a private placement offering completed during the year ended March 31, 2015, the Company granted an aggregate of 8,850 share purchase warrants each exercisable into one common share at USD$2.00 ($2.58) until November 30, 2016. The fair value of the warrants at the date of grant of $6,213 was estimated using the Black-Scholes option pricing model, based on the following weighted average assumptions: expected dividend yield of 0%; expected volatility of 124%; risk free interest rate of 1.02%; and expected term of 2 years.
ii) During the year ended March 31, 2015, the Company also issued 27,500 warrants of the Company valued at $19,290 for services rendered of which 22,500 warrants were granted to an officer of the Company. The compensation expense has been included in professional fees on the statements of operations. Each warrant entitles the holder to purchase one common share at an exercise price of $1.12 for a period ranging from 2.15 to 3 years after the date of issuance. The fair value of the warrants at the date of grant of $19,290 was estimated using the Black-Scholes option pricing model, based on the following weighted average assumptions: expected dividend yield of 0%; risk free interest rate of 1.14%; expected volatility of 182%; and expected term of 2.85 years.
iii) In connection with the unit issuance completed October 22, 2014 in settlement of debt, the Company granted 3,350 share purchase warrants exercisable into one common share at USD$1.50 ($1.94) per share for a period of 2 years from the date of issuance. The fair value of the warrants at the date of grant of $2,060 was estimated using the Black-Scholes option pricing model, based on the following assumptions: expected dividend yield of 0%; expected volatility of 123%; risk free interest rate of 0.99%; and expected term of 2 years.
iv) In connection with a consulting agreement (see Note 8), the Company granted 625,000 common share purchase warrants with each warrant entitling the grantee to acquire one common share in the capital of the Company at an exercise price of USD$0.04 ($0.052) at any time prior to April 1, 2017. Of the warrants granted, 300,000 vested on September 3, 2014 with the unvested portion vesting pro-rata for each USD$250,000 ($322,925) raised in an offering, fully vesting upon USD$1,500,000 ($1,937,550) being raised. The fair value of the 625,000 warrants at the date of grant of $500,000 was estimated using the Black-Scholes option pricing model, based on the following assumptions: expected dividend yield of 0%; expected volatility of 159%; risk free interest rate of 1.25%; and expected term of 3 years. For the three month period
ended June 30, 2016, the Company recorded $Nil, (2015 - $Nil) as compensation expense for warrants issued to a consultant for service,
net of a market adjustment for the three months period ended June 30, 2016 of $21,783 (2015 - $Nil). The expense was recorded as
professional fees on the statements of operations and comprehensive loss. ASC 815 Derivatives
and Hedging indicates that warrants with exercise prices denominated in a currency other than an entitys functional
currency should not be classified as equity. As a result, warrants with a USD exercise price have been treated as derivatives and
recorded as liabilities carried at their fair value, with period-to-period changes in the fair value recorded as a gain or loss
in the statements of operations. The continuity of warrants
for the period ended June 30, 2016 is as follows:
Number of Warrants Weighted Average Exercise Price
Balance, March 31, 2016 709,583 $ 1.06
Exercised (44,500 ) 0.05
Expired, unexercised (305,383 ) 2.22
Balance, June 30, 2016 359,700 $ 0.20 As at June 30, 2016, the fair value
of the 359,700 (March 31, 2016  381,700) warrants exercisable in US dollars, remaining after the exercise of 300,000 warrants
(March 31, 2016  255,500), was $306,366 (March 31, 2016 - $222,803) which was estimated using the Black-Scholes option pricing
model based on the following weighted average assumptions: expected dividend yield of 0% (March 31, 2016 - 0%); expected volatility
of 218% (March 31, 2016  150%); risk-free interest rate of 0.54% (March 31, 2016  0.54%) and expected term of 0.74
years (March 31, 2016  0.99 years). Of this amount, $5,741 (March 31, 2016 - $27,479) was reflected as a liability as at
June 30, 2016, representing the percentage of the fair value of the warrants that is equal to the percentage of the requisite service
that has been rendered at June 30, 2016. The warrant liability is classified
as Level 3 within the fair value hierarchy (See Note 10). The Companys computation of expected volatility during the periods
ended June 30, 2016 and 2015 is based on the market close price of comparable public entities over the period equal to the expected
life of the warrants. The Companys computation of expected life is calculated using the contractual life. (c) Stock-based compensation The Companys stock-based
compensation program (the Plan) includes stock options in which some options vest based on continuous service. For
those equity awards that vest based on continuous service, compensation expense is recorded over the service period from the date
of grant. The total number of options outstanding
as at June 30, 2016 was 930,000 (March 31, 2016  930,000). The weighted average grant date fair value of options granted
during the period ended June 30, 2016 was $n/a (2015 - $n/a). The maximum number of options that may be issued under the Plan is
floating at an amount equivalent to 15% of the issued and outstanding common shares, or 1,513,703 as at June 30, 2016 (March 31,
2016  1,455,158). The Companys computation
of expected volatility during the period ended June 30, 2016 is based on the market close price of comparable public entities over
the period equal to the expected life of the options. The Companys computation of expected life is calculated using the
contractual life. For the three month period ended
June 30, 2016, the Company recorded $151,105 (2015 - $75,050) as Additional Paid in Capital for options issued to directors, officers
and consultants based on continuous service. This expense was recorded as stock based compensation on the statements of operations.
Additionally for the period ended June 30, 2016, the Company recorded $48,384 (2015 - $nil) as professional fees for services rendered
and the amortization of shares to be issued recorded as prepaid expenses. This expense was recorded as professional fees on the
statements of operations. The activities in options
outstanding are as noted below:
Number of Options Granted Weighted Average Exercise Price
Balance, March 31, 2016 930,000 $ 2.05
Granted - $ -
Balance, June 30, 2016 930,000 $ 2.05 The following table presents
information relating to stock options outstanding and exercisable at June 30, 2016.
Options Outstanding Options Exercisable
Exercise Price Number of Options Weighted Average Remaining Contractual Life (Years) Number of Shares Weighted Average Exercise Price Weighted Average Remaining Contractual Life (Years)
$ 1.73 505,000 3.45 398,333 $ 1.73 3.45
$ 2.43 425,000 4.50 155,833 $ 2.43 4.50
$ 2.05 930,000 3.81 554,166 $ 1.93 3.75 </t>
  </si>
  <si>
    <t xml:space="preserve">9.) Capital Stock (a) Common Shares Authorized The Company is authorized
to issue an unlimited number of common shares with no par value. Issued and Outstanding On June 6, 2014, the Company
closed a private placement for gross proceeds of $647,860 of which $328,180 was received as at March 31, 2014 and reflected as
equity to be issued. Pursuant to the private placement, the Company issued 556,118 units at $1.12 per unit for gross proceeds of
$622,860 and 44,642 units at $0.56 per unit for gross proceeds of $25,000, with each unit comprised of one common share and one-half
of one (1/2) common share purchase warrant. Each whole warrant is exercisable at $1.68 per share within the first twelve months
of the close of the private placement and $2.24 per share for the second twelve month period to expiration. Immediate family members
of management subscribed for 57,000 units for gross proceeds of $63,840 pursuant to this private placement. On October 22, 2014, a consultant
was issued 6,700 units in settlement of debt owed in the amount of USD$10,050 ($11,256), each unit comprised of one common share
and one-half of one (1/2) common share purchase warrant. Each whole warrant is exercisable at USD$1.50 ($1.94) per share until
October 22, 2016. On November 24, 2014, the
Company closed a further private placement for gross proceeds of $30,000. Pursuant to the private placement, the Company issued
17,700 units at USD$1.50 ($1.695) per unit for gross proceeds of $30,000, each unit comprising one common share and one-half of
one (1/2) common share purchase warrant. Each whole warrant is exercisable at USD$2.00 ($2.59) per share until November 30, 2016. Additionally, on November
22, 2014, 25,000 common share purchase warrants were exercised at USD$0.04 ($0.046) per warrant for total cash proceeds of USD$1,000
($1,113). On June 25, 2015, 12,500 common
share purchase warrants were exercised at USD$0.04 ($0.048) per warrant for total cash proceeds of USD$500 ($620). On September 10, 2015, a consultant
was issued 50,000 common shares for services rendered in the amount of $67,195, this amount has been recorded as professional fees
on the statement of operations. On November 5, 2015, 31,000 common
share purchase warrants were exercised at USD$0.04 ($0.052) per warrant for total cash proceeds of USD$1,240 ($1,632). On December 18, 2015, 51,600 common
share purchase warrants were exercised at USD$0.04 ($0.054) per warrant for total cash proceeds of USD$2,064 ($2,834). On December 22, 2015, 31,000 common
share purchase warrants were exercised at USD$0.04 ($0.056) per warrant for total cash proceeds of USD$1,240 ($1,735). On December 31, 2015, 48,400 common
share purchase warrants were exercised at USD$0.04 ($0.055) per warrant for total cash proceeds of USD$1,936 ($2,683). On December 31, 2015, a private placement
was completed to issue 31,532 common shares at USD$1.11 ($1.54) per share for gross proceeds of USD$35,000 ($48,441). The shares
were subscribed for by a family member of an officer. On December 31, 2015, a consultant
was issued 10,000 common shares for services rendered in the amount of USD$17,200 ($23,805). Another consultant was issued 93,000
common shares for services rendered in the amount of USD$159,960 ($221,385) (see Note 11), these amounts have been recorded as
professional fees on the statement of operations. On January 4, 2016, 31,000 common
share purchase warrants were exercised at USD$0.04 ($0.056) per warrant for total cash proceeds of USD$1,240 ($1,732). On February 25, 2016, 25,000 common
share purchase warrants were exercised at USD$0.04 ($0.056) per warrant for total cash proceeds of USD$1,000 ($1,378). Shares to be issued On December 31, 2015, the term loan
described in Note 7 was converted into shares to be issued at a value of $54,975 based upon an estimated fair market value of USD$1.72
($2.38) per share at the time of conversion. On December 31, 2015, advances from
related parties described in Note 6 were converted into shares to be issued at a value of $117,526 based upon a fair market value
of USD$1.72 ($2.38) per share at the time of conversion. On December 31, 2015, the Company
agreed to issue 45,000 compensatory shares to three officers of the Company with a fair market value of USD$1.72 ($2.38) per share
for a total value of $107,123. This expense was recorded as stock based compensation on the statements of operations. On December 31, 2015, a consulting
firm was granted 13,874 shares to be issued for services rendered in the amount of USD$22,500 ($31,140), these amounts have been
recorded as professional fees on the statement of operations. On March 31, 2016, a consulting
firm was granted 15,264 shares to be issued for services in the amount of USD$22,500 ($29,185). This amount has been recorded as
professional fees on the statement of operations. Equity Purchase Agreement
(EPA) On September 10, 2015 the
Company entered into the EPA. The holder of the EPA is committed to purchase up to USD$750,000 worth of the Companys common
shares (the Put Shares) over the 12 month term of the EPA. The Company paid to the holder of the EPA a commitment
fee for entering into the EPA equal to 50,000 restricted common shares of the Company, valued at $67,195, based on the stock price
in the most recent private placement as the Companys shares had not yet begun to trade on a public market. From time to time over the
EPA, commencing on the trading day immediately following the date on which the registration statement covering the resale of the
Put Shares (the Registration Statement) is declared effective by the Securities and Exchange Commission (the Commission),
the Company may, in its sole discretion, draw upon the EPA periodically during the term by the Companys delivery to the
holder of the EPA, a written notice requiring the holder to purchase a dollar amount in common shares (the Draw Down Notice).
The shares issuable pursuant to a Draw Down Notice, when aggregated with the shares then held by the holder on the date of the
draw down may not exceed the lessor of (i) 4.99% of the Companys outstanding common shares, (ii) USD$62,500 in any 30 days
period or (iii) 100% of the aggregate trading volume for the 10 trading days immediately preceding the date of the Draw Down Notice
without the prior written consent of the holder. The purchase price per common share purchased under the EPA shall equal 65% of
the lowest closing bid for the 10 days immediately preceding the date of the Draw Down Notice. The Registration Statement was filed
with the Commission on October 1, 2015 and was declared effective by the Commission on March 3, 2016. See Note 14. (b) Warrants As at March 31, 2016, the
following warrants were outstanding:
Number of Weighted Grant Date Fair Value at March 31, 2016
Number of Warrants Average Fair Value of Vested
Expiration Date Warrants Exercisable Exercise Price Equity Warrants - Liability
June 6, 2016* 300,383 300,383 $ 2.24 $ 170,908 $ -
June 7, 2016* 5,000 5,000 $ 1.12 3,180 -
June 6, 2017 22,500 22,500 $ 1.12 16,110 -
April 1, 2017 369,500 44,500 USD $ 0.04 - 26,744
$ (0.052 )
October 22, 2016 3,350 3,350 USD $ 1.50 - 60
$ (1.95 )
November 30, 2016 8,850 8,850 USD $ 2.00 - 675
$ (2.59 )
709,583 384,583 $ 1.06 $ 190,198 $ 27,479 * Expired unexercised subsequent to the year-ended
March 31, 2016.
i) In connection with a private placement offering completed during the year ended March 31, 2015, the Company granted an aggregate of 300,383 share purchase warrants each exercisable into one common share at $1.68 during the first year and at $2.24 during the second year. The fair value of the warrants at the date of grant of $170,908 was estimated using the Black-Scholes option pricing model, based on the following weighted average assumptions: expected dividend yield of 0%; expected volatility of 173%; risk free interest rate of 1.06%; and expected term of 2 years.
ii) In connection with a second private placement offering completed during the year ended March 31, 2015, the Company granted an aggregate of 8,850 share purchase warrants each exercisable into one common share at USD$2.00 ($2.59) until November 30, 2016. The fair value of the warrants at the date of grant of $6,213 was estimated using the Black-Scholes option pricing model, based on the following weighted average assumptions: expected dividend yield of 0%; expected volatility of 124%; risk free interest rate of 1.02%; and expected term of 2 years.
iii) During the year ended March 31, 2015, the Company also issued 27,500 warrants of the Company valued at $19,290 for services rendered of which 22,500 warrants were granted to an officer of the Company. The compensation expense has been included in professional fees on the statements of operations. Each warrant entitles the holder to purchase one common share at an exercise price of $1.12 for a period ranging from 2.15 to 3 years after the date of issuance. The fair value of the warrants at the date of grant of $19,290 was estimated using the Black-Scholes option pricing model, based on the following weighted average assumptions: expected dividend yield of 0%; risk free interest rate of 1.14%; expected volatility of 182%; and expected term of 2.85 years.
iv) In connection with the unit issuance completed October 22, 2014 in settlement of debt, the Company granted 3,350 share purchase warrants exercisable into one common share at USD$1.50 ($1.95) per share for a period of 2 years from the date of issuance. The fair value of the warrants at the date of grant of $2,060 was estimated using the Black-Scholes option pricing model, based on the following assumptions: expected dividend yield of 0%; expected volatility of 123%; risk free interest rate of 0.99%; and expected term of 2 years.
v) In connection with a consulting agreement (see Note 11), the Company granted 625,000 common share purchase warrants with each warrant entitling the grantee to acquire one common share in the capital of the Company at an exercise price of USD$0.04 ($0.052) at any time prior to April 1, 2017. Of the warrants granted, 300,000 vested on September 3, 2014 with the unvested portion vesting pro-rata for each USD$250,000 ($324,275) raised in an offering, fully vesting upon USD$1,500,000 ($1,945,650) being raised. The fair value of the 625,000 warrants at the date of grant of $500,000 was estimated using the Black-Scholes option pricing model, based on the following assumptions: expected
dividend yield of 0%; expected volatility of 159%; risk free interest rate of 1.25%; and expected term of 3 years. For the year ended March
31, 2016, the Company recorded $Nil (2015 - $240,000) as compensation expense for warrants issued to a consultant for services,
plus a market adjustment for the year ended March 31, 2016 of $171,655 (2015 - $149,280). This expense was recorded as professional
fees on the statement of operations. ASC 815 Derivatives and Hedging
indicates that warrants with exercise prices denominated in a currency other than an entitys functional currency should
not be classified as equity. As a result, warrants with a USD exercise price have been treated as derivatives and recorded as liabilities
carried at their fair value, with period-to-period changes in the fair value recorded as a gain or loss in the statements of operations. The continuity of warrants for the years
ended March 31, 2015 and 2016 is as follows:
Number of Warrants Weighted Average Exercise Price
Balance, March 31, 2014 - $ -
Granted 965,083 0.79
Exercised (25,000 ) 0.05
Balance, March 31, 2015 940,083 0.63
Exercised (230,500 ) 0.05
Balance, March 31, 2016 709,583 $ 1.06 As at March 31, 2016, the fair value
of the 381,700 (2015  612,200) warrants exercisable in US dollars, remaining after the exercise of 255,500 warrants (2015
 25,000), was $222,803 (2015 - $786,403) which was estimated using the Black-Scholes option pricing model based on the following
weighted average assumptions: expected dividend yield of 0% (2015 - 0%); expected volatility of 150% (2015  118%); risk-free
interest rate of 0.54% (2015  0.52%) and expected term of 0.99 years (2015  2 years). Of this amount, $27,479 (2015
- $364,878) was reflected as a liability as at March 31, 2016, representing the percentage of the fair value of the warrants that
is equal to the percentage of the requisite service that has been rendered at March 31, 2016. The warrant liability is classified
as Level 3 within the fair value hierarchy (See Note 13). The Companys computation of expected volatility during the years
ended March 31, 2016 and 2015 is based on the market close price of comparable public entities over the period equal to the expected
life of the warrants. The Companys computation of expected life is calculated using the contractual life. (c) Stock-based compensation The Companys stock-based
compensation program (the Plan) includes stock options in which some options vest based on continuous service. For
those equity awards that vest based on continuous service, compensation expense is recorded over the service period from the date
of grant. The total number of options outstanding
as at March 31, 2016 was 930,000 (2015  505,000). The weighted average grant date fair value of options granted during the
year ended March 31, 2016 was $2.21 (2015 - $1.18). The maximum number of options that may be issued under the Plan is floating
at an amount equivalent to 15% of the issued and outstanding common shares, or 1,455,158 as at March 31, 2016 (2015  1,388,461). During the year ended March 31,
2015, 505,000 options were granted to officers, employees and consultants of the Company. The exercise price of these options is
$1.73. Of this grant, 420,000 options vest as to one-third on the date of grant and one-third vest on each of the first anniversary
and the second anniversary of the grant date; 60,000 options vest as to one quarter on the date of grant and one quarter vesting
at 90 days, 180 days and 270 days from the grant date; and 25,000 options vested immediately.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grant date fair value of these options was estimated as $1.18 using the Black-Scholes option pricing model, based on the following
assumptions: expected dividend yield of 0%; expected volatility of 144%; expected risk free interest rate of 1.39%; and expected
term of 5 years. During the year ended March 31,
2016, 425,000 options were granted to officers and consultants of the Company. The exercise price of these options is $2.43. Of
this grant, 340,000 options vest as to one-third on the grant date and one-third vesting on each of the first anniversary and the
second anniversary of the grant date; 85,000 options vest as to one quarter on the date of grant and one quarter vesting at 90
days, 180 days and 270 days from the grant date.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grant date fair value of these options was estimated
as $2.21 using the Black-Scholes option pricing model, based on the following assumptions: expected dividend yield of 0%; expected
volatility of 157%; expected risk free interest rate of 0.66%; and expected term of 5 years. The Companys computation
of expected volatility during the years ended March 31, 2016 and 2015 is based on the market close price of comparable public entities
over the period equal to the expected life of the options. The Companys computation of expected life is calculated using
the contractual life. For the year ended March
31, 2016, the Company recorded $701,849 (2015 - $324,916) as Additional Paid in Capital for options issued to directors, officers
and consultants based on continuous service. This expense was recorded as stock based compensation on the statements of operations.
Additionally, for the year ended March 31, 2016, the Company recorded $372,709 (2015  Nil) as professional fees for 153,000
common shares issued and 29,138 shares to be issued to consultants for services rendered. The expense was recorded as professional
fees on the statements of operations. The activities in options
outstanding are as noted below:
Number of Options Granted Weighted Average Exercise Price
Balance, March 31, 2014 - -
Granted 505,000 $ 1.73
Balance, March 31, 2015 505,000 $ 1.73
Granted 425,000 $ 2.43
Balance, March 31, 2016 930,000 $ 2.05 The following table presents
information relating to stock options outstanding and exercisable at March 31, 2016.
Options Outstanding Options Exercisable
Exercise Price Number of Options Weighted Average Remaining Contractual Life (Years) Number of Shares Weighted Average Exercise Price Weighted Average Remaining Contractual Life (Years)
$ 1.73 505,000 3.70 398,333 $ 1.73 3.70
$ 2.43 425,000 4.75 134,583 $ 2.43 4.75
$ 2.05 930,000 4.05 532,916 $ 1.91 3.97 </t>
  </si>
  <si>
    <t>Income Taxes</t>
  </si>
  <si>
    <t>Income Tax Disclosure [Abstract]</t>
  </si>
  <si>
    <t>7.) Income Taxes The Company has no taxable
income under Canadian Federal and provincial tax laws for the three month periods ended June 30, 2016 and 2015. The Company has
non-capital loss carryforwards at June 30, 2016 totalling approximately $2,534,815, which may be offset against future taxable
income. If not used, the loss carryforwards will expire between 2029 and 2037.</t>
  </si>
  <si>
    <t>10.) Income Taxes The following table reconciles
the income tax benefit at the Canadian statutory rate to income tax benefit at the Companys effective tax rates.
2016 2015
Loss before income taxes $ (1,921,210 ) $ (1,087,289 )
Statutory tax rate 26.5 % 26.5 %
Expected income tax (recovery) $ (509,000 ) $ (288,000 )
Non-deductible items 143,000 197,000
Change in valuation allowance 358,785 91,000
Total income taxes (recovery) $ (7,215 ) $ - Deferred taxes reflect the
tax effects of temporary differences between the carrying amounts of assets and liabilities and their respective tax bases for
financial reporting purposes. Deferred tax assets as at March 31, 2016 and 2015 are comprised of the following:
2016 2015
Net operating loss carry forwards $ 599,000 $ 242,000
Equipment and leasehold improvements 35,000 30,000
Valuation allowance (634,000 ) (272,000 )
Net deferred tax asset $ - $ - The Company has net operating
loss carry forwards of approximately $2,262,000 (2015 - $913,000) which may be carried forward to apply against future year income
for Canadian income tax purposes, subject to final determination by taxing authorities, expiring in the following years:
Expiry
2029 $ 65,000
2030 83,000
2031 28,000
2032 81,000
2033 91,000
2034 242,000
2035 323,000
2016 1,349,000
Total $ 2,262,000 The deferred tax assets
have not been recognized because at this stage of the Companys development, it is not determined that future taxable profits
will be available against which the Company can utilize such deferred tax assets. Tax years 2010 through 2016 remain open to examination
by the taxing jurisdictions to which the Company is subject. The Company has not been notified by any taxing jurisdictions of
any proposed or planned examination. The Company has non-refundable tax credits as at March 31, 2016 of $5,449 (2015 - $5,449)
which expire in the year 2031.</t>
  </si>
  <si>
    <t>Commitments and Contingencies</t>
  </si>
  <si>
    <t>Commitments and Contingencies Disclosure [Abstract]</t>
  </si>
  <si>
    <t>8.) Commitments and Contingencies The Company entered into
a five year operating lease for office and production facilities. The lease commenced on December 1, 2013 and expires on November
30, 2018. The base monthly rental is $1,362 plus the Companys estimated portion of property taxes and operating expenses
which are currently $810 per month. The future commitments pursuant to this lease arrangement, including property taxes and operating
expenses for the fiscal periods ending March 31 are:
2017 (remaining) $ 19,548
2018 $ 26,064
2019 $ 17,376 For the 3 month period ended
June 30, 2016, rental expenses related to this lease were $6,516 (2015 - $6,498) On March 11, 2014, and as
amended on July 18, September 3, 2014, September 5, 2014 and again on December 31, 2015, the Company entered into a consulting
agreement with Connectus, Inc. (Connectus) to assist and advise the Company in matters concerning corporate finance
and the Companys current and proposed financing activities for the period commencing April 1, 2014 and ending December 31,
2014. Pursuant to this agreement, the Company agreed to issue to Connectus, 625,000 warrants of the Company. Each warrant is exercisable
at USD$0.04 ($0.052) per share for a period of three years. Of the warrants granted, 300,000 vested on September 3, 2014 with the
unvested portion vesting pro-rata for each USD$250,000 ($322,925) raised in an offering, fully vesting upon USD$1,500,000 ($1,937,550)
being raised. During the year ended March 31, 2015, the President of the Consultant became a director of the Company. On December
31, 2015, the Company extended the contract to December 31, 2016. In consideration of the contract extension, the Company issued
93,000 common shares to Connectus, Inc. as compensation, which has been recorded as professional fees on the statements of loss
during the year ended March 31, 2016. On April 23, 2014, the Company
entered into employment agreements with three officers of the Company effective July 1, 2014. The initial contracts contain minimum
aggregate commitments of approximately $427,000 per year for three years and additional contingent payments of up to approximately
$600,000 in aggregate upon the occurrence of a change of control. As a triggering event has not taken place, the contingent payments
have not been reflected in these financial statements. If employment is terminated by the Company other than upon a change of control
or for just cause, the officers will be entitled to an amount equal to twelve months compensation including benefits, which shall
be increased by one month for each full year of service completed. The employment agreements were amended whereby any salary from
the commencement of the employment agreements has been waived until such a time when the Company is able to raise additional financing.
Salaries will be earned based upon the Companys success in raising future capital in accordance with the following schedule:
Cumulative Funds Raised 1 Effective Monthly Salary %
$ 100,000 10.0 %
$ 175,000 15.0 %
$ 250,000 25.0 %
$ 375,000 37.5 %
$ 500,000 50.0 %
$ 750,000 62.5 %
$ 1,000,000 75.0 %
$ 1,250,000 87.5 %
$ 1,500,000 100.0 % 1 On September 24, 2015, the
Company signed a consulting agreement with an investor relations firm with terms commencing immediately and ending on September
30, 2016. Consideration payable under the consulting agreement include a monthly fee of USD$7,500 ($9,688) payable in a combination
of cash and restricted stock. On May 18, 2016, the Company
signed a consulting agreement with an agent in connection with proposed placements of up to USD$10,000,000 ($12,917,000) in a combination
of equity and or debt of the Company for a term of one year. Consideration payable under the consulting agreement include a non-refundable
equity retainer of 100,000 restricted shares of the Company (see Note 6a), a placement fee equal to 8% of the gross purchase price
paid for equity of the Company, an administrative fee of 4% of the gross purchase price paid for equity, a placement fee of 4%
of the gross purchase price paid for non-convertible debt and warrants to purchase common shares of the Company equal to 8% of
the number of shares of common stock issuable by the Company upon exercise or conversion of any and all securities issued at each
closing. On June 24, 2016, the Company
signed a consulting agreement with a marketing firm with terms commencing immediately and ending on December 24, 2016. Consideration
payable under the consulting agreement include 250,000 common shares to be issued on the date of the agreement (See Note 6a);
250,000 common shares to be issued on August 24, 2016 and 250,000 common shares to be issued on October 24, 2016.</t>
  </si>
  <si>
    <t>11.) Commitments and Contingencies The Company entered into
a five year operating lease for office and production facilities. The lease commenced on December 1, 2013 and expires on November
30, 2018. The base monthly rental is $1,362 plus the Companys estimated portion of property taxes and operating expenses
which are currently $810 per month. The future commitments pursuant to this lease arrangement, including property taxes and operating
expenses for the fiscal periods ending March 31 are:
2017 $ 26,066
2018 26,400
2019 17,600 For the year ended March
31, 2016, occupancy costs related to this lease were $26,015 (2015  $25,732). On March 11, 2014, and as
amended on July 18, September 3, 2014, September 5, 2014 and again on December 31, 2015, the Company entered into a consulting
agreement with Connectus, Inc. to assist and advise the Company in matters concerning corporate finance and the Companys
current and proposed financing activities for the period commencing April 1, 2014 and ending December 31, 2014. On December 31,
2015, the Company extended the contract to December 31, 2016. In consideration of the contract extension, the Company issued 93,000
common shares to Connectus, Inc. as compensation, which has been recorded as professional fees on the statements of loss. Pursuant
to this agreement, the Company agreed to issue to this consulting corporation (the Consultant), 625,000 warrants
of the Company. Each warrant is exercisable at USD$0.04 ($0.052) per share for a period of three years. Of the warrants granted,
300,000 vested on September 3, 2014 with the unvested portion vesting pro-rata for each USD$250,000 ($324,275) raised in an offering,
fully vesting upon USD$1,500,000 ($1,945,650) being raised. During the year ended March 31, 2015, the President of the Consultant
became a director of the Company. On April 23, 2014, the Company
entered into employment agreements with three officers of the Company effective July 1, 2014. The initial contracts contain minimum
aggregate commitments of approximately $427,000 per year for three years and additional contingent payments of up to approximately
$600,000 in aggregate upon the occurrence of a change of control. As a triggering event has not taken place, the contingent payments
have not been reflected in these financial statements. If employment is terminated by the Company other than upon a change of control
or for just cause, the officers will be entitled to an amount equal to twelve months compensation including benefits, which shall
be increased by one month for each full year of service completed. The employment agreements were amended whereby any salary from
the commencement of the employment agreements has been waived until such a time when the Company is able to raise additional financing.
Salaries will be earned based upon the Companys success in raising future capital in accordance with the following schedule:
Cumulative Funds Raised 1 Effective Monthly Salary %
$ 100,000 10.0 %
$ 175,000 15.0 %
$ 250,000 25.0 %
$ 375,000 37.5 %
$ 500,000 50.0 %
$ 750,000 62.5 %
$ 1,000,000 75.0 %
$ 1,250,000 87.5 %
$ 1,500,000 100.0 % 1 On September 24, 2015, the
Company signed a consulting agreement with an investor relations firm with terms commencing immediately and ending on September
30, 2016. Consideration payable under the consulting agreement include a monthly fee of USD$7,500 ($9,728) payable in a combination
of cash and restricted stock.</t>
  </si>
  <si>
    <t>Related Party Transactions</t>
  </si>
  <si>
    <t>Related Party Transactions [Abstract]</t>
  </si>
  <si>
    <t>9.) Related Party Transactions Included in accounts payable and
accrued liabilities as at June 30, 2016 is $52,030 (March 31, 2016 - $52,030) owing to two directors who are also officers and
significant shareholders of the Company for unpaid management fees. This balance is unsecured, non-interest bearing and due on
demand. See also Notes 4, 5, 6(a), 6(b)
and 6(c), and 8. Amounts receivable from officer
as at June 30, 2016 of $21,339 (March 31, 2016 - $21,064) is owing from a shareholder, who is also a director and officer of the
Company for funds advanced under the employment agreement (See Note 8). The amount receivable is unsecured, non-interest bearing
and repayable upon demand.</t>
  </si>
  <si>
    <t>12.) Related Party Transactions Included in accounts payable
and accrued liabilities as at March 31, 2016 is $52,030 (2015 - $52,030) owing to two directors who are also officers and significant
shareholders of the Company for unpaid management fees. This balance is unsecured, non-interest bearing and due on demand. See also Notes 6, 7, 9(a),
9(b) and 9(c), 11 and 14. Amounts receivable from officer
as at March 31, 2016 of $21,064 (2015 - $29,967) is owing from a shareholder, who is also a director and officer of the Company
for funds advanced under the employment agreement (See Note 11). The amount receivable is unsecured, non-interest bearing and repayable
upon demand. Management fees and consulting
fees in the amount of $427,000 (2015 $363,750) were waived by the officers of the Company during the year ended March 31, 2016.</t>
  </si>
  <si>
    <t>Financial Instruments</t>
  </si>
  <si>
    <t>Investments, All Other Investments [Abstract]</t>
  </si>
  <si>
    <t xml:space="preserve">10.) Financial Instruments (a)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June 30, 2016, the Company had cash of $2,900 (March 31, 2016 - $173) to settle
current liabilities of $835,615 (March 31, 2016 - $809,347). All of the Company's financial liabilities other than the warrant
liability of $5,741 (March 31, 2016 - $27,479) and the term loan of $45,897 (March 31, 2016 - $nil) have contractual maturities
of less than 30 days and are subject to normal trade terms. The Company regularly evaluates its cash position to ensure preservation
and security of capital as well as liquidity. See Note 11. In the normal course of business,
management considers various alternatives to ensure that the Company can meet some of its operating cash flow requirements through
financing activities, such as private placements of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the green technology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 or sublicensing
(where permitted) of certain rights to certain of the Companys technologies or products. (b) Concentration of credit risk
Financial instruments that potentially
subject the Company to concentrations of credit risk consist principally of cash deposits. Cash deposits with a major Canadian
chartered bank are insured by the Canadian Deposit Insurance Corporation up to $100,000. As at June 30, 2016, the Company held
$2,900 (March 31, 2016 - $173) with a major Canadian chartered bank. (c) Foreign exchange risk The Company principally operates
within Canada. The Companys functional currency is the Canadian dollar and major purchases are transacted in Canadian dollars.
Management believes the foreign exchange risk derived from currency conversions is negligible and therefore does not hedge its
foreign exchange risk. See also Note 10 (e). (d) Interest rate risk As at June 30, 2016, the Company
does not have any interest-bearing debt. The Company invests any cash surplus to its operational needs in investment-grade short-term
deposit certificates issued by highly rated Canadian banks. The Company periodically assesses the quality of its investments and
is satisfied with the credit rating of the bank. (e) Derivative liability 
warrant liability In connection with a consulting
agreement, the Company granted warrants to purchase up to 625,000 common shares of the Company as disclosed in Note 6(b). The warrants
have an exercise price of USD$0.04 ($0.052). The warrants are exercisable at any time prior to April 1, 2017. The warrants are
accounted for as derivative liabilities because the exercise price is denominated in a currency other than the Companys
functional currency. In connection with the settlement
of a vendors account, the Company granted warrants to purchase up to 3,350 common shares of the Company. The warrants have
an exercise price of USD$1.50 ($1.94). The warrants are exercisable at any time prior to October 22, 2016. The warrants are accounted
for as derivative liabilities because the exercise price is denominated in a currency other than the Companys functional
currency. In connection with a private placement,
the Company granted warrants to purchase up to 8,850 common shares of the Company. The warrants have an exercise price of USD$2.00
($2.58). The warrants are exercisable at any time prior to November 30, 2016. The warrants are accounted for as derivative liabilities
because the exercise price is denominated in a currency other that the Companys functional currency. The table below summarizes
the fair value of the Companys financial liabilities measured at fair value:
Fair Value at Fair Value Measurement Using
June 30, 2016 Level 1 Level 2 Level 3
Derivative liability - Warrants $ 5,741 $ - $ - $ 5,741
The table below sets forth
a summary of changes in the fair value of the Companys Level 3 financial liabilities (warrant derivative liability) for
the periods ended June 30, 2016 and March 31, 2016:
June 30, 2016 March 31, 2016
Balance at beginning of period $ 27,479 $ 364,878
Derivative instruments exercised (43,521 ) (509,054 )
Change in fair market value, recognized in operations as professional fees 21,783 171,655
Balance at end of period $ 5,741 $ 27,479 These instruments were valued
using pricing models that incorporate the price of a share of common stock (based upon the price of the most recent private placement),
expected volatility, risk free rate, expected dividend rate and expected estimated life. The Company estimated the value of the
warrants using the Black-Scholes model. There were no transfers of assets or liabilities between Level 1, Level 2, or Level 3 during
the periods ended June 30, 2016 and March 31, 2016. The following are the key
weighted average assumptions used in connection with the estimation of fair value as at June 30, 2016:
June 30, 2016
Number of shares underlying the warrants 359,700
Fair market value of the stock $ 0.97
Exercise price USD$ 0.1060 ($0.1269 )
Expected volatility 218 %
Risk-free interest rate 0.54 %
Expected dividend yield 0 %
Expected warrant life (years) 0.74 </t>
  </si>
  <si>
    <t xml:space="preserve">13.) Financial Instruments (a)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March 31, 2016, the Company had cash of $173 (2015 - $3,084)
to settle current liabilities of $809,347 (2015 - $894,022). All of the Companys financial liabilities other than the warrant
liability of $27,479 (2015 - $364,878) have contractual maturities of less than 30 days and are subject to normal trade terms.
The Company regularly evaluates its cash position to ensure preservation and security of capital as well as liquidity. In the normal course of business,
management considers various alternatives to ensure that the Company can meet some of its operating cash flow requirements through
financing activities, such as private placements of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the green technology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 or sublicensing
(where permitted) of certain rights to certain of the Companys technologies or products. (b) Concentration of credit
risk Financial instruments that potentially
subject the Company to concentrations of credit risk consist principally of cash deposits. Cash deposits with a major Canadian
chartered bank are insured by the Canadian Deposit Insurance Corporation up to $100,000. As at March 31, 2016, the Company held
$173 (2015 - $3,084) with a major Canadian chartered bank. (c) Foreign exchange risk The Company principally operates
within Canada. The Companys functional currency is the Canadian dollar and major purchases are transacted in Canadian dollars.
Management believes the foreign exchange risk derived from currency conversions is negligible and therefore does not hedge its
foreign exchange risk. See also Note 13 (e). (d) Interest rate risk As at March 31, 2016, the Company
does not have any interest-bearing debt. The Company invests any cash surplus to its operational needs in investment-grade short-term
deposit certificates issued by highly rated Canadian banks. The Company periodically assesses the quality of its investments and
is satisfied with the credit rating of the bank. (e) Derivative liability 
warrant liability In connection with a consulting
agreement, the Company granted warrants to purchase up to 625,000 common shares of the Company as disclosed in Note 9(b). The warrants
have an exercise price of USD$0.04 ($0.052). The warrants are exercisable at any time prior to April 1, 2017. The warrants are
accounted for as derivative liabilities because the exercise price is denominated in a currency other than the Companys
functional currency. In connection with the settlement
of a vendors account, the Company granted warrants to purchase up to 3,350 common shares of the Company. The warrants have
an exercise price of USD$1.50 ($1.95). The warrants are exercisable at any time prior to October 22, 2016. The warrants are accounted
for as derivative liabilities because the exercise price is denominated in a currency other than the Companys functional
currency. In connection with a private placement,
the Company granted warrants to purchase up to 8,850 common shares of the Company. The warrants have an exercise price of USD$2.00
($2.59). The warrants are exercisable at any time prior to November 30, 2016. The warrants are accounted for as derivative liabilities
because the exercise price is denominated in a currency other that the Companys functional currency. The table below
summarizes the fair value of the Companys financial liabilities measured at fair value:
Fair Value at Fair Value Measurement Using
March 31, 2016 Level 1 Level 2 Level 3
Derivative liability  Warrants $ 27,479 $ - $ - $ 27,479
The table below sets forth
a summary of changes in the fair value of the Companys Level 3 financial liabilities (warrant derivative liability) for
the periods ended March 31, 2016 and 2015:
March 31, 2016 March 31, 2015
Balance at beginning of year $ 364,878 $ -
Additions to derivative instruments, recognized in earnings as professional fees (Note 9(b)) - 240,000
Additions to derivative instruments as a result of issuance in settlement of debt (Note 9(b)) - 2,060
Additions to derivative instruments as a result of issuance of units (Note 9(b)) - 6,213
Derivative instruments exercised (509,054 ) (32,675 )
Change in fair market value, recognized in operations as professional fees 171,655 149,280
Balance at end of year $ 27,479 $ 364,878 These instruments were valued
using pricing models that incorporate the price of a share of common stock (based upon the price of the most recent private placement),
expected volatility, risk free rate, expected dividend rate and expected estimated life. The Company estimated the value of the
warrants using the Black-Scholes model. There were no transfers of assets or liabilities between Level 1, Level 2, or Level 3 during
the years ended March 31, 2016 and 2015. The following are the key
weighted average assumptions used in connection with the estimation of fair value as at March 31, 2016:
March 31, 2016
Number of shares underlying the warrants 381,700
Fair market value of the stock $ 0.65
Exercise price USD$ 0.10 ($0.1275 )
Expected volatility 150 %
Risk-free interest rate 0.54 %
Expected dividend yield 0 %
Expected warrant life (years) 0.99 </t>
  </si>
  <si>
    <t>Subsequent Event</t>
  </si>
  <si>
    <t>Subsequent Events [Abstract]</t>
  </si>
  <si>
    <t>11.) Subsequent event On July 6, 2016, the Company
agreed to issue a consultant 20,000 shares in settlement of a debt owed in the amount of USD$15,000 ($19,500).</t>
  </si>
  <si>
    <t>14.) Subsequent Events Subsequent to March 31, 2016,
the Company entered into various agreements pursuant to which it has committed to issue up to 1,100,000 common shares of the Company
to October 24, 2016, as compensation for services to be rendered. On May 4, 2016 the Board
approved a term loan in the amount of $40,000 for bridge financing with a relative of one of the officers of the Company. The terms
of the loan are that it is to be repaid on August 28, 2016 at a 30% premium. On May 18, 2016, 44,500 warrants
were exercised at USD$0.04 ($0.52) for gross proceeds of USD$1,780 ($2,164). On June 23, 2016, the Company
agreed in conjunction with RY Capital Group, LLC and GHS Investments, LLC to assign the EPA to GHS Investments, LLC. The change
made to the EPA include increasing the share purchase price per common share to 80% from 65% of the lowest closing bid for the
10 days immediately preceding the date of the draw down notice, increasing the upper limit on individual draws to USD$75,000 from
USD$62,500 and including a True-Up feature whereby if the lowest volume-weighted average price (VWAP) for the ten
trading days following a draw down (the Trading Period) is less than 85% of the purchase price of the common shares
issued in connection with a draw down, then the Company shall issue such additional common shares as maybe necessary to adjust
the purchase price for such draw down to equal the VWAP during the Trading period. See Note 9(b) regarding
expiration of warrants subsequent to March 31, 2016.</t>
  </si>
  <si>
    <t>Summary of Significant Accounting Policies (Policies)</t>
  </si>
  <si>
    <t>Cash and Cash Equivalents</t>
  </si>
  <si>
    <t>Cash and Cash Equivalents
Cash and cash equivalents
include cash on hand, and all highly liquid debt instruments purchased with an original maturity of three months or less. As at
March 31, 2016 and 2015 there were no cash equivalents.</t>
  </si>
  <si>
    <t>Prepaid Expenses</t>
  </si>
  <si>
    <t>Prepaid Expenses Prepaid expenses consist
of services paid, for which the Company has not yet received the benefit.</t>
  </si>
  <si>
    <t>Equipment and Leasehold
Improvements Equipment and leasehold improvements
are stated at cost less accumulated amortiz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Amortization is provided
for over the estimated useful life of the asset as follows:
Computer equipment 30% on a declining balance
Production equipment 20% on a declining balance Leasehold improvements are
amortized over the term of the lease or useful life of the improvements, whichever is shorter, which is currently 5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amortization of assets retired or sold are removed from the respective accounts and any gain or loss
is recognized in operations.</t>
  </si>
  <si>
    <t>Intangible Assets Intangible assets are comprised
of patents. Patents represent capitalized legal costs incurred in connection with applications for patents which have a probable
future economic benefit. In-process patents are not amortized. All patents subject to amortization are amortized on a straight
line basis over an estimated useful life. The Company regularly evaluates patents and patent applications for impairment or abandonment,
at which point the Company charges the remaining net book value to expenses.</t>
  </si>
  <si>
    <t>Impairment of Long-Lived Assets</t>
  </si>
  <si>
    <t>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t>
  </si>
  <si>
    <t>Research and Development</t>
  </si>
  <si>
    <t>Research and Development Research and development costs
include costs directly attributable to the conduct of research and development programs, including the cost of consulting fees,
materials, supplies, and the maintenance of research equipment. All costs associated with research and development are expensed
as incurred. The approved refundable portion of tax credits are netted against the related expenses. Non-refundable investment
tax credits are recorded in the period when reasonable assurance exists that the Company has complied with the terms and conditions
required for approval of the tax credit and it is more likely than not that the Company will realize the benefits of these tax
credits against the deferred taxes. Refundable investment tax credits are recorded in the period when reasonable assurance exists
that the Company has complied with the terms and conditions required for approval of the tax credit and it is more likely than
not that the Company will collect it.</t>
  </si>
  <si>
    <t>Stock-based Compensation</t>
  </si>
  <si>
    <t>Stock-based Compensation The Company uses the fair value
based method of accounting for all its stock-based compensation in accordance with FASB Accounting Standards Codification (ASC)
ASC 718 Compensation  Stock Compensation.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 Stock options and warrants which are indexed to a factor
which is not a market, performance or service condition, in addition to the Companys share price, are classified as liabilities
and re-measured at each reporting date based on the Black-Scholes option pricing model with a charge to operations, until the
date of settlement.</t>
  </si>
  <si>
    <t>Income Taxes Income taxes are accounted for under
the asset and liability method of accounting for income taxes. Under the asset and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Fair Value of Financial Instruments</t>
  </si>
  <si>
    <t>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the asset or liability or indirectly; and Level 3  inputs that are not
based on observable market data. The carrying amounts of the Companys
financial instruments including cash, amounts receivable, accounts payable and accrued liabilities and advances from shareholders
approximate their fair values due to their short-term nature. Management is of the opinion that the Company is not exposed to significant
interest, credit or currency risks from these financial instruments. The Companys equity-linked
financial instruments reflected as warrant liability on the balance sheet represent financial liabilities classified as Level
3 as per ASU 2009-05. As required by the guidance, assets and liabilities are classified in their entirety based on the lowest
level of input that is significant to the fair value measurement. The fair value of the warrant liability which is not traded
in an active market has been determined using the Black-Scholes option pricing model based on assumptions that are not supported
by observable market conditions.</t>
  </si>
  <si>
    <t>Foreign Currency Transactions and Translation</t>
  </si>
  <si>
    <t>Foreign Currency Transactions
and Translation Monetary assets and liabilities
are translated into Canadian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t>
  </si>
  <si>
    <t>Loss per Share</t>
  </si>
  <si>
    <t>Loss per Share 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March 31, 2016 and 2015, the basic loss per share was equal to diluted loss
per share as there were no dilutive securities.</t>
  </si>
  <si>
    <t>Comprehensive Income (Loss)</t>
  </si>
  <si>
    <t>Comprehensive Income (Loss) ASC 220 Comprehensive Income
establishes standards for reporting and display of comprehensive income, its components and accumulated balances. The net loss
is equivalent to the comprehensive loss for the periods presented.</t>
  </si>
  <si>
    <t>New Accounting Pronouncements</t>
  </si>
  <si>
    <t>New Accounting Pronouncements In June 2014, FASB issued Accounting
Standards Update (ASU)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The Company is currently
evaluating the impact this guidance will have on its financial statements. In April 2015, the FASB issued ASU
2015-03, Interest - Imputation of Interest (Subtopic 835-30). This guidance is to simplify the presentation of debt issuance costs
by recognizing a debt liability in the balance sheet as a direct deduction from that debt liability consistent with the presentation
of a debt discount. The amendments in this update are effective for financial statements issued for fiscal years beginning after
December 15, 2015, and interim periods within those fiscal years. The Company is currently evaluating the impact of the new requirements
on its financial statements. In February 2016, the FASB issued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amendments in this update are effective for
fiscal years beginning after December 15, 2018, which is our fiscal 2020, beginning on April 1, 2019. The Company is currently
evaluating the impact this guidance will have on its financial statements. In March 2016, the FASB issued
ASU No. 2016-09, Compensation-Stock Compensation (Topic 718): Improvements to Employee Share-Based Payment Accounting. The ASU
includes multiple provisions intended to simplify various aspects of the accounting for share-based payments. The amendments in
this update are effective for annual periods beginning after December 15, 2016, which is the Companys fiscal 2018, which
will begin on April 1, 2017. The Company is currently evaluating the impact of the new requirements on its financial statements. Other accounting standards
that have been issued or proposed by the FASB or other standards-setting bodies that do not require adoption until a future date
are not expected to have a material impact on the Companys financial statements upon adoption.</t>
  </si>
  <si>
    <t>Equipment and Leasehold Improvements (Tables)</t>
  </si>
  <si>
    <t>Schedule of Equipment and Leasehold Improvements</t>
  </si>
  <si>
    <t xml:space="preserve">June 30, 2016 March 31, 2016
Accumulated Accumulated
Cost Amortization Cost Amortization
Computer equipment $ 3,558 $ 2,199 $ 3,558 $ 2,089
Production equipment 67,367 29,719 67,367 27,738
Leasehold improvements 48,927 27,038 42,290 18,136
Total $ 119,852 $ 58,956 $ 113,215 $ 47,963
Net carrying amount $ 60,896 $ 65,252 </t>
  </si>
  <si>
    <t xml:space="preserve">March 31, 2016 March 31, 2015
Accumulated Accumulated
Cost Amortization Cost Amortization
Computer equipment $ 3,558 $ 2,089 $ 3,558 $ 1,459
Production equipment 67,367 27,738 67,367 17,831
Leasehold improvements 42,290 18,136 33,649 7,784
Total $ 113,215 $ 47,963 $ 104,574 $ 27,074
Net carrying amount $ 65,252 $ 77,500 </t>
  </si>
  <si>
    <t>Capital Stock (Tables)</t>
  </si>
  <si>
    <t>Summary of Warrants Outstanding</t>
  </si>
  <si>
    <t xml:space="preserve">As at June 30, 2016, the
following warrants were outstanding:
Fair Value at
Number of Weighted Grant Date June 30, 2016 of
Expiration Date Number of Warrants Warrants Exercisable Average Exercise Price Fair Value Equity Vested Warrants - Liability
June 6, 2017 22,500 22,500 $ 1.12 $ 16,110 $ -
April 1, 2017 325,000 - USD $ 0.04 - -
$ (0.052 )
October 22, 2016 3,350 3,350 USD $ 1.50 - 1,997
$ (1.94 )
November 30, 2016 8,850 8,850 USD $ 2.00 - 3,744
$ (2.58 )
359,700 34,700 $ 0.20 $ 16,110 $ 5,741 </t>
  </si>
  <si>
    <t>As at March 31, 2016, the
following warrants were outstanding:
Number of Weighted Grant Date Fair Value at March 31, 2016
Number of Warrants Average Fair Value of Vested
Expiration Date Warrants Exercisable Exercise Price Equity Warrants - Liability
June 6, 2016* 300,383 300,383 $ 2.24 $ 170,908 $ -
June 7, 2016* 5,000 5,000 $ 1.12 3,180 -
June 6, 2017 22,500 22,500 $ 1.12 16,110 -
April 1, 2017 369,500 44,500 USD $ 0.04 - 26,744
$ (0.052 )
October 22, 2016 3,350 3,350 USD $ 1.50 - 60
$ (1.95 )
November 30, 2016 8,850 8,850 USD $ 2.00 - 675
$ (2.59 )
709,583 384,583 $ 1.06 $ 190,198 $ 27,479 * Expired unexercised subsequent to the year-ended
March 31, 2016.</t>
  </si>
  <si>
    <t>Schedule of Warrant Activity</t>
  </si>
  <si>
    <t xml:space="preserve">The continuity of warrants
for the period ended June 30, 2016 is as follows:
Number of Warrants Weighted Average Exercise Price
Balance, March 31, 2016 709,583 $ 1.06
Exercised (44,500 ) 0.05
Expired, unexercised (305,383 ) 2.22
Balance, June 30, 2016 359,700 $ 0.20 </t>
  </si>
  <si>
    <t xml:space="preserve">The continuity of warrants for the years
ended March 31, 2015 and 2016 is as follows:
Number of Warrants Weighted Average Exercise Price
Balance, March 31, 2014 - $ -
Granted 965,083 0.79
Exercised (25,000 ) 0.05
Balance, March 31, 2015 940,083 0.63
Exercised (230,500 ) 0.05
Balance, March 31, 2016 709,583 $ 1.06 </t>
  </si>
  <si>
    <t>Schedule of Option Activity</t>
  </si>
  <si>
    <t xml:space="preserve">The activities in options
outstanding are as noted below:
Number of Options Granted Weighted Average Exercise Price
Balance, March 31, 2016 930,000 $ 2.05
Granted - $ -
Balance, June 30, 2016 930,000 $ 2.05 </t>
  </si>
  <si>
    <t xml:space="preserve">The activities in options
outstanding are as noted below:
Number of Options Granted Weighted Average Exercise Price
Balance, March 31, 2014 - -
Granted 505,000 $ 1.73
Balance, March 31, 2015 505,000 $ 1.73
Granted 425,000 $ 2.43
Balance, March 31, 2016 930,000 $ 2.05 </t>
  </si>
  <si>
    <t>Schedule of Stock Options Outstanding and Exercisable</t>
  </si>
  <si>
    <t xml:space="preserve">The following table presents
information relating to stock options outstanding and exercisable at June 30, 2016.
Options Outstanding Options Exercisable
Exercise Price Number of Options Weighted Average Remaining Contractual Life (Years) Number of Shares Weighted Average Exercise Price Weighted Average Remaining Contractual Life (Years)
$ 1.73 505,000 3.45 398,333 $ 1.73 3.45
$ 2.43 425,000 4.50 155,833 $ 2.43 4.50
$ 2.05 930,000 3.81 554,166 $ 1.93 3.75 </t>
  </si>
  <si>
    <t xml:space="preserve">The following table presents
information relating to stock options outstanding and exercisable at March 31, 2016.
Options Outstanding Options Exercisable
Exercise Price Number of Options Weighted Average Remaining Contractual Life (Years) Number of Shares Weighted Average Exercise Price Weighted Average Remaining Contractual Life (Years)
$ 1.73 505,000 3.70 398,333 $ 1.73 3.70
$ 2.43 425,000 4.75 134,583 $ 2.43 4.75
$ 2.05 930,000 4.05 532,916 $ 1.91 3.97 </t>
  </si>
  <si>
    <t>Income Taxes (Tables)</t>
  </si>
  <si>
    <t>Schedule of Income Tax Reconciliation</t>
  </si>
  <si>
    <t xml:space="preserve">The following table reconciles
the income tax benefit at the Canadian statutory rate to income tax benefit at the Companys effective tax rates.
2016 2015
Loss before income taxes $ (1,921,210 ) $ (1,087,289 )
Statutory tax rate 26.5 % 26.5 %
Expected income tax (recovery) $ (509,000 ) $ (288,000 )
Non-deductible items 143,000 197,000
Change in valuation allowance 358,785 91,000
Total income taxes (recovery) $ (7,215 ) $ - </t>
  </si>
  <si>
    <t>Schedule of Deferred Taxe Assets and Liabilities</t>
  </si>
  <si>
    <t xml:space="preserve">Deferred taxes reflect the
tax effects of temporary differences between the carrying amounts of assets and liabilities and their respective tax bases for
financial reporting purposes. Deferred tax assets as at March 31, 2016 and 2015 are comprised of the following:
2016 2015
Net operating loss carry forwards $ 599,000 $ 242,000
Equipment and leasehold improvements 35,000 30,000
Valuation allowance (634,000 ) (272,000 )
Net deferred tax asset $ - $ - </t>
  </si>
  <si>
    <t>Schedule of Operating Loss Carry Forwards</t>
  </si>
  <si>
    <t xml:space="preserve">The Company has net operating
loss carry forwards of approximately $2,262,000 (2015 - $913,000) which may be carried forward to apply against future year income
for Canadian income tax purposes, subject to final determination by taxing authorities, expiring in the following years:
Expiry
2029 $ 65,000
2030 83,000
2031 28,000
2032 81,000
2033 91,000
2034 242,000
2035 323,000
2016 1,349,000
Total $ 2,262,000 </t>
  </si>
  <si>
    <t>Commitments and Contingencies (Tables)</t>
  </si>
  <si>
    <t>Schedule of Future Minimum Rental Payments for Operating Leases</t>
  </si>
  <si>
    <t xml:space="preserve">The future commitments pursuant
to this lease arrangement, including property taxes and operating expenses for the fiscal periods ending March 31 are:
2017 (remaining) $ 19,548
2018 $ 26,064
2019 $ 17,376 </t>
  </si>
  <si>
    <t xml:space="preserve">The future commitments pursuant
to this lease arrangement, including property taxes and operating expenses for the fiscal periods ending March 31 are:
2017 $ 26,066
2018 26,400
2019 17,600 </t>
  </si>
  <si>
    <t>Schedule of Employment Agreements</t>
  </si>
  <si>
    <t xml:space="preserve">Salaries will be earned based
upon the Companys success in raising future capital in accordance with the following schedule:
Cumulative Funds Raised 1 Effective Monthly Salary %
$ 100,000 10.0 %
$ 175,000 15.0 %
$ 250,000 25.0 %
$ 375,000 37.5 %
$ 500,000 50.0 %
$ 750,000 62.5 %
$ 1,000,000 75.0 %
$ 1,250,000 87.5 %
$ 1,500,000 100.0 % 1 </t>
  </si>
  <si>
    <t>Financial Instruments (Tables)</t>
  </si>
  <si>
    <t>Fair Value of Financial Liabilities</t>
  </si>
  <si>
    <t>The table below summarizes
the fair value of the Companys financial liabilities measured at fair value:
Fair Value at Fair Value Measurement Using
June 30, 2016 Level 1 Level 2 Level 3
Derivative liability - Warrants $ 5,741 $ - $ - $ 5,741</t>
  </si>
  <si>
    <t xml:space="preserve">The table below
summarizes the fair value of the Companys financial liabilities measured at fair value:
Fair Value at Fair Value Measurement Using
March 31, 2016 Level 1 Level 2 Level 3
Derivative liability  Warrants $ 27,479 $ - $ - $ 27,479 </t>
  </si>
  <si>
    <t>Changes in the Fair Value of Level 3 Financial Liabilities</t>
  </si>
  <si>
    <t xml:space="preserve">The table below sets forth
a summary of changes in the fair value of the Companys Level 3 financial liabilities (warrant derivative liability) for
the periods ended June 30, 2016 and March 31, 2016:
June 30, 2016 March 31, 2016
Balance at beginning of period $ 27,479 $ 364,878
Derivative instruments exercised (43,521 ) (509,054 )
Change in fair market value, recognized in operations as professional fees 21,783 171,655
Balance at end of period $ 5,741 $ 27,479 </t>
  </si>
  <si>
    <t xml:space="preserve">The table below sets forth
a summary of changes in the fair value of the Companys Level 3 financial liabilities (warrant derivative liability) for
the periods ended March 31, 2016 and 2015:
March 31, 2016 March 31, 2015
Balance at beginning of year $ 364,878 $ -
Additions to derivative instruments, recognized in earnings as professional fees (Note 9(b)) - 240,000
Additions to derivative instruments as a result of issuance in settlement of debt (Note 9(b)) - 2,060
Additions to derivative instruments as a result of issuance of units (Note 9(b)) - 6,213
Derivative instruments exercised (509,054 ) (32,675 )
Change in fair market value, recognized in operations as professional fees 171,655 149,280
Balance at end of year $ 27,479 $ 364,878 </t>
  </si>
  <si>
    <t>Estimated Fair Value Assumptions</t>
  </si>
  <si>
    <t xml:space="preserve">The following are the key
weighted average assumptions used in connection with the estimation of fair value as at June 30, 2016:
June 30, 2016
Number of shares underlying the warrants 359,700
Fair market value of the stock $ 0.97
Exercise price USD$ 0.1060 ($0.1269 )
Expected volatility 218 %
Risk-free interest rate 0.54 %
Expected dividend yield 0 %
Expected warrant life (years) 0.74 </t>
  </si>
  <si>
    <t xml:space="preserve">The following are the key
weighted average assumptions used in connection with the estimation of fair value as at March 31, 2016:
March 31, 2016
Number of shares underlying the warrants 381,700
Fair market value of the stock $ 0.65
Exercise price USD$ 0.10 ($0.1275 )
Expected volatility 150 %
Risk-free interest rate 0.54 %
Expected dividend yield 0 %
Expected warrant life (years) 0.99 </t>
  </si>
  <si>
    <t>Nature of the Business and Going Concern (Details Narrative) (10K) - CAD</t>
  </si>
  <si>
    <t>Working capital deficiency</t>
  </si>
  <si>
    <t>Nature of the Business and Going Concern (Details Narrative) (10Q) - CAD</t>
  </si>
  <si>
    <t>Summary of Significant Accounting Policies (Details Narrative) (10K) - CAD</t>
  </si>
  <si>
    <t>Cash and cash equivalents</t>
  </si>
  <si>
    <t>Computer Equipment [Member]</t>
  </si>
  <si>
    <t>Amortization estimated useful life of the asset</t>
  </si>
  <si>
    <t>30% on a declining balance</t>
  </si>
  <si>
    <t>Production Equipment [Member]</t>
  </si>
  <si>
    <t>20% on a declining balance</t>
  </si>
  <si>
    <t>Leasehold Improvements [Member]</t>
  </si>
  <si>
    <t>Amortized over the term of estimated useful life</t>
  </si>
  <si>
    <t>5 years</t>
  </si>
  <si>
    <t>Equipment and Leasehold Improvements (Details Narrative) (10K) - CAD</t>
  </si>
  <si>
    <t>Equipment and Leasehold Improvements - Schedule of Equipment and Leasehold Improvements (Details) (10K) - CAD</t>
  </si>
  <si>
    <t>Property and Equipment, gross</t>
  </si>
  <si>
    <t>Accumulated Amortization</t>
  </si>
  <si>
    <t>Property and Equipment, net</t>
  </si>
  <si>
    <t>Equipment and Leasehold Improvements (Details Narrative) (10Q) - CAD</t>
  </si>
  <si>
    <t>Equipment and Leasehold Improvements - Schedule of Equipment and Leasehold Improvements (Details) (10Q) - CAD</t>
  </si>
  <si>
    <t>Intangible Assets (Details Narrative) (10K) - CAD</t>
  </si>
  <si>
    <t>Patents [Member]</t>
  </si>
  <si>
    <t>Advances from Shareholders and Related Parties (Details Narrative) (10K)</t>
  </si>
  <si>
    <t>Dec. 31, 2015CAD</t>
  </si>
  <si>
    <t>Mar. 31, 2016CAD</t>
  </si>
  <si>
    <t>Jun. 30, 2016CAD</t>
  </si>
  <si>
    <t>May 04, 2016</t>
  </si>
  <si>
    <t>Mar. 31, 2016$ / shares</t>
  </si>
  <si>
    <t>Mar. 31, 2016CADCAD / sharesshares</t>
  </si>
  <si>
    <t>Dec. 31, 2015$ / shares</t>
  </si>
  <si>
    <t>Dec. 31, 2015CAD / shares</t>
  </si>
  <si>
    <t>Sep. 02, 2015</t>
  </si>
  <si>
    <t>May 06, 2015</t>
  </si>
  <si>
    <t>Mar. 31, 2015CAD</t>
  </si>
  <si>
    <t>Advances from related party debt percent</t>
  </si>
  <si>
    <t>20.00%</t>
  </si>
  <si>
    <t>30.00%</t>
  </si>
  <si>
    <t>12.00%</t>
  </si>
  <si>
    <t>Advances from settled</t>
  </si>
  <si>
    <t>Interest payable</t>
  </si>
  <si>
    <t>Advances from settled, shares | shares</t>
  </si>
  <si>
    <t>Shares issued, price per share | CAD / shares</t>
  </si>
  <si>
    <t>Loss on extinguishment of debt</t>
  </si>
  <si>
    <t>USD [Member]</t>
  </si>
  <si>
    <t>Shares issued, price per share | $ / shares</t>
  </si>
  <si>
    <t>Advances from Shareholders and Related Parties (Details Narrative) (10Q) - CAD</t>
  </si>
  <si>
    <t>Term Loan (Details Narrative) (10K)</t>
  </si>
  <si>
    <t>May 04, 2016CAD</t>
  </si>
  <si>
    <t>May 06, 2015CAD</t>
  </si>
  <si>
    <t>Jun. 30, 2015CAD</t>
  </si>
  <si>
    <t>Mar. 31, 2016CAD / shares</t>
  </si>
  <si>
    <t>Dec. 31, 2015$ / sharesshares</t>
  </si>
  <si>
    <t>Dec. 31, 2015CAD / sharesshares</t>
  </si>
  <si>
    <t>Term loan bridge financing</t>
  </si>
  <si>
    <t>Loan description</t>
  </si>
  <si>
    <t>bridge financing with a relative of one of the officers of the Company.</t>
  </si>
  <si>
    <t>Company agreed to a one year term loan (maturing May 5, 2016) with a family member of an officer</t>
  </si>
  <si>
    <t>Loan maturity, date</t>
  </si>
  <si>
    <t>Aug. 28,
		2016</t>
  </si>
  <si>
    <t>Sep. 1,
		2016</t>
  </si>
  <si>
    <t>May 5,
		2016</t>
  </si>
  <si>
    <t>Premium interest percent</t>
  </si>
  <si>
    <t>Shares, issued | shares</t>
  </si>
  <si>
    <t>Term Loan (Details Narrative) (10Q) - CAD</t>
  </si>
  <si>
    <t>Convertible Note (Details Narrative) (10K)</t>
  </si>
  <si>
    <t>Feb. 17, 2016$ / sharesshares</t>
  </si>
  <si>
    <t>Sep. 02, 2015CAD</t>
  </si>
  <si>
    <t>Feb. 17, 2016CAD / shares</t>
  </si>
  <si>
    <t>Sep. 02, 2015USD ($)</t>
  </si>
  <si>
    <t>Convertible note principal amount</t>
  </si>
  <si>
    <t>Convertible note maturity date</t>
  </si>
  <si>
    <t>Convertible note interest percent</t>
  </si>
  <si>
    <t>Debt instrument convertible convetsion price per value</t>
  </si>
  <si>
    <t>45.00%</t>
  </si>
  <si>
    <t>Issuance of intrinsic value</t>
  </si>
  <si>
    <t>Accrued interest was converted common shares | shares</t>
  </si>
  <si>
    <t>Debt conversion price per share | CAD / shares</t>
  </si>
  <si>
    <t>Convertible note principal amount | $</t>
  </si>
  <si>
    <t>Debt conversion price per share | $ / shares</t>
  </si>
  <si>
    <t>Capital Stock (Details Narrative) (10K)</t>
  </si>
  <si>
    <t>May 18, 2016USD ($)$ / shares</t>
  </si>
  <si>
    <t>May 18, 2016CAD</t>
  </si>
  <si>
    <t>Mar. 31, 2016USD ($)$ / sharesshares</t>
  </si>
  <si>
    <t>Mar. 31, 2016CADshares</t>
  </si>
  <si>
    <t>Feb. 25, 2016USD ($)$ / sharesshares</t>
  </si>
  <si>
    <t>Feb. 25, 2016CADshares</t>
  </si>
  <si>
    <t>Jan. 04, 2016USD ($)$ / sharesshares</t>
  </si>
  <si>
    <t>Jan. 04, 2016CADshares</t>
  </si>
  <si>
    <t>Dec. 31, 2015USD ($)$ / sharesshares</t>
  </si>
  <si>
    <t>Dec. 31, 2015CADshares</t>
  </si>
  <si>
    <t>Dec. 22, 2015USD ($)$ / sharesshares</t>
  </si>
  <si>
    <t>Dec. 22, 2015CADshares</t>
  </si>
  <si>
    <t>Dec. 18, 2015USD ($)$ / sharesshares</t>
  </si>
  <si>
    <t>Dec. 18, 2015CADshares</t>
  </si>
  <si>
    <t>Nov. 05, 2015USD ($)$ / sharesshares</t>
  </si>
  <si>
    <t>Nov. 05, 2015CADshares</t>
  </si>
  <si>
    <t>Sep. 10, 2015USD ($)shares</t>
  </si>
  <si>
    <t>Sep. 10, 2015CADshares</t>
  </si>
  <si>
    <t>Jun. 25, 2015USD ($)$ / sharesshares</t>
  </si>
  <si>
    <t>Jun. 25, 2015CADshares</t>
  </si>
  <si>
    <t>Nov. 24, 2014CADshares</t>
  </si>
  <si>
    <t>Nov. 22, 2014USD ($)$ / sharesshares</t>
  </si>
  <si>
    <t>Nov. 22, 2014CADshares</t>
  </si>
  <si>
    <t>Oct. 22, 2014$ / sharesshares</t>
  </si>
  <si>
    <t>Sep. 03, 2014shares</t>
  </si>
  <si>
    <t>Jun. 06, 2014CADCAD / sharesshares</t>
  </si>
  <si>
    <t>Jun. 30, 2016CADCAD / sharesshares</t>
  </si>
  <si>
    <t>Mar. 31, 2015CADCAD / sharesshares</t>
  </si>
  <si>
    <t>Mar. 31, 2014CADCAD / shares</t>
  </si>
  <si>
    <t>May 18, 2016CAD / shares</t>
  </si>
  <si>
    <t>Feb. 25, 2016CAD / shares</t>
  </si>
  <si>
    <t>Jan. 04, 2016CAD / shares</t>
  </si>
  <si>
    <t>Dec. 22, 2015CAD / shares</t>
  </si>
  <si>
    <t>Dec. 18, 2015CAD / shares</t>
  </si>
  <si>
    <t>Nov. 05, 2015CAD / shares</t>
  </si>
  <si>
    <t>Jun. 25, 2015CAD / shares</t>
  </si>
  <si>
    <t>Nov. 24, 2014$ / shares</t>
  </si>
  <si>
    <t>Nov. 24, 2014CAD / shares</t>
  </si>
  <si>
    <t>Nov. 22, 2014CAD / shares</t>
  </si>
  <si>
    <t>Oct. 22, 2014CAD / shares</t>
  </si>
  <si>
    <t>Common stock, no par value | CAD / shares</t>
  </si>
  <si>
    <t>Gross proceeds | CAD</t>
  </si>
  <si>
    <t>Per unit price | CAD / shares</t>
  </si>
  <si>
    <t>Warrant exercisable price per share | CAD / shares</t>
  </si>
  <si>
    <t>Number of units in settlement of debt</t>
  </si>
  <si>
    <t>Number of common shares issued for services</t>
  </si>
  <si>
    <t>Issued for services, value | CAD</t>
  </si>
  <si>
    <t>Issued shares of compensatory, value | CAD</t>
  </si>
  <si>
    <t>Number of shares paid to EPA equal to restricted common shares</t>
  </si>
  <si>
    <t>Compensation expense | CAD</t>
  </si>
  <si>
    <t>Market adjustments | CAD</t>
  </si>
  <si>
    <t>Number of options outstanding</t>
  </si>
  <si>
    <t>Weighted average exercise price | CAD / shares</t>
  </si>
  <si>
    <t>Percentage of equivalent issued and outstanding common shares</t>
  </si>
  <si>
    <t>15.00%</t>
  </si>
  <si>
    <t>Additional Paid in Capital for options issued to directors | CAD</t>
  </si>
  <si>
    <t>Professional fees | CAD</t>
  </si>
  <si>
    <t>Equity Purchase Agreement [Member]</t>
  </si>
  <si>
    <t>Restricted common shares, value | CAD</t>
  </si>
  <si>
    <t>Percentage of common shares outstanding</t>
  </si>
  <si>
    <t>4.99%</t>
  </si>
  <si>
    <t>Percentage of prceding draw down notice without prior written consent of holder</t>
  </si>
  <si>
    <t>100.00%</t>
  </si>
  <si>
    <t>Team Loan [Member]</t>
  </si>
  <si>
    <t>Advance [Member]</t>
  </si>
  <si>
    <t>Consultant [Member]</t>
  </si>
  <si>
    <t>Another Consultant [Member]</t>
  </si>
  <si>
    <t>Three Officers [Member]</t>
  </si>
  <si>
    <t>Number of shares issued to compensatory to officers</t>
  </si>
  <si>
    <t>Per unit price | $ / shares</t>
  </si>
  <si>
    <t>Warrant exercisable price per share | $ / shares</t>
  </si>
  <si>
    <t>USD [Member] | Equity Purchase Agreement [Member]</t>
  </si>
  <si>
    <t>Committed to purchase upto company's common shares | $</t>
  </si>
  <si>
    <t>Draw down notice held by holder value | $</t>
  </si>
  <si>
    <t>USD [Member] | Team Loan [Member]</t>
  </si>
  <si>
    <t>USD [Member] | Advance [Member]</t>
  </si>
  <si>
    <t>USD [Member] | Consultant [Member]</t>
  </si>
  <si>
    <t>Issued for services, value | $</t>
  </si>
  <si>
    <t>USD [Member] | Another Consultant [Member]</t>
  </si>
  <si>
    <t>USD [Member] | Three Officers [Member]</t>
  </si>
  <si>
    <t>Consulting Firm [Member]</t>
  </si>
  <si>
    <t>Consulting Firm [Member] | USD [Member]</t>
  </si>
  <si>
    <t>Private Placement [Member]</t>
  </si>
  <si>
    <t>Number of units issued private placement</t>
  </si>
  <si>
    <t>Private Placement [Member] | USD [Member]</t>
  </si>
  <si>
    <t>Gross proceeds | $</t>
  </si>
  <si>
    <t>Private Placement [Member] | First Twelve Months [Member]</t>
  </si>
  <si>
    <t>Private Placement [Member] | Second Twelve Months [Member]</t>
  </si>
  <si>
    <t>Further Private Placement [Member]</t>
  </si>
  <si>
    <t>CAD .048</t>
  </si>
  <si>
    <t>Number of common shares purchase warrants</t>
  </si>
  <si>
    <t>Fair value of warrants exercisable | CAD</t>
  </si>
  <si>
    <t>Dividend yield</t>
  </si>
  <si>
    <t>0.00%</t>
  </si>
  <si>
    <t>Expected volatility</t>
  </si>
  <si>
    <t>218.00%</t>
  </si>
  <si>
    <t>150.00%</t>
  </si>
  <si>
    <t>118.00%</t>
  </si>
  <si>
    <t>Risk-free interest rate</t>
  </si>
  <si>
    <t>0.54%</t>
  </si>
  <si>
    <t>0.52%</t>
  </si>
  <si>
    <t>Expected term</t>
  </si>
  <si>
    <t>8 months 27 days</t>
  </si>
  <si>
    <t>11 months 27 days</t>
  </si>
  <si>
    <t>2 years</t>
  </si>
  <si>
    <t>Fair value of reflected as liability | CAD</t>
  </si>
  <si>
    <t>Number of options vest as to one-third</t>
  </si>
  <si>
    <t>Warrants [Member] | USD [Member]</t>
  </si>
  <si>
    <t>Options [Member]</t>
  </si>
  <si>
    <t>Number of common shares issued and outstanding</t>
  </si>
  <si>
    <t>Number of common shares as professional fees</t>
  </si>
  <si>
    <t>Options [Member] | Officers Employees and Consultants [Member]</t>
  </si>
  <si>
    <t>144.00%</t>
  </si>
  <si>
    <t>1.39%</t>
  </si>
  <si>
    <t>Options [Member] | Officers and Consultants [Member]</t>
  </si>
  <si>
    <t>157.00%</t>
  </si>
  <si>
    <t>0.66%</t>
  </si>
  <si>
    <t>Options [Member] | First Anniversary [Member] | Officers Employees and Consultants [Member]</t>
  </si>
  <si>
    <t>Options [Member] | First Anniversary [Member] | Officers and Consultants [Member]</t>
  </si>
  <si>
    <t>Options [Member] | Second Anniversary [Member] | Officers Employees and Consultants [Member]</t>
  </si>
  <si>
    <t>Options [Member] | Second Anniversary [Member] | Officers and Consultants [Member]</t>
  </si>
  <si>
    <t>Capital Stock - Summary of Warrants Outstanding (Details) (10K)</t>
  </si>
  <si>
    <t>Sep. 03, 2014USD ($)</t>
  </si>
  <si>
    <t>Sep. 03, 2014CAD</t>
  </si>
  <si>
    <t>Jun. 30, 2016CADshares</t>
  </si>
  <si>
    <t>Jun. 30, 2016$ / shares</t>
  </si>
  <si>
    <t>Jun. 30, 2016CAD / shares</t>
  </si>
  <si>
    <t>Number of warrants</t>
  </si>
  <si>
    <t>Exercisable warrants</t>
  </si>
  <si>
    <t>Grant date fair value equity | CAD</t>
  </si>
  <si>
    <t>Fair Value at June 30, 2016 of Vested Warrants - Liability | CAD</t>
  </si>
  <si>
    <t>USD [Member] | Warrants [Member]</t>
  </si>
  <si>
    <t>Fair Value at June 30, 2016 of Vested Warrants - Liability | $</t>
  </si>
  <si>
    <t>June 6, 2016 [Member]</t>
  </si>
  <si>
    <t>[1]</t>
  </si>
  <si>
    <t>June 7, 2016 [Member]</t>
  </si>
  <si>
    <t>June 6, 2017 [Member]</t>
  </si>
  <si>
    <t>April 1, 2017 [Member]</t>
  </si>
  <si>
    <t>April 1, 2017 [Member] | USD [Member]</t>
  </si>
  <si>
    <t>Weighted average exercise price | $ / shares</t>
  </si>
  <si>
    <t>October 22, 2016 [Member]</t>
  </si>
  <si>
    <t>October 22, 2016 [Member] | USD [Member]</t>
  </si>
  <si>
    <t>November 30, 2016 [Member]</t>
  </si>
  <si>
    <t>November 30, 2016 [Member] | USD [Member]</t>
  </si>
  <si>
    <t>Expired unexercised subsequent to the year-ended March 31, 2016.</t>
  </si>
  <si>
    <t>Capital Stock - Summary of Warrants Outstanding (Details) (10K) (Parenthetical)</t>
  </si>
  <si>
    <t>May 18, 2016$ / sharesshares</t>
  </si>
  <si>
    <t>Sep. 10, 2015CAD</t>
  </si>
  <si>
    <t>Oct. 22, 2014CADshares</t>
  </si>
  <si>
    <t>Sep. 03, 2014USD ($)shares</t>
  </si>
  <si>
    <t>Sep. 03, 2014CADshares</t>
  </si>
  <si>
    <t>Mar. 31, 2015CADshares</t>
  </si>
  <si>
    <t>Feb. 25, 2016$ / shares</t>
  </si>
  <si>
    <t>Jan. 04, 2016$ / shares</t>
  </si>
  <si>
    <t>Dec. 22, 2015$ / shares</t>
  </si>
  <si>
    <t>Dec. 18, 2015$ / shares</t>
  </si>
  <si>
    <t>Nov. 05, 2015$ / shares</t>
  </si>
  <si>
    <t>Jun. 25, 2015$ / shares</t>
  </si>
  <si>
    <t>Mar. 31, 2015$ / shares</t>
  </si>
  <si>
    <t>Mar. 31, 2015CAD / shares</t>
  </si>
  <si>
    <t>Nov. 22, 2014$ / shares</t>
  </si>
  <si>
    <t>Oct. 22, 2014$ / shares</t>
  </si>
  <si>
    <t>Warrant exercised per share | CAD / shares</t>
  </si>
  <si>
    <t>Fair value of warrrants at grant</t>
  </si>
  <si>
    <t>Issued to consulting services, value</t>
  </si>
  <si>
    <t>Warrant exercised per share | $ / shares</t>
  </si>
  <si>
    <t>Number of common sharse purchase warrants exercised druing period | shares</t>
  </si>
  <si>
    <t>Unvested portion vesting pro-rata raised in offering value</t>
  </si>
  <si>
    <t>Unvested portion vesting pro-rata raised in offering value | $</t>
  </si>
  <si>
    <t>Warrants [Member] | June 6, 2016 [Member]</t>
  </si>
  <si>
    <t>173.00%</t>
  </si>
  <si>
    <t>1.06%</t>
  </si>
  <si>
    <t>Warrants [Member] | June 6, 2016 [Member] | First Year [Member]</t>
  </si>
  <si>
    <t>Warrants [Member] | June 6, 2016 [Member] | custom:SecondYearMember</t>
  </si>
  <si>
    <t>Warrants [Member] | June 6, 2017 [Member]</t>
  </si>
  <si>
    <t>124.00%</t>
  </si>
  <si>
    <t>1.02%</t>
  </si>
  <si>
    <t>Warrants [Member] | June 6, 2017 [Member] | USD [Member]</t>
  </si>
  <si>
    <t>Warrants [Member] | April 1, 2017 [Member]</t>
  </si>
  <si>
    <t>1.14%</t>
  </si>
  <si>
    <t>182.00%</t>
  </si>
  <si>
    <t>2 years 10 months 6 days</t>
  </si>
  <si>
    <t>Warrants [Member] | April 1, 2017 [Member] | Officer [Member]</t>
  </si>
  <si>
    <t>Warrants [Member] | October 22, 2016 [Member]</t>
  </si>
  <si>
    <t>123.00%</t>
  </si>
  <si>
    <t>0.99%</t>
  </si>
  <si>
    <t>Warrants [Member] | October 22, 2016 [Member] | USD [Member]</t>
  </si>
  <si>
    <t>Warrants [Member] | November 30, 2016 [Member]</t>
  </si>
  <si>
    <t>Warrant exercised per share | (per share)</t>
  </si>
  <si>
    <t>159.00%</t>
  </si>
  <si>
    <t>1.25%</t>
  </si>
  <si>
    <t>3 years</t>
  </si>
  <si>
    <t>Fully vesting upon raised offering value</t>
  </si>
  <si>
    <t>Warrants [Member] | November 30, 2016 [Member] | USD [Member]</t>
  </si>
  <si>
    <t>Fully vesting upon raised offering value | $</t>
  </si>
  <si>
    <t>Capital Stock - Schedule of Warrant Activity (Details) (10K) - Warrants [Member] - CAD / shares</t>
  </si>
  <si>
    <t>Number of Warrants, beginning balance</t>
  </si>
  <si>
    <t>Number of Warrants, granted</t>
  </si>
  <si>
    <t>Number of Warrants, Exercised</t>
  </si>
  <si>
    <t>Number of Warrants, Ending Balance</t>
  </si>
  <si>
    <t>Weighted average exercise price, beginning balance</t>
  </si>
  <si>
    <t>Weighted average exercise price, granted</t>
  </si>
  <si>
    <t>Weighted average exercise price, Exercised</t>
  </si>
  <si>
    <t>Weighted average exercise price, ending balance</t>
  </si>
  <si>
    <t>Capital Stock - Schedule of Option Activity (Details) (10K) - CAD / shares</t>
  </si>
  <si>
    <t>Weighted average exercise price</t>
  </si>
  <si>
    <t>Shares outstanding Beginning</t>
  </si>
  <si>
    <t>Shares outstanding, granted</t>
  </si>
  <si>
    <t>Shares outstanding Ending</t>
  </si>
  <si>
    <t>Capital Stock - Schedule of Stock Options Outstanding and Exercisable (Details) - CAD / shares</t>
  </si>
  <si>
    <t>Shares outstanding</t>
  </si>
  <si>
    <t>Weighted Average Remaining Contractual Life (Years)</t>
  </si>
  <si>
    <t>3 years 9 months 22 days</t>
  </si>
  <si>
    <t>4 years 18 days</t>
  </si>
  <si>
    <t>Options Exercisable</t>
  </si>
  <si>
    <t>Weighted Average Exercise Price</t>
  </si>
  <si>
    <t>3 years 9 months</t>
  </si>
  <si>
    <t>3 years 11 months 19 days</t>
  </si>
  <si>
    <t>Exercise Price One [Member]</t>
  </si>
  <si>
    <t>3 years 5 months 12 days</t>
  </si>
  <si>
    <t>3 years 8 months 12 days</t>
  </si>
  <si>
    <t>Exercise Price Two [Member]</t>
  </si>
  <si>
    <t>4 years 6 months</t>
  </si>
  <si>
    <t>4 years 9 months</t>
  </si>
  <si>
    <t>Capital Stock (Details Narrative) (10Q)</t>
  </si>
  <si>
    <t>Jun. 22, 2016shares</t>
  </si>
  <si>
    <t>May 19, 2016CADshares</t>
  </si>
  <si>
    <t>May 18, 2016USD ($)$ / sharesshares</t>
  </si>
  <si>
    <t>May 18, 2016CADshares</t>
  </si>
  <si>
    <t>May 15, 2016shares</t>
  </si>
  <si>
    <t>Apr. 18, 2016CADshares</t>
  </si>
  <si>
    <t>Feb. 25, 2016USD ($)$ / shares</t>
  </si>
  <si>
    <t>Feb. 25, 2016CAD</t>
  </si>
  <si>
    <t>Jan. 04, 2016USD ($)$ / shares</t>
  </si>
  <si>
    <t>Jan. 04, 2016CAD</t>
  </si>
  <si>
    <t>Dec. 31, 2015USD ($)$ / shares</t>
  </si>
  <si>
    <t>Dec. 22, 2015USD ($)$ / shares</t>
  </si>
  <si>
    <t>Dec. 22, 2015CAD</t>
  </si>
  <si>
    <t>Dec. 18, 2015USD ($)$ / shares</t>
  </si>
  <si>
    <t>Dec. 18, 2015CAD</t>
  </si>
  <si>
    <t>Nov. 05, 2015USD ($)$ / shares</t>
  </si>
  <si>
    <t>Nov. 05, 2015CAD</t>
  </si>
  <si>
    <t>Jun. 25, 2015USD ($)$ / shares</t>
  </si>
  <si>
    <t>Jun. 25, 2015CAD</t>
  </si>
  <si>
    <t>Nov. 22, 2014USD ($)$ / shares</t>
  </si>
  <si>
    <t>Nov. 22, 2014CAD</t>
  </si>
  <si>
    <t>Jun. 30, 2015CADshares</t>
  </si>
  <si>
    <t>May 19, 2016$ / shares</t>
  </si>
  <si>
    <t>May 19, 2016CAD / shares</t>
  </si>
  <si>
    <t>Apr. 18, 2016$ / shares</t>
  </si>
  <si>
    <t>Apr. 18, 2016CAD / shares</t>
  </si>
  <si>
    <t>Number of shares issued as common shares</t>
  </si>
  <si>
    <t>Number of shares issued to consultant in settlement of debt</t>
  </si>
  <si>
    <t>Estimated fair market value per share value | CAD / shares</t>
  </si>
  <si>
    <t>Number of shares issud to consulting services</t>
  </si>
  <si>
    <t>Issued to consulting services, value | CAD</t>
  </si>
  <si>
    <t>Net of market adjustment | CAD</t>
  </si>
  <si>
    <t>Fair value of options granted | CAD</t>
  </si>
  <si>
    <t>Number of option outstanding</t>
  </si>
  <si>
    <t>Two Directors And Officers [Member]</t>
  </si>
  <si>
    <t>Number of personal shares transferred to consultant</t>
  </si>
  <si>
    <t>Consultant In Settlement Of Debt [Member]</t>
  </si>
  <si>
    <t>Consultant in settlement of debt value | CAD</t>
  </si>
  <si>
    <t>Estimated fair market value per share value | $ / shares</t>
  </si>
  <si>
    <t>Draw down notice increasing the upper limit value on individual draws | $</t>
  </si>
  <si>
    <t>Draw down notice increasing the lower limit value on individual draws | $</t>
  </si>
  <si>
    <t>USD [Member] | Consultant In Settlement Of Debt [Member]</t>
  </si>
  <si>
    <t>Number of common sharse purchase warrants exercised druing period</t>
  </si>
  <si>
    <t>Compensation expense for warrants issued to consultant for service | CAD</t>
  </si>
  <si>
    <t>Remaining after exercise of warrants</t>
  </si>
  <si>
    <t>Compensation For Services [Member]</t>
  </si>
  <si>
    <t>Compensation services period</t>
  </si>
  <si>
    <t>5 months</t>
  </si>
  <si>
    <t>Compensation For Services [Member] | USD [Member]</t>
  </si>
  <si>
    <t>Non-Refundable Retainer [Member]</t>
  </si>
  <si>
    <t>Non-Refundable Retainer [Member] | USD [Member]</t>
  </si>
  <si>
    <t>Percentage of amount equivalent of issued and oustanding common shares</t>
  </si>
  <si>
    <t>Number of option granted</t>
  </si>
  <si>
    <t>Options [Member] | Directors Officers [Member]</t>
  </si>
  <si>
    <t>Capital Stock - Summary of Warrants Outstanding (Details) (10Q)</t>
  </si>
  <si>
    <t>Capital Stock - Summary of Warrants Outstanding (Details) (10Q) (Parenthetical)</t>
  </si>
  <si>
    <t>Capital Stock - Schedule of Warrant Activity (Details) (10Q) - Warrants [Member] - CAD / shares</t>
  </si>
  <si>
    <t>Number of Warrants, Expired, unexercised</t>
  </si>
  <si>
    <t>Weighted average exercise price, Expired, unexercised</t>
  </si>
  <si>
    <t>Capital Stock - Schedule of Option Activity (Details) (10Q) - CAD / shares</t>
  </si>
  <si>
    <t>Capital Stock - Schedule of Stock Options Outstanding and Exercisable (Details) (10Q) - CAD / shares</t>
  </si>
  <si>
    <t>Income Taxes (Details Narrative) (10K) - CAD</t>
  </si>
  <si>
    <t>Non-capital loss carryforwards</t>
  </si>
  <si>
    <t>Non-refundable tax credits</t>
  </si>
  <si>
    <t>Carryforwards expire description</t>
  </si>
  <si>
    <t>expire between 2029 and 2037</t>
  </si>
  <si>
    <t>expire in the year 2031</t>
  </si>
  <si>
    <t>Income Taxes - Schedule of Income Tax Reconciliation (Details) (10K) - CAD</t>
  </si>
  <si>
    <t>Loss before income taxes</t>
  </si>
  <si>
    <t>Statutory tax rate</t>
  </si>
  <si>
    <t>26.50%</t>
  </si>
  <si>
    <t>Expected income tax (recovery)</t>
  </si>
  <si>
    <t>Non-deductible items</t>
  </si>
  <si>
    <t>Change in valuation allowance</t>
  </si>
  <si>
    <t>Total income taxes (recovery)</t>
  </si>
  <si>
    <t>Income Taxes - Schedule of Deferred Taxe Assets and Liabilities (Details) (10K) - CAD</t>
  </si>
  <si>
    <t>Net operating loss carry forwards</t>
  </si>
  <si>
    <t>Equipment and leasehold improvements</t>
  </si>
  <si>
    <t>Valuation allowance</t>
  </si>
  <si>
    <t>Net deferred tax asset</t>
  </si>
  <si>
    <t>Income Taxes - Schedule of Operating Loss Carry Forwards (Details) (10K) - CAD</t>
  </si>
  <si>
    <t>Operating loss carry forwards</t>
  </si>
  <si>
    <t>Expiry 2029 [Member]</t>
  </si>
  <si>
    <t>Expiry 2030 [Member]</t>
  </si>
  <si>
    <t>Expiry 2031 [Member]</t>
  </si>
  <si>
    <t>Expiry 2032 [Member]</t>
  </si>
  <si>
    <t>Expiry 2033 [Member]</t>
  </si>
  <si>
    <t>Expiry 2034 [Member]</t>
  </si>
  <si>
    <t>Expiry 2035 [Member]</t>
  </si>
  <si>
    <t>Expiry 2036 [Member]</t>
  </si>
  <si>
    <t>Income Taxes (Details Narrative) (10Q) - CAD</t>
  </si>
  <si>
    <t>Commitments and Contingencies (Details Narrative) (10K)</t>
  </si>
  <si>
    <t>Sep. 10, 2015shares</t>
  </si>
  <si>
    <t>Oct. 22, 2014shares</t>
  </si>
  <si>
    <t>Apr. 23, 2014CAD</t>
  </si>
  <si>
    <t>Dec. 02, 2013</t>
  </si>
  <si>
    <t>Mar. 31, 2016USD ($)$ / shares</t>
  </si>
  <si>
    <t>Mar. 31, 2016CADCAD / shares</t>
  </si>
  <si>
    <t>Operatinf lease term</t>
  </si>
  <si>
    <t>Operating lease expiry date</t>
  </si>
  <si>
    <t>Nov. 30,
		2018</t>
  </si>
  <si>
    <t>Payment for rent</t>
  </si>
  <si>
    <t>Property taxes operating expenses</t>
  </si>
  <si>
    <t>Rental expenses</t>
  </si>
  <si>
    <t>Number of shares issued as common shares | shares</t>
  </si>
  <si>
    <t>Payment for commitments</t>
  </si>
  <si>
    <t>Contingent payments</t>
  </si>
  <si>
    <t>Consideration payable of consulting fees</t>
  </si>
  <si>
    <t>Number of restricted common shares | shares</t>
  </si>
  <si>
    <t>Number of common stock shares issued during the period | shares</t>
  </si>
  <si>
    <t>Number of warrants exercisable per share | CAD / shares</t>
  </si>
  <si>
    <t>Number of warrants granted vested, shares | shares</t>
  </si>
  <si>
    <t>Vested offerng costs</t>
  </si>
  <si>
    <t>Number of warrants exercisable per share | $ / shares</t>
  </si>
  <si>
    <t>Vested offerng costs | $</t>
  </si>
  <si>
    <t>Commitments and Contingencies - Schedule of Future Minimum Rental Payments for Operating Leases (Details) (10K) - CAD</t>
  </si>
  <si>
    <t>Commitments and Contingencies - Schedule of Employment Agreements (Details) (10K) - CAD</t>
  </si>
  <si>
    <t>Scenario One [Member]</t>
  </si>
  <si>
    <t>Commitments</t>
  </si>
  <si>
    <t>Cumulative Funds Raised (inclusive of all sources including without limitation capital raised, grants received, revenue recorded, debt raised, and assets sold): 100,000, Effective Monthly Salary: 10.0%</t>
  </si>
  <si>
    <t>Cumulative fund rasied</t>
  </si>
  <si>
    <t>Percentage of effecitve monthly salary</t>
  </si>
  <si>
    <t>10.00%</t>
  </si>
  <si>
    <t>Scenario Two [Member]</t>
  </si>
  <si>
    <t>Cumulative Funds Raised (inclusive of all sources including without limitation capital raised, grants received, revenue recorded, debt raised, and assets sold): 175,000, Effective Monthly Salary: 15.0%</t>
  </si>
  <si>
    <t>Scenario Three [Member]</t>
  </si>
  <si>
    <t>Cumulative Funds Raised (inclusive of all sources including without limitation capital raised, grants received, revenue recorded, debt raised, and assets sold): 250,000, Effective Monthly Salary: 25.0%</t>
  </si>
  <si>
    <t>25.00%</t>
  </si>
  <si>
    <t>Scenario Four [Member]</t>
  </si>
  <si>
    <t>Cumulative Funds Raised (inclusive of all sources including without limitation capital raised, grants received, revenue recorded, debt raised, and assets sold): 375,000, Effective Monthly Salary: 37.50%</t>
  </si>
  <si>
    <t>37.50%</t>
  </si>
  <si>
    <t>Scenario Five [Member]</t>
  </si>
  <si>
    <t>Cumulative Funds Raised (inclusive of all sources including without limitation capital raised, grants received, revenue recorded, debt raised, and assets sold): 500,000, Effective Monthly Salary: 50.0%</t>
  </si>
  <si>
    <t>50.00%</t>
  </si>
  <si>
    <t>Scenario Six [Member]</t>
  </si>
  <si>
    <t>Cumulative Funds Raised (inclusive of all sources including without limitation capital raised, grants received, revenue recorded, debt raised, and assets sold): 750,000, Effective Monthly Salary: 62.50%</t>
  </si>
  <si>
    <t>62.50%</t>
  </si>
  <si>
    <t>Scenario Seven [Member]</t>
  </si>
  <si>
    <t>Cumulative Funds Raised (inclusive of all sources including without limitation capital raised, grants received, revenue recorded, debt raised, and assets sold): 1,000,000, Effective Monthly Salary: 75.0%</t>
  </si>
  <si>
    <t>75.00%</t>
  </si>
  <si>
    <t>Scenario Eight [Member]</t>
  </si>
  <si>
    <t>Cumulative Funds Raised (inclusive of all sources including without limitation capital raised, grants received, revenue recorded, debt raised, and assets sold): 1,250,000, Effective Monthly Salary: 87.50%</t>
  </si>
  <si>
    <t>87.50%</t>
  </si>
  <si>
    <t>Scenario Nine [Member]</t>
  </si>
  <si>
    <t>Cumulative Funds Raised (inclusive of all sources including without limitation capital raised, grants received, revenue recorded, debt raised, and assets sold): 1,500,000, Effective Monthly Salary: 100.0%</t>
  </si>
  <si>
    <t>Cumulative funds raised is inclusive of all sources including without limitation capital raised, grants received, revenue recorded, debt raised, and assets sold.</t>
  </si>
  <si>
    <t>Commitments and Contingencies (Details Narrative) (10Q)</t>
  </si>
  <si>
    <t>Jun. 24, 2016shares</t>
  </si>
  <si>
    <t>May 18, 2016USD ($)shares</t>
  </si>
  <si>
    <t>Payment for rent | CAD</t>
  </si>
  <si>
    <t>Property taxes operating expenses | CAD</t>
  </si>
  <si>
    <t>Rental expenses | CAD</t>
  </si>
  <si>
    <t>Payment for commitments | CAD</t>
  </si>
  <si>
    <t>Contingent payments | CAD</t>
  </si>
  <si>
    <t>Consideration payable of consulting fees | CAD</t>
  </si>
  <si>
    <t>Number of restricted common shares</t>
  </si>
  <si>
    <t>Number of common stock shares issued during the period</t>
  </si>
  <si>
    <t>Consulting Agreement [Member] | Agent [Member]</t>
  </si>
  <si>
    <t>Available for sale combination of equity and or debt | CAD</t>
  </si>
  <si>
    <t>Agreement term</t>
  </si>
  <si>
    <t>1 year</t>
  </si>
  <si>
    <t>Percentage of placement fee equal to gross purchase price paid for equity</t>
  </si>
  <si>
    <t>8.00%</t>
  </si>
  <si>
    <t>Percentage of administrative fee of gross purchase price paid for equity</t>
  </si>
  <si>
    <t>4.00%</t>
  </si>
  <si>
    <t>Percentage of placement fee</t>
  </si>
  <si>
    <t>Percentage of common stock shares issuable upon exercise of conversion of all securities</t>
  </si>
  <si>
    <t>Consulting Agreement [Member] | Marketing Firm [Member]</t>
  </si>
  <si>
    <t>Consulting Agreement [Member] | Marketing Firm [Member] | August 24, 2016 [Member]</t>
  </si>
  <si>
    <t>Consulting Agreement [Member] | Marketing Firm [Member] | October 24, 2016 [Member]</t>
  </si>
  <si>
    <t>USD [Member] | Consulting Agreement [Member] | Agent [Member]</t>
  </si>
  <si>
    <t>Available for sale combination of equity and or debt | $</t>
  </si>
  <si>
    <t>Number of warrants granted vested, shares</t>
  </si>
  <si>
    <t>Unvested portion vesting pro-rata raised in offering value | CAD</t>
  </si>
  <si>
    <t>Vested offerng costs | CAD</t>
  </si>
  <si>
    <t>Commitments and Contingencies - Schedule of Future Minimum Rental Payments for Operating Leases (Details) (10Q) - CAD</t>
  </si>
  <si>
    <t>2017 (remaining)</t>
  </si>
  <si>
    <t>Commitments and Contingencies - Schedule of Employment Agreements (Details) (10Q) - CAD</t>
  </si>
  <si>
    <t>Related Party Transactions (Details Narrative) (10K) - CAD</t>
  </si>
  <si>
    <t>Amounts receivable from shareholder</t>
  </si>
  <si>
    <t>Management fees and consulting fees</t>
  </si>
  <si>
    <t>Officer [Member]</t>
  </si>
  <si>
    <t>Two Directors [Member]</t>
  </si>
  <si>
    <t>Related Party Transactions (Details Narrative) (10Q) - CAD</t>
  </si>
  <si>
    <t>Financial Instruments (Details Narrative) (10K)</t>
  </si>
  <si>
    <t>Mar. 31, 2014CAD</t>
  </si>
  <si>
    <t>Contractual maturities</t>
  </si>
  <si>
    <t>Warrants to purchase, shares | shares</t>
  </si>
  <si>
    <t>Warrants exercise price | CAD / shares</t>
  </si>
  <si>
    <t>Warrants exercise price | $ / shares</t>
  </si>
  <si>
    <t>USD [Member] | Private Placement [Member]</t>
  </si>
  <si>
    <t>Warrants exercise price | (per share)</t>
  </si>
  <si>
    <t>Vendors [Member]</t>
  </si>
  <si>
    <t>Vendors [Member] | USD [Member]</t>
  </si>
  <si>
    <t>Canadian Deposit Insurance Corporation [Member]</t>
  </si>
  <si>
    <t>Cash deposits</t>
  </si>
  <si>
    <t>Maximum [Member]</t>
  </si>
  <si>
    <t>30 days</t>
  </si>
  <si>
    <t>Financial Instruments - Fair Value of Financial Liabilities (Details) (10K)</t>
  </si>
  <si>
    <t>Mar. 31, 2016USD ($)</t>
  </si>
  <si>
    <t>Derivative liability - Warrants</t>
  </si>
  <si>
    <t>Level 1 [Member]</t>
  </si>
  <si>
    <t>Level 2 [Member]</t>
  </si>
  <si>
    <t>Level 3 [Member]</t>
  </si>
  <si>
    <t>Financial Instruments - Changes in the Fair Value of Level 3 Financial Liabilities (Details) (10K) - CAD</t>
  </si>
  <si>
    <t>Balance at beginning of period</t>
  </si>
  <si>
    <t>Additions to derivative instruments, recognized in earnings as professional fees (Note 9(b))</t>
  </si>
  <si>
    <t>Additions to derivative instruments as a result of issuance in settlement of debt (Note 9(b))</t>
  </si>
  <si>
    <t>Additions to derivative instruments as a result of issuance of units (Note 9(b))</t>
  </si>
  <si>
    <t>Derivative instruments exercised</t>
  </si>
  <si>
    <t>Change in fair market value, recognized in earnings as professional fees</t>
  </si>
  <si>
    <t>Balance at end of period</t>
  </si>
  <si>
    <t>Financial Instruments - Estimated Fair Value Assumptions (Details) (10K)</t>
  </si>
  <si>
    <t>Jun. 30, 2016$ / sharesshares</t>
  </si>
  <si>
    <t>Mar. 31, 2016$ / sharesshares</t>
  </si>
  <si>
    <t>Number of shares underlying the warrants | shares</t>
  </si>
  <si>
    <t>Fair market value of the stock | (per share)</t>
  </si>
  <si>
    <t>Exercise price | CAD / shares</t>
  </si>
  <si>
    <t>Expected dividend yield</t>
  </si>
  <si>
    <t>Expected warrant life (years)</t>
  </si>
  <si>
    <t>Exercise price | $ / shares</t>
  </si>
  <si>
    <t>Financial Instruments (Details Narrative) (10Q)</t>
  </si>
  <si>
    <t>USD [Member] | Vendors [Member]</t>
  </si>
  <si>
    <t>Financial Instruments - Fair Value of Financial Liabilities (Details) (10Q)</t>
  </si>
  <si>
    <t>Financial Instruments - Changes in the Fair Value of Level 3 Financial Liabilities (Details) (10Q) - CAD</t>
  </si>
  <si>
    <t>Financial Instruments - Estimated Fair Value Assumptions (Details) (10Q)</t>
  </si>
  <si>
    <t>Subsequent Event (Details Narrative) (10K)</t>
  </si>
  <si>
    <t>Jun. 23, 2016USD ($)</t>
  </si>
  <si>
    <t>May 04, 2016CADshares</t>
  </si>
  <si>
    <t>Feb. 17, 2016</t>
  </si>
  <si>
    <t>Term loan bridge financing | CAD</t>
  </si>
  <si>
    <t>Debt conversion into shares rate</t>
  </si>
  <si>
    <t>Draw down notice increasing the upper limit value on individual draws</t>
  </si>
  <si>
    <t>Draw down notice increasing the lower limit value on individual draws</t>
  </si>
  <si>
    <t>Subsequent Event [Member]</t>
  </si>
  <si>
    <t>Subsequent Event [Member] | Equity Purchase Agreement [Member]</t>
  </si>
  <si>
    <t>85.00%</t>
  </si>
  <si>
    <t>Subsequent Event [Member] | Equity Purchase Agreement [Member] | Maximum [Member]</t>
  </si>
  <si>
    <t>80.00%</t>
  </si>
  <si>
    <t>Subsequent Event [Member] | Equity Purchase Agreement [Member] | Minimum [Member]</t>
  </si>
  <si>
    <t>65.00%</t>
  </si>
  <si>
    <t>Subsequent Event [Member] | USD [Member]</t>
  </si>
  <si>
    <t>Gross proceeds</t>
  </si>
  <si>
    <t>Subsequent Event [Member] | USD [Member] | Equity Purchase Agreement [Member]</t>
  </si>
  <si>
    <t>Subsequent Event (Details Narrative) (10Q)</t>
  </si>
  <si>
    <t>Jul. 06, 2016USD ($)shares</t>
  </si>
  <si>
    <t>Jul. 06, 2016CADshares</t>
  </si>
  <si>
    <t>Number of shares issued for settlement of debt</t>
  </si>
  <si>
    <t>Number of shares issued for settlement of debt owned amount | CAD</t>
  </si>
  <si>
    <t>Number of shares issued for settlement of debt owned amount | $</t>
  </si>
</sst>
</file>

<file path=xl/styles.xml><?xml version="1.0" encoding="utf-8"?>
<styleSheet xmlns="http://schemas.openxmlformats.org/spreadsheetml/2006/main">
  <numFmts count="8">
    <numFmt formatCode="_(&quot;CAD &quot;#,##0_);_(&quot;CAD &quot;(#,##0)" numFmtId="165"/>
    <numFmt formatCode="_(&quot;CAD &quot;#,##0.00_);_(&quot;CAD &quot;(#,##0.00)" numFmtId="166"/>
    <numFmt formatCode="_(&quot;$ &quot;#,##0.00_);_(&quot;$ &quot;(#,##0.00)" numFmtId="167"/>
    <numFmt formatCode="_(&quot;$ &quot;#,##0_);_(&quot;$ &quot;(#,##0)" numFmtId="168"/>
    <numFmt formatCode="_(&quot;CAD &quot;#,##0.000_);_(&quot;CAD &quot;(#,##0.000)" numFmtId="169"/>
    <numFmt formatCode="#,##0.000_);(#,##0.000)" numFmtId="170"/>
    <numFmt formatCode="_(&quot;CAD &quot;#,##0.0000_);_(&quot;CAD &quot;(#,##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607679</v>
      </c>
    </row>
    <row r="6" spans="1:2">
      <c r="A6" s="4" t="s">
        <v>7</v>
      </c>
      <c r="B6" s="5"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155</v>
      </c>
      <c r="B1" s="2" t="s">
        <v>1</v>
      </c>
      <c r="C1" s="2" t="s">
        <v>45</v>
      </c>
    </row>
    <row r="2" spans="1:3">
      <c r="B2" s="2" t="s">
        <v>2</v>
      </c>
      <c r="C2" s="2" t="s">
        <v>18</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45</v>
      </c>
    </row>
    <row r="2" spans="1:2">
      <c r="B2" s="2" t="s">
        <v>18</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r="A1" s="1" t="s">
        <v>162</v>
      </c>
      <c r="B1" s="2" t="s">
        <v>1</v>
      </c>
      <c r="C1" s="2" t="s">
        <v>45</v>
      </c>
    </row>
    <row r="2" spans="1:3">
      <c r="B2" s="2" t="s">
        <v>2</v>
      </c>
      <c r="C2" s="2" t="s">
        <v>18</v>
      </c>
    </row>
    <row r="3" spans="1:3">
      <c r="A3" s="3" t="s">
        <v>163</v>
      </c>
    </row>
    <row r="4" spans="1:3">
      <c r="A4" s="4" t="s">
        <v>162</v>
      </c>
      <c r="B4" s="4" t="s">
        <v>164</v>
      </c>
      <c r="C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66</v>
      </c>
      <c r="B1" s="2" t="s">
        <v>1</v>
      </c>
      <c r="C1" s="2" t="s">
        <v>45</v>
      </c>
    </row>
    <row r="2" spans="1:3">
      <c r="B2" s="2" t="s">
        <v>2</v>
      </c>
      <c r="C2" s="2" t="s">
        <v>18</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45</v>
      </c>
    </row>
    <row r="2" spans="1:2">
      <c r="B2" s="2" t="s">
        <v>18</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r="A1" s="1" t="s">
        <v>173</v>
      </c>
      <c r="B1" s="2" t="s">
        <v>1</v>
      </c>
      <c r="C1" s="2" t="s">
        <v>45</v>
      </c>
    </row>
    <row r="2" spans="1:3">
      <c r="B2" s="2" t="s">
        <v>2</v>
      </c>
      <c r="C2" s="2" t="s">
        <v>18</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177</v>
      </c>
      <c r="B1" s="2" t="s">
        <v>1</v>
      </c>
      <c r="C1" s="2" t="s">
        <v>45</v>
      </c>
    </row>
    <row r="2" spans="1:3">
      <c r="B2" s="2" t="s">
        <v>2</v>
      </c>
      <c r="C2" s="2" t="s">
        <v>18</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181</v>
      </c>
      <c r="B1" s="2" t="s">
        <v>1</v>
      </c>
      <c r="C1" s="2" t="s">
        <v>45</v>
      </c>
    </row>
    <row r="2" spans="1:3">
      <c r="B2" s="2" t="s">
        <v>2</v>
      </c>
      <c r="C2" s="2" t="s">
        <v>18</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185</v>
      </c>
      <c r="B1" s="2" t="s">
        <v>1</v>
      </c>
      <c r="C1" s="2" t="s">
        <v>45</v>
      </c>
    </row>
    <row r="2" spans="1:3">
      <c r="B2" s="2" t="s">
        <v>2</v>
      </c>
      <c r="C2" s="2" t="s">
        <v>18</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s="1" t="s">
        <v>189</v>
      </c>
      <c r="B1" s="2" t="s">
        <v>1</v>
      </c>
      <c r="C1" s="2" t="s">
        <v>45</v>
      </c>
    </row>
    <row r="2" spans="1:3">
      <c r="B2" s="2" t="s">
        <v>2</v>
      </c>
      <c r="C2" s="2" t="s">
        <v>18</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2900</v>
      </c>
      <c r="C3" s="7" t="n">
        <v>173</v>
      </c>
      <c r="D3" s="7" t="n">
        <v>3084</v>
      </c>
    </row>
    <row r="4" spans="1:4">
      <c r="A4" s="4" t="s">
        <v>22</v>
      </c>
      <c r="B4" s="6" t="n">
        <v>352160</v>
      </c>
      <c r="C4" s="6" t="n">
        <v>14752</v>
      </c>
      <c r="D4" s="6" t="n">
        <v>5519</v>
      </c>
    </row>
    <row r="5" spans="1:4">
      <c r="A5" s="4" t="s">
        <v>23</v>
      </c>
      <c r="B5" s="6" t="n">
        <v>21339</v>
      </c>
      <c r="C5" s="6" t="n">
        <v>21064</v>
      </c>
      <c r="D5" s="6" t="n">
        <v>29967</v>
      </c>
    </row>
    <row r="6" spans="1:4">
      <c r="A6" s="4" t="s">
        <v>24</v>
      </c>
      <c r="B6" s="6" t="n">
        <v>7748</v>
      </c>
      <c r="C6" s="6" t="n">
        <v>8002</v>
      </c>
      <c r="D6" s="6" t="n">
        <v>10046</v>
      </c>
    </row>
    <row r="7" spans="1:4">
      <c r="A7" s="4" t="s">
        <v>25</v>
      </c>
      <c r="B7" s="6" t="n">
        <v>384147</v>
      </c>
      <c r="C7" s="6" t="n">
        <v>43991</v>
      </c>
      <c r="D7" s="6" t="n">
        <v>48616</v>
      </c>
    </row>
    <row r="8" spans="1:4">
      <c r="A8" s="4" t="s">
        <v>26</v>
      </c>
      <c r="B8" s="6" t="n">
        <v>60896</v>
      </c>
      <c r="C8" s="6" t="n">
        <v>65252</v>
      </c>
      <c r="D8" s="6" t="n">
        <v>77500</v>
      </c>
    </row>
    <row r="9" spans="1:4">
      <c r="A9" s="4" t="s">
        <v>27</v>
      </c>
      <c r="B9" s="4" t="s">
        <v>28</v>
      </c>
      <c r="C9" s="4" t="s">
        <v>28</v>
      </c>
      <c r="D9" s="6" t="n">
        <v>15970</v>
      </c>
    </row>
    <row r="10" spans="1:4">
      <c r="A10" s="4" t="s">
        <v>29</v>
      </c>
      <c r="B10" s="6" t="n">
        <v>445043</v>
      </c>
      <c r="C10" s="6" t="n">
        <v>109243</v>
      </c>
      <c r="D10" s="6" t="n">
        <v>142086</v>
      </c>
    </row>
    <row r="11" spans="1:4">
      <c r="A11" s="3" t="s">
        <v>30</v>
      </c>
    </row>
    <row r="12" spans="1:4">
      <c r="A12" s="4" t="s">
        <v>31</v>
      </c>
      <c r="B12" s="6" t="n">
        <v>348857</v>
      </c>
      <c r="C12" s="6" t="n">
        <v>397878</v>
      </c>
      <c r="D12" s="6" t="n">
        <v>161877</v>
      </c>
    </row>
    <row r="13" spans="1:4">
      <c r="A13" s="4" t="s">
        <v>32</v>
      </c>
      <c r="B13" s="6" t="n">
        <v>435120</v>
      </c>
      <c r="C13" s="6" t="n">
        <v>383990</v>
      </c>
      <c r="D13" s="6" t="n">
        <v>367267</v>
      </c>
    </row>
    <row r="14" spans="1:4">
      <c r="A14" s="4" t="s">
        <v>33</v>
      </c>
      <c r="B14" s="6" t="n">
        <v>45897</v>
      </c>
      <c r="C14" s="4" t="s">
        <v>28</v>
      </c>
      <c r="D14" s="4" t="s">
        <v>28</v>
      </c>
    </row>
    <row r="15" spans="1:4">
      <c r="A15" s="4" t="s">
        <v>34</v>
      </c>
      <c r="B15" s="6" t="n">
        <v>5741</v>
      </c>
      <c r="C15" s="6" t="n">
        <v>27479</v>
      </c>
      <c r="D15" s="6" t="n">
        <v>364878</v>
      </c>
    </row>
    <row r="16" spans="1:4">
      <c r="A16" s="4" t="s">
        <v>35</v>
      </c>
      <c r="B16" s="6" t="n">
        <v>835615</v>
      </c>
      <c r="C16" s="6" t="n">
        <v>809347</v>
      </c>
      <c r="D16" s="6" t="n">
        <v>894022</v>
      </c>
    </row>
    <row r="17" spans="1:4">
      <c r="A17" s="3" t="s">
        <v>36</v>
      </c>
    </row>
    <row r="18" spans="1:4">
      <c r="A18" s="4" t="s">
        <v>37</v>
      </c>
      <c r="B18" s="6" t="n">
        <v>1838582</v>
      </c>
      <c r="C18" s="6" t="n">
        <v>1466352</v>
      </c>
      <c r="D18" s="6" t="n">
        <v>542323</v>
      </c>
    </row>
    <row r="19" spans="1:4">
      <c r="A19" s="4" t="s">
        <v>38</v>
      </c>
      <c r="B19" s="6" t="n">
        <v>1177870</v>
      </c>
      <c r="C19" s="6" t="n">
        <v>1026765</v>
      </c>
      <c r="D19" s="6" t="n">
        <v>324916</v>
      </c>
    </row>
    <row r="20" spans="1:4">
      <c r="A20" s="4" t="s">
        <v>39</v>
      </c>
      <c r="B20" s="6" t="n">
        <v>16110</v>
      </c>
      <c r="C20" s="6" t="n">
        <v>190198</v>
      </c>
      <c r="D20" s="6" t="n">
        <v>190198</v>
      </c>
    </row>
    <row r="21" spans="1:4">
      <c r="A21" s="4" t="s">
        <v>40</v>
      </c>
      <c r="B21" s="6" t="n">
        <v>467583</v>
      </c>
      <c r="C21" s="6" t="n">
        <v>339949</v>
      </c>
      <c r="D21" s="4" t="s">
        <v>28</v>
      </c>
    </row>
    <row r="22" spans="1:4">
      <c r="A22" s="4" t="s">
        <v>41</v>
      </c>
      <c r="B22" s="6" t="n">
        <v>-3890717</v>
      </c>
      <c r="C22" s="6" t="n">
        <v>-3723368</v>
      </c>
      <c r="D22" s="6" t="n">
        <v>-1809373</v>
      </c>
    </row>
    <row r="23" spans="1:4">
      <c r="A23" s="4" t="s">
        <v>42</v>
      </c>
      <c r="B23" s="6" t="n">
        <v>-390572</v>
      </c>
      <c r="C23" s="6" t="n">
        <v>-700104</v>
      </c>
      <c r="D23" s="6" t="n">
        <v>-751936</v>
      </c>
    </row>
    <row r="24" spans="1:4">
      <c r="A24" s="4" t="s">
        <v>43</v>
      </c>
      <c r="B24" s="7" t="n">
        <v>445043</v>
      </c>
      <c r="C24" s="7" t="n">
        <v>109243</v>
      </c>
      <c r="D24" s="7" t="n">
        <v>142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193</v>
      </c>
      <c r="B1" s="2" t="s">
        <v>1</v>
      </c>
      <c r="C1" s="2" t="s">
        <v>45</v>
      </c>
    </row>
    <row r="2" spans="1:3">
      <c r="B2" s="2" t="s">
        <v>2</v>
      </c>
      <c r="C2" s="2" t="s">
        <v>18</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97</v>
      </c>
      <c r="B1" s="2" t="s">
        <v>45</v>
      </c>
    </row>
    <row r="2" spans="1:2">
      <c r="B2" s="2" t="s">
        <v>18</v>
      </c>
    </row>
    <row r="3" spans="1:2">
      <c r="A3" s="3" t="s">
        <v>146</v>
      </c>
    </row>
    <row r="4" spans="1:2">
      <c r="A4" s="4" t="s">
        <v>198</v>
      </c>
      <c r="B4" s="4" t="s">
        <v>199</v>
      </c>
    </row>
    <row r="5" spans="1:2">
      <c r="A5" s="4" t="s">
        <v>200</v>
      </c>
      <c r="B5" s="4" t="s">
        <v>201</v>
      </c>
    </row>
    <row r="6" spans="1:2">
      <c r="A6" s="4" t="s">
        <v>155</v>
      </c>
      <c r="B6" s="4" t="s">
        <v>202</v>
      </c>
    </row>
    <row r="7" spans="1:2">
      <c r="A7" s="4" t="s">
        <v>159</v>
      </c>
      <c r="B7" s="4" t="s">
        <v>203</v>
      </c>
    </row>
    <row r="8" spans="1:2">
      <c r="A8" s="4" t="s">
        <v>204</v>
      </c>
      <c r="B8" s="4" t="s">
        <v>205</v>
      </c>
    </row>
    <row r="9" spans="1:2">
      <c r="A9" s="4" t="s">
        <v>206</v>
      </c>
      <c r="B9" s="4" t="s">
        <v>207</v>
      </c>
    </row>
    <row r="10" spans="1:2">
      <c r="A10" s="4" t="s">
        <v>208</v>
      </c>
      <c r="B10" s="4" t="s">
        <v>209</v>
      </c>
    </row>
    <row r="11" spans="1:2">
      <c r="A11" s="4" t="s">
        <v>177</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221</v>
      </c>
      <c r="B1" s="2" t="s">
        <v>1</v>
      </c>
      <c r="C1" s="2" t="s">
        <v>45</v>
      </c>
    </row>
    <row r="2" spans="1:3">
      <c r="B2" s="2" t="s">
        <v>2</v>
      </c>
      <c r="C2" s="2" t="s">
        <v>18</v>
      </c>
    </row>
    <row r="3" spans="1:3">
      <c r="A3" s="3" t="s">
        <v>156</v>
      </c>
    </row>
    <row r="4" spans="1:3">
      <c r="A4" s="4" t="s">
        <v>222</v>
      </c>
      <c r="B4" s="4" t="s">
        <v>223</v>
      </c>
      <c r="C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25</v>
      </c>
      <c r="B1" s="2" t="s">
        <v>1</v>
      </c>
      <c r="C1" s="2" t="s">
        <v>45</v>
      </c>
    </row>
    <row r="2" spans="1:3">
      <c r="B2" s="2" t="s">
        <v>2</v>
      </c>
      <c r="C2" s="2" t="s">
        <v>18</v>
      </c>
    </row>
    <row r="3" spans="1:3">
      <c r="A3" s="3" t="s">
        <v>174</v>
      </c>
    </row>
    <row r="4" spans="1:3">
      <c r="A4" s="4" t="s">
        <v>226</v>
      </c>
      <c r="B4" s="4" t="s">
        <v>227</v>
      </c>
      <c r="C4" s="4" t="s">
        <v>228</v>
      </c>
    </row>
    <row r="5" spans="1:3">
      <c r="A5" s="4" t="s">
        <v>229</v>
      </c>
      <c r="B5" s="4" t="s">
        <v>230</v>
      </c>
      <c r="C5" s="4" t="s">
        <v>231</v>
      </c>
    </row>
    <row r="6" spans="1:3">
      <c r="A6" s="4" t="s">
        <v>232</v>
      </c>
      <c r="B6" s="4" t="s">
        <v>233</v>
      </c>
      <c r="C6" s="4" t="s">
        <v>234</v>
      </c>
    </row>
    <row r="7" spans="1:3">
      <c r="A7" s="4" t="s">
        <v>235</v>
      </c>
      <c r="B7" s="4" t="s">
        <v>236</v>
      </c>
      <c r="C7"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38</v>
      </c>
      <c r="B1" s="2" t="s">
        <v>45</v>
      </c>
    </row>
    <row r="2" spans="1:2">
      <c r="B2" s="2" t="s">
        <v>18</v>
      </c>
    </row>
    <row r="3" spans="1:2">
      <c r="A3" s="3" t="s">
        <v>17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s="1" t="s">
        <v>245</v>
      </c>
      <c r="B1" s="2" t="s">
        <v>1</v>
      </c>
      <c r="C1" s="2" t="s">
        <v>45</v>
      </c>
    </row>
    <row r="2" spans="1:3">
      <c r="B2" s="2" t="s">
        <v>2</v>
      </c>
      <c r="C2" s="2" t="s">
        <v>18</v>
      </c>
    </row>
    <row r="3" spans="1:3">
      <c r="A3" s="3" t="s">
        <v>182</v>
      </c>
    </row>
    <row r="4" spans="1:3">
      <c r="A4" s="4" t="s">
        <v>246</v>
      </c>
      <c r="B4" s="4" t="s">
        <v>247</v>
      </c>
      <c r="C4" s="4" t="s">
        <v>248</v>
      </c>
    </row>
    <row r="5" spans="1:3">
      <c r="A5" s="4" t="s">
        <v>249</v>
      </c>
      <c r="B5" s="4" t="s">
        <v>250</v>
      </c>
      <c r="C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251</v>
      </c>
      <c r="B1" s="2" t="s">
        <v>1</v>
      </c>
      <c r="C1" s="2" t="s">
        <v>45</v>
      </c>
    </row>
    <row r="2" spans="1:3">
      <c r="B2" s="2" t="s">
        <v>2</v>
      </c>
      <c r="C2" s="2" t="s">
        <v>18</v>
      </c>
    </row>
    <row r="3" spans="1:3">
      <c r="A3" s="3" t="s">
        <v>190</v>
      </c>
    </row>
    <row r="4" spans="1:3">
      <c r="A4" s="4" t="s">
        <v>252</v>
      </c>
      <c r="B4" s="4" t="s">
        <v>253</v>
      </c>
      <c r="C4" s="4" t="s">
        <v>254</v>
      </c>
    </row>
    <row r="5" spans="1:3">
      <c r="A5" s="4" t="s">
        <v>255</v>
      </c>
      <c r="B5" s="4" t="s">
        <v>256</v>
      </c>
      <c r="C5" s="4" t="s">
        <v>257</v>
      </c>
    </row>
    <row r="6" spans="1:3">
      <c r="A6" s="4" t="s">
        <v>258</v>
      </c>
      <c r="B6" s="4" t="s">
        <v>259</v>
      </c>
      <c r="C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261</v>
      </c>
      <c r="B1" s="2" t="s">
        <v>2</v>
      </c>
      <c r="C1" s="2" t="s">
        <v>18</v>
      </c>
      <c r="D1" s="2" t="s">
        <v>19</v>
      </c>
    </row>
    <row r="2" spans="1:4">
      <c r="A2" s="3" t="s">
        <v>146</v>
      </c>
    </row>
    <row r="3" spans="1:4">
      <c r="A3" s="4" t="s">
        <v>262</v>
      </c>
      <c r="B3" s="7" t="n">
        <v>451468</v>
      </c>
      <c r="C3" s="7" t="n">
        <v>765356</v>
      </c>
      <c r="D3" s="7" t="n">
        <v>845406</v>
      </c>
    </row>
    <row r="4" spans="1:4">
      <c r="A4" s="4" t="s">
        <v>41</v>
      </c>
      <c r="B4" s="7" t="n">
        <v>3890717</v>
      </c>
      <c r="C4" s="7" t="n">
        <v>3723368</v>
      </c>
      <c r="D4" s="7" t="n">
        <v>18093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263</v>
      </c>
      <c r="B1" s="2" t="s">
        <v>2</v>
      </c>
      <c r="C1" s="2" t="s">
        <v>18</v>
      </c>
      <c r="D1" s="2" t="s">
        <v>19</v>
      </c>
    </row>
    <row r="2" spans="1:4">
      <c r="A2" s="3" t="s">
        <v>146</v>
      </c>
    </row>
    <row r="3" spans="1:4">
      <c r="A3" s="4" t="s">
        <v>262</v>
      </c>
      <c r="B3" s="7" t="n">
        <v>451468</v>
      </c>
      <c r="C3" s="7" t="n">
        <v>765356</v>
      </c>
      <c r="D3" s="7" t="n">
        <v>845406</v>
      </c>
    </row>
    <row r="4" spans="1:4">
      <c r="A4" s="4" t="s">
        <v>41</v>
      </c>
      <c r="B4" s="7" t="n">
        <v>3890717</v>
      </c>
      <c r="C4" s="7" t="n">
        <v>3723368</v>
      </c>
      <c r="D4" s="7" t="n">
        <v>18093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27"/>
    <col customWidth="1" max="3" min="3" width="14"/>
  </cols>
  <sheetData>
    <row r="1" spans="1:3">
      <c r="A1" s="1" t="s">
        <v>264</v>
      </c>
      <c r="B1" s="2" t="s">
        <v>45</v>
      </c>
    </row>
    <row r="2" spans="1:3">
      <c r="B2" s="2" t="s">
        <v>18</v>
      </c>
      <c r="C2" s="2" t="s">
        <v>19</v>
      </c>
    </row>
    <row r="3" spans="1:3">
      <c r="A3" s="4" t="s">
        <v>265</v>
      </c>
      <c r="B3" s="7" t="n">
        <v>0</v>
      </c>
      <c r="C3" s="7" t="n">
        <v>0</v>
      </c>
    </row>
    <row r="4" spans="1:3">
      <c r="A4" s="4" t="s">
        <v>266</v>
      </c>
    </row>
    <row r="5" spans="1:3">
      <c r="A5" s="4" t="s">
        <v>267</v>
      </c>
      <c r="B5" s="4" t="s">
        <v>268</v>
      </c>
    </row>
    <row r="6" spans="1:3">
      <c r="A6" s="4" t="s">
        <v>269</v>
      </c>
    </row>
    <row r="7" spans="1:3">
      <c r="A7" s="4" t="s">
        <v>267</v>
      </c>
      <c r="B7" s="4" t="s">
        <v>270</v>
      </c>
    </row>
    <row r="8" spans="1:3">
      <c r="A8" s="4" t="s">
        <v>271</v>
      </c>
    </row>
    <row r="9" spans="1:3">
      <c r="A9" s="4" t="s">
        <v>272</v>
      </c>
      <c r="B9"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r="A1" s="1" t="s">
        <v>44</v>
      </c>
      <c r="B1" s="2" t="s">
        <v>1</v>
      </c>
      <c r="C1" s="2" t="s">
        <v>45</v>
      </c>
    </row>
    <row r="2" spans="1:4">
      <c r="B2" s="2" t="s">
        <v>2</v>
      </c>
      <c r="C2" s="2" t="s">
        <v>18</v>
      </c>
      <c r="D2" s="2" t="s">
        <v>19</v>
      </c>
    </row>
    <row r="3" spans="1:4">
      <c r="A3" s="3" t="s">
        <v>46</v>
      </c>
    </row>
    <row r="4" spans="1:4">
      <c r="A4" s="4" t="s">
        <v>47</v>
      </c>
      <c r="B4" s="7" t="n">
        <v>0</v>
      </c>
      <c r="C4" s="7" t="n">
        <v>0</v>
      </c>
      <c r="D4" s="7" t="n">
        <v>0</v>
      </c>
    </row>
    <row r="5" spans="1:4">
      <c r="A5" s="4" t="s">
        <v>48</v>
      </c>
      <c r="B5" s="4" t="s">
        <v>49</v>
      </c>
      <c r="C5" s="4" t="s">
        <v>49</v>
      </c>
      <c r="D5" s="4" t="s">
        <v>49</v>
      </c>
    </row>
    <row r="6" spans="1:4">
      <c r="A6" s="4" t="s">
        <v>50</v>
      </c>
      <c r="B6" s="6" t="n">
        <v>10091356</v>
      </c>
      <c r="C6" s="6" t="n">
        <v>9701051</v>
      </c>
      <c r="D6" s="6" t="n">
        <v>9256410</v>
      </c>
    </row>
    <row r="7" spans="1:4">
      <c r="A7" s="4" t="s">
        <v>51</v>
      </c>
      <c r="B7" s="6" t="n">
        <v>10091356</v>
      </c>
      <c r="C7" s="6" t="n">
        <v>9701051</v>
      </c>
      <c r="D7" s="6" t="n">
        <v>9256410</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s>
  <sheetData>
    <row r="1" spans="1:5">
      <c r="A1" s="1" t="s">
        <v>274</v>
      </c>
      <c r="B1" s="2" t="s">
        <v>1</v>
      </c>
      <c r="D1" s="2" t="s">
        <v>45</v>
      </c>
    </row>
    <row r="2" spans="1:5">
      <c r="B2" s="2" t="s">
        <v>2</v>
      </c>
      <c r="C2" s="2" t="s">
        <v>53</v>
      </c>
      <c r="D2" s="2" t="s">
        <v>18</v>
      </c>
      <c r="E2" s="2" t="s">
        <v>19</v>
      </c>
    </row>
    <row r="3" spans="1:5">
      <c r="A3" s="3" t="s">
        <v>156</v>
      </c>
    </row>
    <row r="4" spans="1:5">
      <c r="A4" s="4" t="s">
        <v>57</v>
      </c>
      <c r="B4" s="7" t="n">
        <v>4356</v>
      </c>
      <c r="C4" s="7" t="n">
        <v>4439</v>
      </c>
      <c r="D4" s="7" t="n">
        <v>20198</v>
      </c>
      <c r="E4" s="7" t="n">
        <v>203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5</v>
      </c>
      <c r="B1" s="2" t="s">
        <v>2</v>
      </c>
      <c r="C1" s="2" t="s">
        <v>18</v>
      </c>
      <c r="D1" s="2" t="s">
        <v>19</v>
      </c>
    </row>
    <row r="2" spans="1:4">
      <c r="A2" s="4" t="s">
        <v>276</v>
      </c>
      <c r="B2" s="7" t="n">
        <v>119852</v>
      </c>
      <c r="C2" s="7" t="n">
        <v>113215</v>
      </c>
      <c r="D2" s="7" t="n">
        <v>104574</v>
      </c>
    </row>
    <row r="3" spans="1:4">
      <c r="A3" s="4" t="s">
        <v>277</v>
      </c>
      <c r="B3" s="6" t="n">
        <v>58956</v>
      </c>
      <c r="C3" s="6" t="n">
        <v>47963</v>
      </c>
      <c r="D3" s="6" t="n">
        <v>27074</v>
      </c>
    </row>
    <row r="4" spans="1:4">
      <c r="A4" s="4" t="s">
        <v>278</v>
      </c>
      <c r="B4" s="6" t="n">
        <v>60896</v>
      </c>
      <c r="C4" s="6" t="n">
        <v>65252</v>
      </c>
      <c r="D4" s="6" t="n">
        <v>77500</v>
      </c>
    </row>
    <row r="5" spans="1:4">
      <c r="A5" s="4" t="s">
        <v>266</v>
      </c>
    </row>
    <row r="6" spans="1:4">
      <c r="A6" s="4" t="s">
        <v>276</v>
      </c>
      <c r="B6" s="6" t="n">
        <v>3558</v>
      </c>
      <c r="C6" s="6" t="n">
        <v>3558</v>
      </c>
      <c r="D6" s="6" t="n">
        <v>3558</v>
      </c>
    </row>
    <row r="7" spans="1:4">
      <c r="A7" s="4" t="s">
        <v>277</v>
      </c>
      <c r="B7" s="6" t="n">
        <v>2199</v>
      </c>
      <c r="C7" s="6" t="n">
        <v>2089</v>
      </c>
      <c r="D7" s="6" t="n">
        <v>1459</v>
      </c>
    </row>
    <row r="8" spans="1:4">
      <c r="A8" s="4" t="s">
        <v>269</v>
      </c>
    </row>
    <row r="9" spans="1:4">
      <c r="A9" s="4" t="s">
        <v>276</v>
      </c>
      <c r="B9" s="6" t="n">
        <v>67367</v>
      </c>
      <c r="C9" s="6" t="n">
        <v>67367</v>
      </c>
      <c r="D9" s="6" t="n">
        <v>67367</v>
      </c>
    </row>
    <row r="10" spans="1:4">
      <c r="A10" s="4" t="s">
        <v>277</v>
      </c>
      <c r="B10" s="6" t="n">
        <v>29719</v>
      </c>
      <c r="C10" s="6" t="n">
        <v>27738</v>
      </c>
      <c r="D10" s="6" t="n">
        <v>17831</v>
      </c>
    </row>
    <row r="11" spans="1:4">
      <c r="A11" s="4" t="s">
        <v>271</v>
      </c>
    </row>
    <row r="12" spans="1:4">
      <c r="A12" s="4" t="s">
        <v>276</v>
      </c>
      <c r="B12" s="6" t="n">
        <v>48927</v>
      </c>
      <c r="C12" s="6" t="n">
        <v>42290</v>
      </c>
      <c r="D12" s="6" t="n">
        <v>33649</v>
      </c>
    </row>
    <row r="13" spans="1:4">
      <c r="A13" s="4" t="s">
        <v>277</v>
      </c>
      <c r="B13" s="7" t="n">
        <v>27038</v>
      </c>
      <c r="C13" s="7" t="n">
        <v>18136</v>
      </c>
      <c r="D13" s="7" t="n">
        <v>77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s>
  <sheetData>
    <row r="1" spans="1:5">
      <c r="A1" s="1" t="s">
        <v>279</v>
      </c>
      <c r="B1" s="2" t="s">
        <v>1</v>
      </c>
      <c r="D1" s="2" t="s">
        <v>45</v>
      </c>
    </row>
    <row r="2" spans="1:5">
      <c r="B2" s="2" t="s">
        <v>2</v>
      </c>
      <c r="C2" s="2" t="s">
        <v>53</v>
      </c>
      <c r="D2" s="2" t="s">
        <v>18</v>
      </c>
      <c r="E2" s="2" t="s">
        <v>19</v>
      </c>
    </row>
    <row r="3" spans="1:5">
      <c r="A3" s="3" t="s">
        <v>156</v>
      </c>
    </row>
    <row r="4" spans="1:5">
      <c r="A4" s="4" t="s">
        <v>57</v>
      </c>
      <c r="B4" s="7" t="n">
        <v>4356</v>
      </c>
      <c r="C4" s="7" t="n">
        <v>4439</v>
      </c>
      <c r="D4" s="7" t="n">
        <v>20198</v>
      </c>
      <c r="E4" s="7" t="n">
        <v>203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0</v>
      </c>
      <c r="B1" s="2" t="s">
        <v>2</v>
      </c>
      <c r="C1" s="2" t="s">
        <v>18</v>
      </c>
      <c r="D1" s="2" t="s">
        <v>19</v>
      </c>
    </row>
    <row r="2" spans="1:4">
      <c r="A2" s="4" t="s">
        <v>276</v>
      </c>
      <c r="B2" s="7" t="n">
        <v>119852</v>
      </c>
      <c r="C2" s="7" t="n">
        <v>113215</v>
      </c>
      <c r="D2" s="7" t="n">
        <v>104574</v>
      </c>
    </row>
    <row r="3" spans="1:4">
      <c r="A3" s="4" t="s">
        <v>277</v>
      </c>
      <c r="B3" s="6" t="n">
        <v>58956</v>
      </c>
      <c r="C3" s="6" t="n">
        <v>47963</v>
      </c>
      <c r="D3" s="6" t="n">
        <v>27074</v>
      </c>
    </row>
    <row r="4" spans="1:4">
      <c r="A4" s="4" t="s">
        <v>278</v>
      </c>
      <c r="B4" s="6" t="n">
        <v>60896</v>
      </c>
      <c r="C4" s="6" t="n">
        <v>65252</v>
      </c>
      <c r="D4" s="6" t="n">
        <v>77500</v>
      </c>
    </row>
    <row r="5" spans="1:4">
      <c r="A5" s="4" t="s">
        <v>266</v>
      </c>
    </row>
    <row r="6" spans="1:4">
      <c r="A6" s="4" t="s">
        <v>276</v>
      </c>
      <c r="B6" s="6" t="n">
        <v>3558</v>
      </c>
      <c r="C6" s="6" t="n">
        <v>3558</v>
      </c>
      <c r="D6" s="6" t="n">
        <v>3558</v>
      </c>
    </row>
    <row r="7" spans="1:4">
      <c r="A7" s="4" t="s">
        <v>277</v>
      </c>
      <c r="B7" s="6" t="n">
        <v>2199</v>
      </c>
      <c r="C7" s="6" t="n">
        <v>2089</v>
      </c>
      <c r="D7" s="6" t="n">
        <v>1459</v>
      </c>
    </row>
    <row r="8" spans="1:4">
      <c r="A8" s="4" t="s">
        <v>269</v>
      </c>
    </row>
    <row r="9" spans="1:4">
      <c r="A9" s="4" t="s">
        <v>276</v>
      </c>
      <c r="B9" s="6" t="n">
        <v>67367</v>
      </c>
      <c r="C9" s="6" t="n">
        <v>67367</v>
      </c>
      <c r="D9" s="6" t="n">
        <v>67367</v>
      </c>
    </row>
    <row r="10" spans="1:4">
      <c r="A10" s="4" t="s">
        <v>277</v>
      </c>
      <c r="B10" s="6" t="n">
        <v>29719</v>
      </c>
      <c r="C10" s="6" t="n">
        <v>27738</v>
      </c>
      <c r="D10" s="6" t="n">
        <v>17831</v>
      </c>
    </row>
    <row r="11" spans="1:4">
      <c r="A11" s="4" t="s">
        <v>271</v>
      </c>
    </row>
    <row r="12" spans="1:4">
      <c r="A12" s="4" t="s">
        <v>276</v>
      </c>
      <c r="B12" s="6" t="n">
        <v>48927</v>
      </c>
      <c r="C12" s="6" t="n">
        <v>42290</v>
      </c>
      <c r="D12" s="6" t="n">
        <v>33649</v>
      </c>
    </row>
    <row r="13" spans="1:4">
      <c r="A13" s="4" t="s">
        <v>277</v>
      </c>
      <c r="B13" s="7" t="n">
        <v>27038</v>
      </c>
      <c r="C13" s="7" t="n">
        <v>18136</v>
      </c>
      <c r="D13" s="7" t="n">
        <v>77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281</v>
      </c>
      <c r="B1" s="2" t="s">
        <v>2</v>
      </c>
      <c r="C1" s="2" t="s">
        <v>18</v>
      </c>
      <c r="D1" s="2" t="s">
        <v>19</v>
      </c>
    </row>
    <row r="2" spans="1:4">
      <c r="A2" s="4" t="s">
        <v>27</v>
      </c>
      <c r="B2" s="4" t="s">
        <v>28</v>
      </c>
      <c r="C2" s="4" t="s">
        <v>28</v>
      </c>
      <c r="D2" s="7" t="n">
        <v>15970</v>
      </c>
    </row>
    <row r="3" spans="1:4">
      <c r="A3" s="4" t="s">
        <v>282</v>
      </c>
    </row>
    <row r="4" spans="1:4">
      <c r="A4" s="4" t="s">
        <v>27</v>
      </c>
      <c r="C4" s="4" t="s">
        <v>28</v>
      </c>
      <c r="D4" s="7" t="n">
        <v>159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3"/>
    <col customWidth="1" max="2" min="2" width="17"/>
    <col customWidth="1" max="3" min="3" width="17"/>
    <col customWidth="1" max="4" min="4" width="17"/>
    <col customWidth="1" max="5" min="5" width="13"/>
    <col customWidth="1" max="6" min="6" width="24"/>
    <col customWidth="1" max="7" min="7" width="35"/>
    <col customWidth="1" max="8" min="8" width="24"/>
    <col customWidth="1" max="9" min="9" width="26"/>
    <col customWidth="1" max="10" min="10" width="14"/>
    <col customWidth="1" max="11" min="11" width="13"/>
    <col customWidth="1" max="12" min="12" width="17"/>
  </cols>
  <sheetData>
    <row r="1" spans="1:12">
      <c r="A1" s="1" t="s">
        <v>283</v>
      </c>
      <c r="B1" s="2" t="s">
        <v>284</v>
      </c>
      <c r="C1" s="2" t="s">
        <v>285</v>
      </c>
      <c r="D1" s="2" t="s">
        <v>286</v>
      </c>
      <c r="E1" s="2" t="s">
        <v>287</v>
      </c>
      <c r="F1" s="2" t="s">
        <v>288</v>
      </c>
      <c r="G1" s="2" t="s">
        <v>289</v>
      </c>
      <c r="H1" s="2" t="s">
        <v>290</v>
      </c>
      <c r="I1" s="2" t="s">
        <v>291</v>
      </c>
      <c r="J1" s="2" t="s">
        <v>292</v>
      </c>
      <c r="K1" s="2" t="s">
        <v>293</v>
      </c>
      <c r="L1" s="2" t="s">
        <v>294</v>
      </c>
    </row>
    <row r="2" spans="1:12">
      <c r="A2" s="4" t="s">
        <v>131</v>
      </c>
      <c r="D2" s="7" t="n">
        <v>435120</v>
      </c>
      <c r="G2" s="7" t="n">
        <v>383990</v>
      </c>
      <c r="L2" s="7" t="n">
        <v>367267</v>
      </c>
    </row>
    <row r="3" spans="1:12">
      <c r="A3" s="4" t="s">
        <v>295</v>
      </c>
      <c r="D3" s="4" t="s">
        <v>296</v>
      </c>
      <c r="E3" s="4" t="s">
        <v>297</v>
      </c>
      <c r="G3" s="4" t="s">
        <v>296</v>
      </c>
      <c r="J3" s="4" t="s">
        <v>298</v>
      </c>
      <c r="K3" s="4" t="s">
        <v>298</v>
      </c>
    </row>
    <row r="4" spans="1:12">
      <c r="A4" s="4" t="s">
        <v>299</v>
      </c>
      <c r="G4" s="7" t="n">
        <v>75846</v>
      </c>
    </row>
    <row r="5" spans="1:12">
      <c r="A5" s="4" t="s">
        <v>300</v>
      </c>
      <c r="G5" s="7" t="n">
        <v>8721</v>
      </c>
    </row>
    <row r="6" spans="1:12">
      <c r="A6" s="4" t="s">
        <v>301</v>
      </c>
      <c r="G6" s="6" t="n">
        <v>49371</v>
      </c>
    </row>
    <row r="7" spans="1:12">
      <c r="A7" s="4" t="s">
        <v>302</v>
      </c>
      <c r="G7" s="8" t="n">
        <v>2.38</v>
      </c>
      <c r="I7" s="8" t="n">
        <v>2.38</v>
      </c>
    </row>
    <row r="8" spans="1:12">
      <c r="A8" s="4" t="s">
        <v>68</v>
      </c>
      <c r="B8" s="7" t="n">
        <v>54975</v>
      </c>
      <c r="C8" s="7" t="n">
        <v>117526</v>
      </c>
    </row>
    <row r="9" spans="1:12">
      <c r="A9" s="4" t="s">
        <v>303</v>
      </c>
      <c r="B9" s="7" t="n">
        <v>19371</v>
      </c>
      <c r="C9" s="7" t="n">
        <v>41681</v>
      </c>
    </row>
    <row r="10" spans="1:12">
      <c r="A10" s="4" t="s">
        <v>304</v>
      </c>
    </row>
    <row r="11" spans="1:12">
      <c r="A11" s="4" t="s">
        <v>305</v>
      </c>
      <c r="F11" s="9" t="n">
        <v>1.72</v>
      </c>
      <c r="H11" s="9" t="n">
        <v>1.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9"/>
    <col customWidth="1" max="2" min="2" width="14"/>
    <col customWidth="1" max="3" min="3" width="13"/>
    <col customWidth="1" max="4" min="4" width="14"/>
    <col customWidth="1" max="5" min="5" width="14"/>
    <col customWidth="1" max="6" min="6" width="13"/>
    <col customWidth="1" max="7" min="7" width="14"/>
  </cols>
  <sheetData>
    <row r="1" spans="1:7">
      <c r="A1" s="1" t="s">
        <v>306</v>
      </c>
      <c r="B1" s="2" t="s">
        <v>2</v>
      </c>
      <c r="C1" s="2" t="s">
        <v>287</v>
      </c>
      <c r="D1" s="2" t="s">
        <v>18</v>
      </c>
      <c r="E1" s="2" t="s">
        <v>292</v>
      </c>
      <c r="F1" s="2" t="s">
        <v>293</v>
      </c>
      <c r="G1" s="2" t="s">
        <v>19</v>
      </c>
    </row>
    <row r="2" spans="1:7">
      <c r="A2" s="3" t="s">
        <v>163</v>
      </c>
    </row>
    <row r="3" spans="1:7">
      <c r="A3" s="4" t="s">
        <v>131</v>
      </c>
      <c r="B3" s="7" t="n">
        <v>435120</v>
      </c>
      <c r="D3" s="7" t="n">
        <v>383990</v>
      </c>
      <c r="G3" s="7" t="n">
        <v>367267</v>
      </c>
    </row>
    <row r="4" spans="1:7">
      <c r="A4" s="4" t="s">
        <v>295</v>
      </c>
      <c r="B4" s="4" t="s">
        <v>296</v>
      </c>
      <c r="C4" s="4" t="s">
        <v>297</v>
      </c>
      <c r="D4" s="4" t="s">
        <v>296</v>
      </c>
      <c r="E4" s="4" t="s">
        <v>298</v>
      </c>
      <c r="F4" s="4" t="s">
        <v>2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46"/>
    <col customWidth="1" max="2" min="2" width="72"/>
    <col customWidth="1" max="3" min="3" width="17"/>
    <col customWidth="1" max="4" min="4" width="15"/>
    <col customWidth="1" max="5" min="5" width="80"/>
    <col customWidth="1" max="6" min="6" width="17"/>
    <col customWidth="1" max="7" min="7" width="17"/>
    <col customWidth="1" max="8" min="8" width="17"/>
    <col customWidth="1" max="9" min="9" width="17"/>
    <col customWidth="1" max="10" min="10" width="24"/>
    <col customWidth="1" max="11" min="11" width="26"/>
    <col customWidth="1" max="12" min="12" width="30"/>
    <col customWidth="1" max="13" min="13" width="32"/>
  </cols>
  <sheetData>
    <row r="1" spans="1:13">
      <c r="A1" s="1" t="s">
        <v>307</v>
      </c>
      <c r="B1" s="2" t="s">
        <v>308</v>
      </c>
      <c r="C1" s="2" t="s">
        <v>284</v>
      </c>
      <c r="D1" s="2" t="s">
        <v>292</v>
      </c>
      <c r="E1" s="2" t="s">
        <v>309</v>
      </c>
      <c r="F1" s="2" t="s">
        <v>286</v>
      </c>
      <c r="G1" s="2" t="s">
        <v>310</v>
      </c>
      <c r="H1" s="2" t="s">
        <v>285</v>
      </c>
      <c r="I1" s="2" t="s">
        <v>294</v>
      </c>
      <c r="J1" s="2" t="s">
        <v>288</v>
      </c>
      <c r="K1" s="2" t="s">
        <v>311</v>
      </c>
      <c r="L1" s="2" t="s">
        <v>312</v>
      </c>
      <c r="M1" s="2" t="s">
        <v>313</v>
      </c>
    </row>
    <row r="2" spans="1:13">
      <c r="A2" s="4" t="s">
        <v>314</v>
      </c>
      <c r="B2" s="7" t="n">
        <v>40000</v>
      </c>
      <c r="E2" s="7" t="n">
        <v>33000</v>
      </c>
    </row>
    <row r="3" spans="1:13">
      <c r="A3" s="4" t="s">
        <v>315</v>
      </c>
      <c r="B3" s="4" t="s">
        <v>316</v>
      </c>
      <c r="E3" s="4" t="s">
        <v>317</v>
      </c>
    </row>
    <row r="4" spans="1:13">
      <c r="A4" s="4" t="s">
        <v>318</v>
      </c>
      <c r="B4" s="4" t="s">
        <v>319</v>
      </c>
      <c r="D4" s="4" t="s">
        <v>320</v>
      </c>
      <c r="E4" s="4" t="s">
        <v>321</v>
      </c>
    </row>
    <row r="5" spans="1:13">
      <c r="A5" s="4" t="s">
        <v>322</v>
      </c>
      <c r="B5" s="4" t="s">
        <v>297</v>
      </c>
      <c r="D5" s="4" t="s">
        <v>298</v>
      </c>
      <c r="E5" s="4" t="s">
        <v>298</v>
      </c>
      <c r="F5" s="4" t="s">
        <v>296</v>
      </c>
      <c r="J5" s="4" t="s">
        <v>296</v>
      </c>
      <c r="K5" s="4" t="s">
        <v>296</v>
      </c>
    </row>
    <row r="6" spans="1:13">
      <c r="A6" s="4" t="s">
        <v>55</v>
      </c>
      <c r="F6" s="7" t="n">
        <v>5897</v>
      </c>
      <c r="G6" s="4" t="s">
        <v>28</v>
      </c>
      <c r="H6" s="7" t="n">
        <v>12563</v>
      </c>
      <c r="I6" s="4" t="s">
        <v>28</v>
      </c>
    </row>
    <row r="7" spans="1:13">
      <c r="A7" s="4" t="s">
        <v>323</v>
      </c>
      <c r="L7" s="6" t="n">
        <v>23094</v>
      </c>
      <c r="M7" s="6" t="n">
        <v>23094</v>
      </c>
    </row>
    <row r="8" spans="1:13">
      <c r="A8" s="4" t="s">
        <v>302</v>
      </c>
      <c r="K8" s="8" t="n">
        <v>2.38</v>
      </c>
      <c r="M8" s="8" t="n">
        <v>2.38</v>
      </c>
    </row>
    <row r="9" spans="1:13">
      <c r="A9" s="4" t="s">
        <v>68</v>
      </c>
      <c r="C9" s="7" t="n">
        <v>54975</v>
      </c>
      <c r="H9" s="6" t="n">
        <v>117526</v>
      </c>
    </row>
    <row r="10" spans="1:13">
      <c r="A10" s="4" t="s">
        <v>303</v>
      </c>
      <c r="C10" s="7" t="n">
        <v>19371</v>
      </c>
      <c r="H10" s="7" t="n">
        <v>41681</v>
      </c>
    </row>
    <row r="11" spans="1:13">
      <c r="A11" s="4" t="s">
        <v>304</v>
      </c>
    </row>
    <row r="12" spans="1:13">
      <c r="A12" s="4" t="s">
        <v>305</v>
      </c>
      <c r="J12" s="9" t="n">
        <v>1.72</v>
      </c>
      <c r="L12" s="9" t="n">
        <v>1.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2"/>
    <col customWidth="1" max="2" min="2" width="72"/>
    <col customWidth="1" max="3" min="3" width="15"/>
    <col customWidth="1" max="4" min="4" width="80"/>
    <col customWidth="1" max="5" min="5" width="14"/>
    <col customWidth="1" max="6" min="6" width="14"/>
    <col customWidth="1" max="7" min="7" width="14"/>
    <col customWidth="1" max="8" min="8" width="14"/>
  </cols>
  <sheetData>
    <row r="1" spans="1:8">
      <c r="A1" s="1" t="s">
        <v>324</v>
      </c>
      <c r="B1" s="2" t="s">
        <v>287</v>
      </c>
      <c r="C1" s="2" t="s">
        <v>292</v>
      </c>
      <c r="D1" s="2" t="s">
        <v>293</v>
      </c>
      <c r="E1" s="2" t="s">
        <v>2</v>
      </c>
      <c r="F1" s="2" t="s">
        <v>53</v>
      </c>
      <c r="G1" s="2" t="s">
        <v>18</v>
      </c>
      <c r="H1" s="2" t="s">
        <v>19</v>
      </c>
    </row>
    <row r="2" spans="1:8">
      <c r="A2" s="3" t="s">
        <v>167</v>
      </c>
    </row>
    <row r="3" spans="1:8">
      <c r="A3" s="4" t="s">
        <v>314</v>
      </c>
      <c r="B3" s="7" t="n">
        <v>40000</v>
      </c>
      <c r="D3" s="7" t="n">
        <v>33000</v>
      </c>
    </row>
    <row r="4" spans="1:8">
      <c r="A4" s="4" t="s">
        <v>315</v>
      </c>
      <c r="B4" s="4" t="s">
        <v>316</v>
      </c>
      <c r="D4" s="4" t="s">
        <v>317</v>
      </c>
    </row>
    <row r="5" spans="1:8">
      <c r="A5" s="4" t="s">
        <v>318</v>
      </c>
      <c r="B5" s="4" t="s">
        <v>319</v>
      </c>
      <c r="C5" s="4" t="s">
        <v>320</v>
      </c>
      <c r="D5" s="4" t="s">
        <v>321</v>
      </c>
    </row>
    <row r="6" spans="1:8">
      <c r="A6" s="4" t="s">
        <v>322</v>
      </c>
      <c r="B6" s="4" t="s">
        <v>297</v>
      </c>
      <c r="C6" s="4" t="s">
        <v>298</v>
      </c>
      <c r="D6" s="4" t="s">
        <v>298</v>
      </c>
      <c r="E6" s="4" t="s">
        <v>296</v>
      </c>
      <c r="G6" s="4" t="s">
        <v>296</v>
      </c>
    </row>
    <row r="7" spans="1:8">
      <c r="A7" s="4" t="s">
        <v>55</v>
      </c>
      <c r="E7" s="7" t="n">
        <v>5897</v>
      </c>
      <c r="F7" s="4" t="s">
        <v>28</v>
      </c>
      <c r="G7" s="7" t="n">
        <v>12563</v>
      </c>
      <c r="H7" s="4" t="s">
        <v>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5"/>
    <col customWidth="1" max="2" min="2" width="16"/>
    <col customWidth="1" max="3" min="3" width="30"/>
    <col customWidth="1" max="4" min="4" width="17"/>
    <col customWidth="1" max="5" min="5" width="14"/>
    <col customWidth="1" max="6" min="6" width="17"/>
    <col customWidth="1" max="7" min="7" width="17"/>
    <col customWidth="1" max="8" min="8" width="17"/>
    <col customWidth="1" max="9" min="9" width="17"/>
    <col customWidth="1" max="10" min="10" width="26"/>
    <col customWidth="1" max="11" min="11" width="21"/>
    <col customWidth="1" max="12" min="12" width="17"/>
  </cols>
  <sheetData>
    <row r="1" spans="1:12">
      <c r="A1" s="1" t="s">
        <v>325</v>
      </c>
      <c r="B1" s="2" t="s">
        <v>287</v>
      </c>
      <c r="C1" s="2" t="s">
        <v>326</v>
      </c>
      <c r="D1" s="2" t="s">
        <v>327</v>
      </c>
      <c r="E1" s="2" t="s">
        <v>293</v>
      </c>
      <c r="F1" s="2" t="s">
        <v>286</v>
      </c>
      <c r="G1" s="2" t="s">
        <v>310</v>
      </c>
      <c r="H1" s="2" t="s">
        <v>285</v>
      </c>
      <c r="I1" s="2" t="s">
        <v>294</v>
      </c>
      <c r="J1" s="2" t="s">
        <v>328</v>
      </c>
      <c r="K1" s="2" t="s">
        <v>329</v>
      </c>
      <c r="L1" s="2" t="s">
        <v>327</v>
      </c>
    </row>
    <row r="2" spans="1:12">
      <c r="A2" s="4" t="s">
        <v>330</v>
      </c>
      <c r="L2" s="7" t="n">
        <v>32400</v>
      </c>
    </row>
    <row r="3" spans="1:12">
      <c r="A3" s="4" t="s">
        <v>331</v>
      </c>
      <c r="B3" s="4" t="s">
        <v>319</v>
      </c>
      <c r="D3" s="4" t="s">
        <v>320</v>
      </c>
      <c r="E3" s="4" t="s">
        <v>321</v>
      </c>
    </row>
    <row r="4" spans="1:12">
      <c r="A4" s="4" t="s">
        <v>332</v>
      </c>
      <c r="B4" s="4" t="s">
        <v>297</v>
      </c>
      <c r="E4" s="4" t="s">
        <v>298</v>
      </c>
      <c r="F4" s="4" t="s">
        <v>296</v>
      </c>
      <c r="H4" s="4" t="s">
        <v>296</v>
      </c>
      <c r="K4" s="4" t="s">
        <v>298</v>
      </c>
      <c r="L4" s="4" t="s">
        <v>298</v>
      </c>
    </row>
    <row r="5" spans="1:12">
      <c r="A5" s="4" t="s">
        <v>333</v>
      </c>
      <c r="C5" s="4" t="s">
        <v>334</v>
      </c>
      <c r="D5" s="4" t="s">
        <v>334</v>
      </c>
    </row>
    <row r="6" spans="1:12">
      <c r="A6" s="4" t="s">
        <v>335</v>
      </c>
      <c r="D6" s="7" t="n">
        <v>27227</v>
      </c>
    </row>
    <row r="7" spans="1:12">
      <c r="A7" s="4" t="s">
        <v>72</v>
      </c>
      <c r="F7" s="4" t="s">
        <v>28</v>
      </c>
      <c r="G7" s="4" t="s">
        <v>28</v>
      </c>
      <c r="H7" s="7" t="n">
        <v>-7215</v>
      </c>
      <c r="I7" s="4" t="s">
        <v>28</v>
      </c>
    </row>
    <row r="8" spans="1:12">
      <c r="A8" s="4" t="s">
        <v>55</v>
      </c>
      <c r="F8" s="7" t="n">
        <v>5897</v>
      </c>
      <c r="G8" s="4" t="s">
        <v>28</v>
      </c>
      <c r="H8" s="7" t="n">
        <v>12563</v>
      </c>
      <c r="I8" s="4" t="s">
        <v>28</v>
      </c>
    </row>
    <row r="9" spans="1:12">
      <c r="A9" s="4" t="s">
        <v>336</v>
      </c>
      <c r="C9" s="6" t="n">
        <v>29609</v>
      </c>
    </row>
    <row r="10" spans="1:12">
      <c r="A10" s="4" t="s">
        <v>337</v>
      </c>
      <c r="J10" s="8" t="n">
        <v>1.23</v>
      </c>
    </row>
    <row r="11" spans="1:12">
      <c r="A11" s="4" t="s">
        <v>304</v>
      </c>
    </row>
    <row r="12" spans="1:12">
      <c r="A12" s="4" t="s">
        <v>338</v>
      </c>
      <c r="K12" s="10" t="n">
        <v>25000</v>
      </c>
    </row>
    <row r="13" spans="1:12">
      <c r="A13" s="4" t="s">
        <v>339</v>
      </c>
      <c r="C13" s="9" t="n">
        <v>0.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r="1" spans="1:5">
      <c r="A1" s="1" t="s">
        <v>52</v>
      </c>
      <c r="B1" s="2" t="s">
        <v>1</v>
      </c>
      <c r="D1" s="2" t="s">
        <v>45</v>
      </c>
    </row>
    <row r="2" spans="1:5">
      <c r="B2" s="2" t="s">
        <v>2</v>
      </c>
      <c r="C2" s="2" t="s">
        <v>53</v>
      </c>
      <c r="D2" s="2" t="s">
        <v>18</v>
      </c>
      <c r="E2" s="2" t="s">
        <v>19</v>
      </c>
    </row>
    <row r="3" spans="1:5">
      <c r="A3" s="3" t="s">
        <v>54</v>
      </c>
    </row>
    <row r="4" spans="1:5">
      <c r="A4" s="4" t="s">
        <v>55</v>
      </c>
      <c r="B4" s="7" t="n">
        <v>5897</v>
      </c>
      <c r="C4" s="4" t="s">
        <v>28</v>
      </c>
      <c r="D4" s="7" t="n">
        <v>12563</v>
      </c>
      <c r="E4" s="4" t="s">
        <v>28</v>
      </c>
    </row>
    <row r="5" spans="1:5">
      <c r="A5" s="4" t="s">
        <v>56</v>
      </c>
      <c r="B5" s="6" t="n">
        <v>3247</v>
      </c>
      <c r="C5" s="4" t="s">
        <v>28</v>
      </c>
      <c r="D5" s="6" t="n">
        <v>23394</v>
      </c>
      <c r="E5" s="4" t="s">
        <v>28</v>
      </c>
    </row>
    <row r="6" spans="1:5">
      <c r="A6" s="4" t="s">
        <v>57</v>
      </c>
      <c r="B6" s="6" t="n">
        <v>4356</v>
      </c>
      <c r="C6" s="6" t="n">
        <v>4439</v>
      </c>
      <c r="D6" s="6" t="n">
        <v>20198</v>
      </c>
      <c r="E6" s="6" t="n">
        <v>20338</v>
      </c>
    </row>
    <row r="7" spans="1:5">
      <c r="A7" s="4" t="s">
        <v>58</v>
      </c>
      <c r="B7" s="6" t="n">
        <v>2486</v>
      </c>
      <c r="C7" s="6" t="n">
        <v>2703</v>
      </c>
      <c r="D7" s="6" t="n">
        <v>13901</v>
      </c>
      <c r="E7" s="6" t="n">
        <v>25145</v>
      </c>
    </row>
    <row r="8" spans="1:5">
      <c r="A8" s="4" t="s">
        <v>59</v>
      </c>
      <c r="B8" s="4" t="s">
        <v>28</v>
      </c>
      <c r="C8" s="4" t="s">
        <v>28</v>
      </c>
      <c r="D8" s="6" t="n">
        <v>1616</v>
      </c>
      <c r="E8" s="4" t="s">
        <v>28</v>
      </c>
    </row>
    <row r="9" spans="1:5">
      <c r="A9" s="4" t="s">
        <v>60</v>
      </c>
      <c r="B9" s="6" t="n">
        <v>1045</v>
      </c>
      <c r="C9" s="6" t="n">
        <v>1631</v>
      </c>
      <c r="D9" s="6" t="n">
        <v>26792</v>
      </c>
      <c r="E9" s="4" t="s">
        <v>28</v>
      </c>
    </row>
    <row r="10" spans="1:5">
      <c r="A10" s="4" t="s">
        <v>61</v>
      </c>
      <c r="B10" s="6" t="n">
        <v>7982</v>
      </c>
      <c r="C10" s="6" t="n">
        <v>7844</v>
      </c>
      <c r="D10" s="6" t="n">
        <v>32012</v>
      </c>
      <c r="E10" s="6" t="n">
        <v>41470</v>
      </c>
    </row>
    <row r="11" spans="1:5">
      <c r="A11" s="4" t="s">
        <v>62</v>
      </c>
      <c r="B11" s="6" t="n">
        <v>1607</v>
      </c>
      <c r="C11" s="6" t="n">
        <v>668</v>
      </c>
      <c r="D11" s="6" t="n">
        <v>7426</v>
      </c>
      <c r="E11" s="6" t="n">
        <v>18915</v>
      </c>
    </row>
    <row r="12" spans="1:5">
      <c r="A12" s="4" t="s">
        <v>63</v>
      </c>
      <c r="B12" s="6" t="n">
        <v>154755</v>
      </c>
      <c r="C12" s="6" t="n">
        <v>12989</v>
      </c>
      <c r="D12" s="6" t="n">
        <v>859993</v>
      </c>
      <c r="E12" s="6" t="n">
        <v>582564</v>
      </c>
    </row>
    <row r="13" spans="1:5">
      <c r="A13" s="4" t="s">
        <v>64</v>
      </c>
      <c r="B13" s="6" t="n">
        <v>1075</v>
      </c>
      <c r="C13" s="6" t="n">
        <v>804</v>
      </c>
      <c r="D13" s="6" t="n">
        <v>3184</v>
      </c>
      <c r="E13" s="6" t="n">
        <v>46228</v>
      </c>
    </row>
    <row r="14" spans="1:5">
      <c r="A14" s="4" t="s">
        <v>65</v>
      </c>
      <c r="B14" s="6" t="n">
        <v>151105</v>
      </c>
      <c r="C14" s="6" t="n">
        <v>75050</v>
      </c>
      <c r="D14" s="6" t="n">
        <v>808972</v>
      </c>
      <c r="E14" s="6" t="n">
        <v>324916</v>
      </c>
    </row>
    <row r="15" spans="1:5">
      <c r="A15" s="4" t="s">
        <v>66</v>
      </c>
      <c r="B15" s="6" t="n">
        <v>2857</v>
      </c>
      <c r="C15" s="6" t="n">
        <v>3357</v>
      </c>
      <c r="D15" s="6" t="n">
        <v>14511</v>
      </c>
      <c r="E15" s="6" t="n">
        <v>14802</v>
      </c>
    </row>
    <row r="16" spans="1:5">
      <c r="A16" s="4" t="s">
        <v>67</v>
      </c>
      <c r="B16" s="6" t="n">
        <v>5025</v>
      </c>
      <c r="C16" s="6" t="n">
        <v>3011</v>
      </c>
      <c r="D16" s="6" t="n">
        <v>19626</v>
      </c>
      <c r="E16" s="6" t="n">
        <v>12911</v>
      </c>
    </row>
    <row r="17" spans="1:5">
      <c r="A17" s="4" t="s">
        <v>68</v>
      </c>
      <c r="B17" s="4" t="s">
        <v>28</v>
      </c>
      <c r="C17" s="4" t="s">
        <v>28</v>
      </c>
      <c r="D17" s="6" t="n">
        <v>61052</v>
      </c>
      <c r="E17" s="4" t="s">
        <v>28</v>
      </c>
    </row>
    <row r="18" spans="1:5">
      <c r="A18" s="4" t="s">
        <v>69</v>
      </c>
      <c r="B18" s="4" t="s">
        <v>28</v>
      </c>
      <c r="C18" s="4" t="s">
        <v>28</v>
      </c>
      <c r="D18" s="6" t="n">
        <v>15970</v>
      </c>
      <c r="E18" s="4" t="s">
        <v>28</v>
      </c>
    </row>
    <row r="19" spans="1:5">
      <c r="A19" s="4" t="s">
        <v>70</v>
      </c>
      <c r="B19" s="6" t="n">
        <v>341437</v>
      </c>
      <c r="C19" s="6" t="n">
        <v>112496</v>
      </c>
      <c r="D19" s="6" t="n">
        <v>1921210</v>
      </c>
      <c r="E19" s="6" t="n">
        <v>1087289</v>
      </c>
    </row>
    <row r="20" spans="1:5">
      <c r="A20" s="4" t="s">
        <v>71</v>
      </c>
      <c r="B20" s="4" t="s">
        <v>28</v>
      </c>
      <c r="C20" s="4" t="s">
        <v>28</v>
      </c>
      <c r="D20" s="6" t="n">
        <v>1921210</v>
      </c>
      <c r="E20" s="6" t="n">
        <v>1087289</v>
      </c>
    </row>
    <row r="21" spans="1:5">
      <c r="A21" s="4" t="s">
        <v>72</v>
      </c>
      <c r="B21" s="4" t="s">
        <v>28</v>
      </c>
      <c r="C21" s="4" t="s">
        <v>28</v>
      </c>
      <c r="D21" s="6" t="n">
        <v>-7215</v>
      </c>
      <c r="E21" s="4" t="s">
        <v>28</v>
      </c>
    </row>
    <row r="22" spans="1:5">
      <c r="A22" s="4" t="s">
        <v>73</v>
      </c>
      <c r="B22" s="7" t="n">
        <v>341437</v>
      </c>
      <c r="C22" s="7" t="n">
        <v>112496</v>
      </c>
      <c r="D22" s="7" t="n">
        <v>1913995</v>
      </c>
      <c r="E22" s="7" t="n">
        <v>1087289</v>
      </c>
    </row>
    <row r="23" spans="1:5">
      <c r="A23" s="4" t="s">
        <v>74</v>
      </c>
      <c r="B23" s="8" t="n">
        <v>0.04</v>
      </c>
      <c r="C23" s="8" t="n">
        <v>0.01</v>
      </c>
      <c r="D23" s="8" t="n">
        <v>0.2</v>
      </c>
      <c r="E23" s="8" t="n">
        <v>0.12</v>
      </c>
    </row>
    <row r="24" spans="1:5">
      <c r="A24" s="4" t="s">
        <v>75</v>
      </c>
      <c r="B24" s="6" t="n">
        <v>9728634</v>
      </c>
      <c r="C24" s="6" t="n">
        <v>9257234</v>
      </c>
      <c r="D24" s="6" t="n">
        <v>9389903</v>
      </c>
      <c r="E24" s="6" t="n">
        <v>92387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S134"/>
  <sheetViews>
    <sheetView workbookViewId="0">
      <selection activeCell="A1" sqref="A1"/>
    </sheetView>
  </sheetViews>
  <sheetFormatPr baseColWidth="10" defaultRowHeight="15"/>
  <cols>
    <col customWidth="1" max="1" min="1" width="80"/>
    <col customWidth="1" max="2" min="2" width="30"/>
    <col customWidth="1" max="3" min="3" width="16"/>
    <col customWidth="1" max="4" min="4" width="37"/>
    <col customWidth="1" max="5" min="5" width="23"/>
    <col customWidth="1" max="6" min="6" width="37"/>
    <col customWidth="1" max="7" min="7" width="23"/>
    <col customWidth="1" max="8" min="8" width="37"/>
    <col customWidth="1" max="9" min="9" width="23"/>
    <col customWidth="1" max="10" min="10" width="37"/>
    <col customWidth="1" max="11" min="11" width="23"/>
    <col customWidth="1" max="12" min="12" width="37"/>
    <col customWidth="1" max="13" min="13" width="23"/>
    <col customWidth="1" max="14" min="14" width="37"/>
    <col customWidth="1" max="15" min="15" width="23"/>
    <col customWidth="1" max="16" min="16" width="37"/>
    <col customWidth="1" max="17" min="17" width="23"/>
    <col customWidth="1" max="18" min="18" width="27"/>
    <col customWidth="1" max="19" min="19" width="23"/>
    <col customWidth="1" max="20" min="20" width="37"/>
    <col customWidth="1" max="21" min="21" width="23"/>
    <col customWidth="1" max="22" min="22" width="23"/>
    <col customWidth="1" max="23" min="23" width="37"/>
    <col customWidth="1" max="24" min="24" width="23"/>
    <col customWidth="1" max="25" min="25" width="30"/>
    <col customWidth="1" max="26" min="26" width="20"/>
    <col customWidth="1" max="27" min="27" width="35"/>
    <col customWidth="1" max="28" min="28" width="35"/>
    <col customWidth="1" max="29" min="29" width="17"/>
    <col customWidth="1" max="30" min="30" width="23"/>
    <col customWidth="1" max="31" min="31" width="35"/>
    <col customWidth="1" max="32" min="32" width="29"/>
    <col customWidth="1" max="33" min="33" width="25"/>
    <col customWidth="1" max="34" min="34" width="35"/>
    <col customWidth="1" max="35" min="35" width="26"/>
    <col customWidth="1" max="36" min="36" width="26"/>
    <col customWidth="1" max="37" min="37" width="26"/>
    <col customWidth="1" max="38" min="38" width="26"/>
    <col customWidth="1" max="39" min="39" width="26"/>
    <col customWidth="1" max="40" min="40" width="26"/>
    <col customWidth="1" max="41" min="41" width="26"/>
    <col customWidth="1" max="42" min="42" width="24"/>
    <col customWidth="1" max="43" min="43" width="26"/>
    <col customWidth="1" max="44" min="44" width="26"/>
    <col customWidth="1" max="45" min="45" width="26"/>
  </cols>
  <sheetData>
    <row r="1" spans="1:45">
      <c r="A1" s="1" t="s">
        <v>340</v>
      </c>
      <c r="B1" s="2" t="s">
        <v>341</v>
      </c>
      <c r="C1" s="2" t="s">
        <v>342</v>
      </c>
      <c r="D1" s="2" t="s">
        <v>343</v>
      </c>
      <c r="E1" s="2" t="s">
        <v>344</v>
      </c>
      <c r="F1" s="2" t="s">
        <v>345</v>
      </c>
      <c r="G1" s="2" t="s">
        <v>346</v>
      </c>
      <c r="H1" s="2" t="s">
        <v>347</v>
      </c>
      <c r="I1" s="2" t="s">
        <v>348</v>
      </c>
      <c r="J1" s="2" t="s">
        <v>349</v>
      </c>
      <c r="K1" s="2" t="s">
        <v>350</v>
      </c>
      <c r="L1" s="2" t="s">
        <v>351</v>
      </c>
      <c r="M1" s="2" t="s">
        <v>352</v>
      </c>
      <c r="N1" s="2" t="s">
        <v>353</v>
      </c>
      <c r="O1" s="2" t="s">
        <v>354</v>
      </c>
      <c r="P1" s="2" t="s">
        <v>355</v>
      </c>
      <c r="Q1" s="2" t="s">
        <v>356</v>
      </c>
      <c r="R1" s="2" t="s">
        <v>357</v>
      </c>
      <c r="S1" s="2" t="s">
        <v>358</v>
      </c>
      <c r="T1" s="2" t="s">
        <v>359</v>
      </c>
      <c r="U1" s="2" t="s">
        <v>360</v>
      </c>
      <c r="V1" s="2" t="s">
        <v>361</v>
      </c>
      <c r="W1" s="2" t="s">
        <v>362</v>
      </c>
      <c r="X1" s="2" t="s">
        <v>363</v>
      </c>
      <c r="Y1" s="2" t="s">
        <v>364</v>
      </c>
      <c r="Z1" s="2" t="s">
        <v>365</v>
      </c>
      <c r="AA1" s="2" t="s">
        <v>366</v>
      </c>
      <c r="AB1" s="2" t="s">
        <v>367</v>
      </c>
      <c r="AC1" s="2" t="s">
        <v>310</v>
      </c>
      <c r="AD1" s="2" t="s">
        <v>344</v>
      </c>
      <c r="AE1" s="2" t="s">
        <v>368</v>
      </c>
      <c r="AF1" s="2" t="s">
        <v>369</v>
      </c>
      <c r="AG1" s="2" t="s">
        <v>370</v>
      </c>
      <c r="AH1" s="2" t="s">
        <v>289</v>
      </c>
      <c r="AI1" s="2" t="s">
        <v>371</v>
      </c>
      <c r="AJ1" s="2" t="s">
        <v>372</v>
      </c>
      <c r="AK1" s="2" t="s">
        <v>291</v>
      </c>
      <c r="AL1" s="2" t="s">
        <v>373</v>
      </c>
      <c r="AM1" s="2" t="s">
        <v>374</v>
      </c>
      <c r="AN1" s="2" t="s">
        <v>375</v>
      </c>
      <c r="AO1" s="2" t="s">
        <v>376</v>
      </c>
      <c r="AP1" s="2" t="s">
        <v>377</v>
      </c>
      <c r="AQ1" s="2" t="s">
        <v>378</v>
      </c>
      <c r="AR1" s="2" t="s">
        <v>379</v>
      </c>
      <c r="AS1" s="2" t="s">
        <v>380</v>
      </c>
    </row>
    <row r="2" spans="1:45">
      <c r="A2" s="4" t="s">
        <v>48</v>
      </c>
      <c r="AB2" s="4" t="s">
        <v>49</v>
      </c>
      <c r="AD2" s="4" t="s">
        <v>49</v>
      </c>
      <c r="AE2" s="4" t="s">
        <v>49</v>
      </c>
    </row>
    <row r="3" spans="1:45">
      <c r="A3" s="4" t="s">
        <v>381</v>
      </c>
      <c r="AB3" s="7" t="n">
        <v>0</v>
      </c>
      <c r="AE3" s="7" t="n">
        <v>0</v>
      </c>
      <c r="AH3" s="7" t="n">
        <v>0</v>
      </c>
    </row>
    <row r="4" spans="1:45">
      <c r="A4" s="4" t="s">
        <v>382</v>
      </c>
      <c r="AA4" s="7" t="n">
        <v>647860</v>
      </c>
      <c r="AF4" s="7" t="n">
        <v>328180</v>
      </c>
    </row>
    <row r="5" spans="1:45">
      <c r="A5" s="4" t="s">
        <v>383</v>
      </c>
      <c r="AH5" s="11" t="n">
        <v>2.38</v>
      </c>
      <c r="AK5" s="8" t="n">
        <v>2.38</v>
      </c>
    </row>
    <row r="6" spans="1:45">
      <c r="A6" s="4" t="s">
        <v>384</v>
      </c>
      <c r="AH6" s="12" t="n">
        <v>0.052</v>
      </c>
      <c r="AS6" s="8" t="n">
        <v>1.94</v>
      </c>
    </row>
    <row r="7" spans="1:45">
      <c r="A7" s="4" t="s">
        <v>385</v>
      </c>
      <c r="Y7" s="6" t="n">
        <v>6700</v>
      </c>
    </row>
    <row r="8" spans="1:45">
      <c r="A8" s="4" t="s">
        <v>382</v>
      </c>
      <c r="AB8" s="7" t="n">
        <v>2318</v>
      </c>
      <c r="AC8" s="7" t="n">
        <v>596</v>
      </c>
      <c r="AD8" s="7" t="n">
        <v>12614</v>
      </c>
      <c r="AE8" s="7" t="n">
        <v>1113</v>
      </c>
    </row>
    <row r="9" spans="1:45">
      <c r="A9" s="4" t="s">
        <v>386</v>
      </c>
      <c r="R9" s="6" t="n">
        <v>50000</v>
      </c>
      <c r="S9" s="6" t="n">
        <v>50000</v>
      </c>
    </row>
    <row r="10" spans="1:45">
      <c r="A10" s="4" t="s">
        <v>387</v>
      </c>
      <c r="S10" s="7" t="n">
        <v>67195</v>
      </c>
    </row>
    <row r="11" spans="1:45">
      <c r="A11" s="4" t="s">
        <v>388</v>
      </c>
      <c r="AB11" s="7" t="n">
        <v>151105</v>
      </c>
    </row>
    <row r="12" spans="1:45">
      <c r="A12" s="4" t="s">
        <v>389</v>
      </c>
      <c r="Y12" s="6" t="n">
        <v>11256</v>
      </c>
    </row>
    <row r="13" spans="1:45">
      <c r="A13" s="4" t="s">
        <v>390</v>
      </c>
      <c r="AD13" s="4" t="s">
        <v>28</v>
      </c>
      <c r="AE13" s="6" t="n">
        <v>240000</v>
      </c>
    </row>
    <row r="14" spans="1:45">
      <c r="A14" s="4" t="s">
        <v>391</v>
      </c>
      <c r="AD14" s="6" t="n">
        <v>171655</v>
      </c>
      <c r="AE14" s="7" t="n">
        <v>149280</v>
      </c>
    </row>
    <row r="15" spans="1:45">
      <c r="A15" s="4" t="s">
        <v>392</v>
      </c>
      <c r="AB15" s="6" t="n">
        <v>930000</v>
      </c>
      <c r="AE15" s="6" t="n">
        <v>505000</v>
      </c>
      <c r="AH15" s="6" t="n">
        <v>930000</v>
      </c>
    </row>
    <row r="16" spans="1:45">
      <c r="A16" s="4" t="s">
        <v>393</v>
      </c>
      <c r="AB16" s="8" t="n">
        <v>2.05</v>
      </c>
      <c r="AH16" s="8" t="n">
        <v>2.05</v>
      </c>
    </row>
    <row r="17" spans="1:45">
      <c r="A17" s="4" t="s">
        <v>394</v>
      </c>
      <c r="AH17" s="4" t="s">
        <v>395</v>
      </c>
    </row>
    <row r="18" spans="1:45">
      <c r="A18" s="4" t="s">
        <v>396</v>
      </c>
      <c r="AD18" s="6" t="n">
        <v>701849</v>
      </c>
      <c r="AE18" s="7" t="n">
        <v>324916</v>
      </c>
    </row>
    <row r="19" spans="1:45">
      <c r="A19" s="4" t="s">
        <v>397</v>
      </c>
      <c r="AB19" s="7" t="n">
        <v>154755</v>
      </c>
      <c r="AC19" s="6" t="n">
        <v>12989</v>
      </c>
      <c r="AD19" s="6" t="n">
        <v>859993</v>
      </c>
      <c r="AE19" s="6" t="n">
        <v>582564</v>
      </c>
    </row>
    <row r="20" spans="1:45">
      <c r="A20" s="4" t="s">
        <v>398</v>
      </c>
    </row>
    <row r="21" spans="1:45">
      <c r="A21" s="4" t="s">
        <v>389</v>
      </c>
      <c r="R21" s="6" t="n">
        <v>50000</v>
      </c>
      <c r="S21" s="6" t="n">
        <v>50000</v>
      </c>
    </row>
    <row r="22" spans="1:45">
      <c r="A22" s="4" t="s">
        <v>399</v>
      </c>
      <c r="S22" s="7" t="n">
        <v>67195</v>
      </c>
    </row>
    <row r="23" spans="1:45">
      <c r="A23" s="4" t="s">
        <v>400</v>
      </c>
      <c r="R23" s="4" t="s">
        <v>401</v>
      </c>
      <c r="S23" s="4" t="s">
        <v>401</v>
      </c>
    </row>
    <row r="24" spans="1:45">
      <c r="A24" s="4" t="s">
        <v>402</v>
      </c>
      <c r="R24" s="4" t="s">
        <v>403</v>
      </c>
      <c r="S24" s="4" t="s">
        <v>403</v>
      </c>
    </row>
    <row r="25" spans="1:45">
      <c r="A25" s="4" t="s">
        <v>404</v>
      </c>
    </row>
    <row r="26" spans="1:45">
      <c r="A26" s="4" t="s">
        <v>383</v>
      </c>
      <c r="AK26" s="11" t="n">
        <v>2.38</v>
      </c>
    </row>
    <row r="27" spans="1:45">
      <c r="A27" s="4" t="s">
        <v>389</v>
      </c>
      <c r="J27" s="6" t="n">
        <v>54975</v>
      </c>
      <c r="K27" s="6" t="n">
        <v>54975</v>
      </c>
    </row>
    <row r="28" spans="1:45">
      <c r="A28" s="4" t="s">
        <v>405</v>
      </c>
    </row>
    <row r="29" spans="1:45">
      <c r="A29" s="4" t="s">
        <v>383</v>
      </c>
      <c r="AK29" s="11" t="n">
        <v>2.38</v>
      </c>
    </row>
    <row r="30" spans="1:45">
      <c r="A30" s="4" t="s">
        <v>389</v>
      </c>
      <c r="J30" s="6" t="n">
        <v>117526</v>
      </c>
      <c r="K30" s="6" t="n">
        <v>117526</v>
      </c>
    </row>
    <row r="31" spans="1:45">
      <c r="A31" s="4" t="s">
        <v>406</v>
      </c>
    </row>
    <row r="32" spans="1:45">
      <c r="A32" s="4" t="s">
        <v>386</v>
      </c>
      <c r="J32" s="6" t="n">
        <v>10000</v>
      </c>
      <c r="K32" s="6" t="n">
        <v>10000</v>
      </c>
    </row>
    <row r="33" spans="1:45">
      <c r="A33" s="4" t="s">
        <v>387</v>
      </c>
      <c r="K33" s="7" t="n">
        <v>23805</v>
      </c>
    </row>
    <row r="34" spans="1:45">
      <c r="A34" s="4" t="s">
        <v>407</v>
      </c>
    </row>
    <row r="35" spans="1:45">
      <c r="A35" s="4" t="s">
        <v>386</v>
      </c>
      <c r="J35" s="6" t="n">
        <v>93000</v>
      </c>
      <c r="K35" s="6" t="n">
        <v>93000</v>
      </c>
    </row>
    <row r="36" spans="1:45">
      <c r="A36" s="4" t="s">
        <v>387</v>
      </c>
      <c r="K36" s="7" t="n">
        <v>221385</v>
      </c>
    </row>
    <row r="37" spans="1:45">
      <c r="A37" s="4" t="s">
        <v>408</v>
      </c>
    </row>
    <row r="38" spans="1:45">
      <c r="A38" s="4" t="s">
        <v>383</v>
      </c>
      <c r="AK38" s="11" t="n">
        <v>2.38</v>
      </c>
    </row>
    <row r="39" spans="1:45">
      <c r="A39" s="4" t="s">
        <v>409</v>
      </c>
      <c r="J39" s="6" t="n">
        <v>45000</v>
      </c>
      <c r="K39" s="6" t="n">
        <v>45000</v>
      </c>
    </row>
    <row r="40" spans="1:45">
      <c r="A40" s="4" t="s">
        <v>388</v>
      </c>
      <c r="K40" s="7" t="n">
        <v>107123</v>
      </c>
    </row>
    <row r="41" spans="1:45">
      <c r="A41" s="4" t="s">
        <v>304</v>
      </c>
    </row>
    <row r="42" spans="1:45">
      <c r="A42" s="4" t="s">
        <v>410</v>
      </c>
      <c r="D42" s="9" t="n">
        <v>1.72</v>
      </c>
      <c r="J42" s="9" t="n">
        <v>1.72</v>
      </c>
    </row>
    <row r="43" spans="1:45">
      <c r="A43" s="4" t="s">
        <v>411</v>
      </c>
      <c r="D43" s="9" t="n">
        <v>0.04</v>
      </c>
      <c r="Y43" s="9" t="n">
        <v>1.5</v>
      </c>
    </row>
    <row r="44" spans="1:45">
      <c r="A44" s="4" t="s">
        <v>389</v>
      </c>
      <c r="Y44" s="6" t="n">
        <v>10050</v>
      </c>
    </row>
    <row r="45" spans="1:45">
      <c r="A45" s="4" t="s">
        <v>412</v>
      </c>
    </row>
    <row r="46" spans="1:45">
      <c r="A46" s="4" t="s">
        <v>413</v>
      </c>
      <c r="R46" s="10" t="n">
        <v>750000</v>
      </c>
    </row>
    <row r="47" spans="1:45">
      <c r="A47" s="4" t="s">
        <v>414</v>
      </c>
      <c r="R47" s="10" t="n">
        <v>62500</v>
      </c>
    </row>
    <row r="48" spans="1:45">
      <c r="A48" s="4" t="s">
        <v>415</v>
      </c>
    </row>
    <row r="49" spans="1:45">
      <c r="A49" s="4" t="s">
        <v>410</v>
      </c>
      <c r="J49" s="11" t="n">
        <v>1.72</v>
      </c>
    </row>
    <row r="50" spans="1:45">
      <c r="A50" s="4" t="s">
        <v>416</v>
      </c>
    </row>
    <row r="51" spans="1:45">
      <c r="A51" s="4" t="s">
        <v>410</v>
      </c>
      <c r="J51" s="9" t="n">
        <v>1.72</v>
      </c>
    </row>
    <row r="52" spans="1:45">
      <c r="A52" s="4" t="s">
        <v>417</v>
      </c>
    </row>
    <row r="53" spans="1:45">
      <c r="A53" s="4" t="s">
        <v>418</v>
      </c>
      <c r="J53" s="10" t="n">
        <v>17200</v>
      </c>
    </row>
    <row r="54" spans="1:45">
      <c r="A54" s="4" t="s">
        <v>419</v>
      </c>
    </row>
    <row r="55" spans="1:45">
      <c r="A55" s="4" t="s">
        <v>418</v>
      </c>
      <c r="J55" s="10" t="n">
        <v>159960</v>
      </c>
    </row>
    <row r="56" spans="1:45">
      <c r="A56" s="4" t="s">
        <v>420</v>
      </c>
    </row>
    <row r="57" spans="1:45">
      <c r="A57" s="4" t="s">
        <v>410</v>
      </c>
      <c r="J57" s="9" t="n">
        <v>1.72</v>
      </c>
    </row>
    <row r="58" spans="1:45">
      <c r="A58" s="4" t="s">
        <v>421</v>
      </c>
    </row>
    <row r="59" spans="1:45">
      <c r="A59" s="4" t="s">
        <v>386</v>
      </c>
      <c r="D59" s="6" t="n">
        <v>15264</v>
      </c>
      <c r="E59" s="6" t="n">
        <v>15264</v>
      </c>
      <c r="J59" s="6" t="n">
        <v>13874</v>
      </c>
      <c r="K59" s="6" t="n">
        <v>13874</v>
      </c>
    </row>
    <row r="60" spans="1:45">
      <c r="A60" s="4" t="s">
        <v>387</v>
      </c>
      <c r="E60" s="7" t="n">
        <v>29185</v>
      </c>
      <c r="K60" s="7" t="n">
        <v>31140</v>
      </c>
    </row>
    <row r="61" spans="1:45">
      <c r="A61" s="4" t="s">
        <v>422</v>
      </c>
    </row>
    <row r="62" spans="1:45">
      <c r="A62" s="4" t="s">
        <v>418</v>
      </c>
      <c r="D62" s="10" t="n">
        <v>22500</v>
      </c>
      <c r="J62" s="10" t="n">
        <v>22500</v>
      </c>
    </row>
    <row r="63" spans="1:45">
      <c r="A63" s="4" t="s">
        <v>423</v>
      </c>
    </row>
    <row r="64" spans="1:45">
      <c r="A64" s="4" t="s">
        <v>382</v>
      </c>
      <c r="AA64" s="7" t="n">
        <v>622860</v>
      </c>
    </row>
    <row r="65" spans="1:45">
      <c r="A65" s="4" t="s">
        <v>424</v>
      </c>
      <c r="AA65" s="6" t="n">
        <v>556118</v>
      </c>
    </row>
    <row r="66" spans="1:45">
      <c r="A66" s="4" t="s">
        <v>383</v>
      </c>
      <c r="AA66" s="8" t="n">
        <v>1.12</v>
      </c>
    </row>
    <row r="67" spans="1:45">
      <c r="A67" s="4" t="s">
        <v>423</v>
      </c>
    </row>
    <row r="68" spans="1:45">
      <c r="A68" s="4" t="s">
        <v>382</v>
      </c>
      <c r="AA68" s="7" t="n">
        <v>25000</v>
      </c>
    </row>
    <row r="69" spans="1:45">
      <c r="A69" s="4" t="s">
        <v>424</v>
      </c>
      <c r="AA69" s="6" t="n">
        <v>44642</v>
      </c>
    </row>
    <row r="70" spans="1:45">
      <c r="A70" s="4" t="s">
        <v>383</v>
      </c>
      <c r="AA70" s="8" t="n">
        <v>0.5600000000000001</v>
      </c>
    </row>
    <row r="71" spans="1:45">
      <c r="A71" s="4" t="s">
        <v>423</v>
      </c>
    </row>
    <row r="72" spans="1:45">
      <c r="A72" s="4" t="s">
        <v>382</v>
      </c>
      <c r="K72" s="7" t="n">
        <v>48441</v>
      </c>
      <c r="V72" s="7" t="n">
        <v>30000</v>
      </c>
      <c r="AD72" s="7" t="n">
        <v>63840</v>
      </c>
    </row>
    <row r="73" spans="1:45">
      <c r="A73" s="4" t="s">
        <v>424</v>
      </c>
      <c r="J73" s="6" t="n">
        <v>31532</v>
      </c>
      <c r="K73" s="6" t="n">
        <v>31532</v>
      </c>
      <c r="V73" s="6" t="n">
        <v>17700</v>
      </c>
      <c r="AD73" s="6" t="n">
        <v>57000</v>
      </c>
    </row>
    <row r="74" spans="1:45">
      <c r="A74" s="4" t="s">
        <v>383</v>
      </c>
      <c r="AK74" s="11" t="n">
        <v>1.54</v>
      </c>
      <c r="AQ74" s="12" t="n">
        <v>1.695</v>
      </c>
    </row>
    <row r="75" spans="1:45">
      <c r="A75" s="4" t="s">
        <v>384</v>
      </c>
      <c r="AQ75" s="8" t="n">
        <v>2.59</v>
      </c>
    </row>
    <row r="76" spans="1:45">
      <c r="A76" s="4" t="s">
        <v>425</v>
      </c>
    </row>
    <row r="77" spans="1:45">
      <c r="A77" s="4" t="s">
        <v>426</v>
      </c>
      <c r="J77" s="10" t="n">
        <v>35000</v>
      </c>
    </row>
    <row r="78" spans="1:45">
      <c r="A78" s="4" t="s">
        <v>410</v>
      </c>
      <c r="J78" s="9" t="n">
        <v>1.11</v>
      </c>
      <c r="AP78" s="9" t="n">
        <v>1.5</v>
      </c>
    </row>
    <row r="79" spans="1:45">
      <c r="A79" s="4" t="s">
        <v>411</v>
      </c>
      <c r="AP79" s="10" t="n">
        <v>2</v>
      </c>
    </row>
    <row r="80" spans="1:45">
      <c r="A80" s="4" t="s">
        <v>427</v>
      </c>
    </row>
    <row r="81" spans="1:45">
      <c r="A81" s="4" t="s">
        <v>384</v>
      </c>
      <c r="AH81" s="8" t="n">
        <v>1.68</v>
      </c>
    </row>
    <row r="82" spans="1:45">
      <c r="A82" s="4" t="s">
        <v>428</v>
      </c>
    </row>
    <row r="83" spans="1:45">
      <c r="A83" s="4" t="s">
        <v>384</v>
      </c>
      <c r="AH83" s="8" t="n">
        <v>2.24</v>
      </c>
    </row>
    <row r="84" spans="1:45">
      <c r="A84" s="4" t="s">
        <v>429</v>
      </c>
    </row>
    <row r="85" spans="1:45">
      <c r="A85" s="4" t="s">
        <v>382</v>
      </c>
      <c r="V85" s="7" t="n">
        <v>30000</v>
      </c>
    </row>
    <row r="86" spans="1:45">
      <c r="A86" s="4" t="s">
        <v>78</v>
      </c>
    </row>
    <row r="87" spans="1:45">
      <c r="A87" s="4" t="s">
        <v>384</v>
      </c>
      <c r="AG87" s="12" t="n">
        <v>0.052</v>
      </c>
      <c r="AI87" s="12" t="n">
        <v>0.056</v>
      </c>
      <c r="AJ87" s="12" t="n">
        <v>0.056</v>
      </c>
      <c r="AK87" s="12" t="n">
        <v>0.055</v>
      </c>
      <c r="AL87" s="12" t="n">
        <v>0.056</v>
      </c>
      <c r="AM87" s="12" t="n">
        <v>0.054</v>
      </c>
      <c r="AN87" s="12" t="n">
        <v>0.052</v>
      </c>
      <c r="AO87" s="4" t="s">
        <v>430</v>
      </c>
      <c r="AR87" s="12" t="n">
        <v>0.046</v>
      </c>
    </row>
    <row r="88" spans="1:45">
      <c r="A88" s="4" t="s">
        <v>431</v>
      </c>
      <c r="F88" s="6" t="n">
        <v>25000</v>
      </c>
      <c r="G88" s="6" t="n">
        <v>25000</v>
      </c>
      <c r="H88" s="6" t="n">
        <v>31000</v>
      </c>
      <c r="I88" s="6" t="n">
        <v>31000</v>
      </c>
      <c r="J88" s="6" t="n">
        <v>48400</v>
      </c>
      <c r="K88" s="6" t="n">
        <v>48400</v>
      </c>
      <c r="L88" s="6" t="n">
        <v>31000</v>
      </c>
      <c r="M88" s="6" t="n">
        <v>31000</v>
      </c>
      <c r="N88" s="6" t="n">
        <v>51600</v>
      </c>
      <c r="O88" s="6" t="n">
        <v>51600</v>
      </c>
      <c r="P88" s="6" t="n">
        <v>31000</v>
      </c>
      <c r="Q88" s="6" t="n">
        <v>31000</v>
      </c>
      <c r="T88" s="6" t="n">
        <v>12500</v>
      </c>
      <c r="U88" s="6" t="n">
        <v>12500</v>
      </c>
      <c r="W88" s="6" t="n">
        <v>25000</v>
      </c>
      <c r="X88" s="6" t="n">
        <v>25000</v>
      </c>
    </row>
    <row r="89" spans="1:45">
      <c r="A89" s="4" t="s">
        <v>382</v>
      </c>
      <c r="C89" s="7" t="n">
        <v>2318</v>
      </c>
      <c r="G89" s="7" t="n">
        <v>1378</v>
      </c>
      <c r="I89" s="7" t="n">
        <v>1732</v>
      </c>
      <c r="K89" s="7" t="n">
        <v>2683</v>
      </c>
      <c r="M89" s="7" t="n">
        <v>1735</v>
      </c>
      <c r="O89" s="7" t="n">
        <v>2834</v>
      </c>
      <c r="Q89" s="7" t="n">
        <v>1632</v>
      </c>
      <c r="U89" s="7" t="n">
        <v>620</v>
      </c>
      <c r="X89" s="7" t="n">
        <v>1113</v>
      </c>
      <c r="AD89" s="7" t="n">
        <v>222803</v>
      </c>
      <c r="AE89" s="6" t="n">
        <v>786403</v>
      </c>
    </row>
    <row r="90" spans="1:45">
      <c r="A90" s="4" t="s">
        <v>432</v>
      </c>
      <c r="AB90" s="7" t="n">
        <v>222803</v>
      </c>
      <c r="AE90" s="7" t="n">
        <v>25000</v>
      </c>
      <c r="AH90" s="7" t="n">
        <v>255500</v>
      </c>
    </row>
    <row r="91" spans="1:45">
      <c r="A91" s="4" t="s">
        <v>433</v>
      </c>
      <c r="AB91" s="4" t="s">
        <v>434</v>
      </c>
      <c r="AD91" s="4" t="s">
        <v>434</v>
      </c>
      <c r="AE91" s="4" t="s">
        <v>434</v>
      </c>
    </row>
    <row r="92" spans="1:45">
      <c r="A92" s="4" t="s">
        <v>435</v>
      </c>
      <c r="AB92" s="4" t="s">
        <v>436</v>
      </c>
      <c r="AD92" s="4" t="s">
        <v>437</v>
      </c>
      <c r="AE92" s="4" t="s">
        <v>438</v>
      </c>
    </row>
    <row r="93" spans="1:45">
      <c r="A93" s="4" t="s">
        <v>439</v>
      </c>
      <c r="AB93" s="4" t="s">
        <v>440</v>
      </c>
      <c r="AD93" s="4" t="s">
        <v>440</v>
      </c>
      <c r="AE93" s="4" t="s">
        <v>441</v>
      </c>
    </row>
    <row r="94" spans="1:45">
      <c r="A94" s="4" t="s">
        <v>442</v>
      </c>
      <c r="AB94" s="4" t="s">
        <v>443</v>
      </c>
      <c r="AD94" s="4" t="s">
        <v>444</v>
      </c>
      <c r="AE94" s="4" t="s">
        <v>445</v>
      </c>
    </row>
    <row r="95" spans="1:45">
      <c r="A95" s="4" t="s">
        <v>446</v>
      </c>
      <c r="AB95" s="7" t="n">
        <v>5741</v>
      </c>
      <c r="AE95" s="7" t="n">
        <v>364878</v>
      </c>
      <c r="AH95" s="6" t="n">
        <v>27479</v>
      </c>
    </row>
    <row r="96" spans="1:45">
      <c r="A96" s="4" t="s">
        <v>447</v>
      </c>
      <c r="Z96" s="6" t="n">
        <v>300000</v>
      </c>
    </row>
    <row r="97" spans="1:45">
      <c r="A97" s="4" t="s">
        <v>396</v>
      </c>
      <c r="AD97" s="4" t="s">
        <v>28</v>
      </c>
      <c r="AE97" s="4" t="s">
        <v>28</v>
      </c>
    </row>
    <row r="98" spans="1:45">
      <c r="A98" s="4" t="s">
        <v>448</v>
      </c>
    </row>
    <row r="99" spans="1:45">
      <c r="A99" s="4" t="s">
        <v>411</v>
      </c>
      <c r="B99" s="9" t="n">
        <v>0.04</v>
      </c>
      <c r="F99" s="9" t="n">
        <v>0.04</v>
      </c>
      <c r="H99" s="9" t="n">
        <v>0.04</v>
      </c>
      <c r="J99" s="9" t="n">
        <v>0.04</v>
      </c>
      <c r="L99" s="9" t="n">
        <v>0.04</v>
      </c>
      <c r="N99" s="9" t="n">
        <v>0.04</v>
      </c>
      <c r="P99" s="9" t="n">
        <v>0.04</v>
      </c>
      <c r="T99" s="9" t="n">
        <v>0.04</v>
      </c>
      <c r="W99" s="9" t="n">
        <v>0.04</v>
      </c>
    </row>
    <row r="100" spans="1:45">
      <c r="A100" s="4" t="s">
        <v>426</v>
      </c>
      <c r="B100" s="10" t="n">
        <v>1780</v>
      </c>
      <c r="F100" s="10" t="n">
        <v>1000</v>
      </c>
      <c r="H100" s="10" t="n">
        <v>1240</v>
      </c>
      <c r="J100" s="10" t="n">
        <v>1936</v>
      </c>
      <c r="L100" s="10" t="n">
        <v>1240</v>
      </c>
      <c r="N100" s="10" t="n">
        <v>2064</v>
      </c>
      <c r="P100" s="10" t="n">
        <v>1240</v>
      </c>
      <c r="T100" s="10" t="n">
        <v>500</v>
      </c>
      <c r="W100" s="10" t="n">
        <v>1000</v>
      </c>
    </row>
    <row r="101" spans="1:45">
      <c r="A101" s="4" t="s">
        <v>432</v>
      </c>
      <c r="AB101" s="6" t="n">
        <v>359700</v>
      </c>
      <c r="AE101" s="7" t="n">
        <v>612200</v>
      </c>
      <c r="AH101" s="7" t="n">
        <v>381700</v>
      </c>
    </row>
    <row r="102" spans="1:45">
      <c r="A102" s="4" t="s">
        <v>449</v>
      </c>
    </row>
    <row r="103" spans="1:45">
      <c r="A103" s="4" t="s">
        <v>386</v>
      </c>
      <c r="AD103" s="6" t="n">
        <v>29138</v>
      </c>
    </row>
    <row r="104" spans="1:45">
      <c r="A104" s="4" t="s">
        <v>388</v>
      </c>
      <c r="AB104" s="4" t="s">
        <v>28</v>
      </c>
      <c r="AC104" s="4" t="s">
        <v>28</v>
      </c>
    </row>
    <row r="105" spans="1:45">
      <c r="A105" s="4" t="s">
        <v>392</v>
      </c>
      <c r="AB105" s="6" t="n">
        <v>930000</v>
      </c>
      <c r="AH105" s="6" t="n">
        <v>930000</v>
      </c>
    </row>
    <row r="106" spans="1:45">
      <c r="A106" s="4" t="s">
        <v>393</v>
      </c>
      <c r="AB106" s="8" t="n">
        <v>2.05</v>
      </c>
      <c r="AE106" s="8" t="n">
        <v>1.73</v>
      </c>
      <c r="AF106" s="4" t="s">
        <v>28</v>
      </c>
      <c r="AH106" s="8" t="n">
        <v>2.05</v>
      </c>
    </row>
    <row r="107" spans="1:45">
      <c r="A107" s="4" t="s">
        <v>450</v>
      </c>
      <c r="AD107" s="6" t="n">
        <v>1455158</v>
      </c>
      <c r="AE107" s="6" t="n">
        <v>1388461</v>
      </c>
    </row>
    <row r="108" spans="1:45">
      <c r="A108" s="4" t="s">
        <v>396</v>
      </c>
      <c r="AD108" s="7" t="n">
        <v>701849</v>
      </c>
      <c r="AE108" s="7" t="n">
        <v>324916</v>
      </c>
    </row>
    <row r="109" spans="1:45">
      <c r="A109" s="4" t="s">
        <v>397</v>
      </c>
      <c r="AB109" s="7" t="n">
        <v>48384</v>
      </c>
      <c r="AC109" s="4" t="s">
        <v>28</v>
      </c>
      <c r="AD109" s="7" t="n">
        <v>372709</v>
      </c>
      <c r="AE109" s="4" t="s">
        <v>28</v>
      </c>
    </row>
    <row r="110" spans="1:45">
      <c r="A110" s="4" t="s">
        <v>451</v>
      </c>
      <c r="AD110" s="6" t="n">
        <v>153000</v>
      </c>
    </row>
    <row r="111" spans="1:45">
      <c r="A111" s="4" t="s">
        <v>452</v>
      </c>
    </row>
    <row r="112" spans="1:45">
      <c r="A112" s="4" t="s">
        <v>409</v>
      </c>
      <c r="AE112" s="6" t="n">
        <v>505000</v>
      </c>
    </row>
    <row r="113" spans="1:45">
      <c r="A113" s="4" t="s">
        <v>433</v>
      </c>
      <c r="AE113" s="4" t="s">
        <v>434</v>
      </c>
    </row>
    <row r="114" spans="1:45">
      <c r="A114" s="4" t="s">
        <v>435</v>
      </c>
      <c r="AE114" s="4" t="s">
        <v>453</v>
      </c>
    </row>
    <row r="115" spans="1:45">
      <c r="A115" s="4" t="s">
        <v>439</v>
      </c>
      <c r="AE115" s="4" t="s">
        <v>454</v>
      </c>
    </row>
    <row r="116" spans="1:45">
      <c r="A116" s="4" t="s">
        <v>442</v>
      </c>
      <c r="AE116" s="4" t="s">
        <v>273</v>
      </c>
    </row>
    <row r="117" spans="1:45">
      <c r="A117" s="4" t="s">
        <v>393</v>
      </c>
      <c r="AE117" s="8" t="n">
        <v>1.18</v>
      </c>
    </row>
    <row r="118" spans="1:45">
      <c r="A118" s="4" t="s">
        <v>447</v>
      </c>
      <c r="AE118" s="6" t="n">
        <v>25000</v>
      </c>
    </row>
    <row r="119" spans="1:45">
      <c r="A119" s="4" t="s">
        <v>455</v>
      </c>
    </row>
    <row r="120" spans="1:45">
      <c r="A120" s="4" t="s">
        <v>388</v>
      </c>
      <c r="AD120" s="7" t="n">
        <v>425000</v>
      </c>
    </row>
    <row r="121" spans="1:45">
      <c r="A121" s="4" t="s">
        <v>433</v>
      </c>
      <c r="AD121" s="4" t="s">
        <v>434</v>
      </c>
    </row>
    <row r="122" spans="1:45">
      <c r="A122" s="4" t="s">
        <v>435</v>
      </c>
      <c r="AD122" s="4" t="s">
        <v>456</v>
      </c>
    </row>
    <row r="123" spans="1:45">
      <c r="A123" s="4" t="s">
        <v>439</v>
      </c>
      <c r="AD123" s="4" t="s">
        <v>457</v>
      </c>
    </row>
    <row r="124" spans="1:45">
      <c r="A124" s="4" t="s">
        <v>442</v>
      </c>
      <c r="AD124" s="4" t="s">
        <v>273</v>
      </c>
    </row>
    <row r="125" spans="1:45">
      <c r="A125" s="4" t="s">
        <v>458</v>
      </c>
    </row>
    <row r="126" spans="1:45">
      <c r="A126" s="4" t="s">
        <v>393</v>
      </c>
      <c r="AE126" s="8" t="n">
        <v>1.73</v>
      </c>
    </row>
    <row r="127" spans="1:45">
      <c r="A127" s="4" t="s">
        <v>447</v>
      </c>
      <c r="AE127" s="6" t="n">
        <v>420000</v>
      </c>
    </row>
    <row r="128" spans="1:45">
      <c r="A128" s="4" t="s">
        <v>459</v>
      </c>
    </row>
    <row r="129" spans="1:45">
      <c r="A129" s="4" t="s">
        <v>393</v>
      </c>
      <c r="AH129" s="8" t="n">
        <v>2.43</v>
      </c>
    </row>
    <row r="130" spans="1:45">
      <c r="A130" s="4" t="s">
        <v>447</v>
      </c>
      <c r="AD130" s="6" t="n">
        <v>340000</v>
      </c>
    </row>
    <row r="131" spans="1:45">
      <c r="A131" s="4" t="s">
        <v>460</v>
      </c>
    </row>
    <row r="132" spans="1:45">
      <c r="A132" s="4" t="s">
        <v>447</v>
      </c>
      <c r="AE132" s="6" t="n">
        <v>60000</v>
      </c>
    </row>
    <row r="133" spans="1:45">
      <c r="A133" s="4" t="s">
        <v>461</v>
      </c>
    </row>
    <row r="134" spans="1:45">
      <c r="A134" s="4" t="s">
        <v>447</v>
      </c>
      <c r="AD134" s="6" t="n">
        <v>8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65"/>
    <col customWidth="1" max="2" min="2" width="65"/>
    <col customWidth="1" max="3" min="3" width="21"/>
    <col customWidth="1" max="4" min="4" width="17"/>
    <col customWidth="1" max="5" min="5" width="23"/>
    <col customWidth="1" max="6" min="6" width="23"/>
    <col customWidth="1" max="7" min="7" width="24"/>
    <col customWidth="1" max="8" min="8" width="26"/>
    <col customWidth="1" max="9" min="9" width="24"/>
    <col customWidth="1" max="10" min="10" width="26"/>
  </cols>
  <sheetData>
    <row r="1" spans="1:10">
      <c r="A1" s="1" t="s">
        <v>462</v>
      </c>
      <c r="C1" s="2" t="s">
        <v>463</v>
      </c>
      <c r="D1" s="2" t="s">
        <v>464</v>
      </c>
      <c r="E1" s="2" t="s">
        <v>465</v>
      </c>
      <c r="F1" s="2" t="s">
        <v>344</v>
      </c>
      <c r="G1" s="2" t="s">
        <v>466</v>
      </c>
      <c r="H1" s="2" t="s">
        <v>467</v>
      </c>
      <c r="I1" s="2" t="s">
        <v>288</v>
      </c>
      <c r="J1" s="2" t="s">
        <v>311</v>
      </c>
    </row>
    <row r="2" spans="1:10">
      <c r="A2" s="4" t="s">
        <v>468</v>
      </c>
      <c r="E2" s="6" t="n">
        <v>625000</v>
      </c>
      <c r="F2" s="6" t="n">
        <v>625000</v>
      </c>
    </row>
    <row r="3" spans="1:10">
      <c r="A3" s="4" t="s">
        <v>78</v>
      </c>
    </row>
    <row r="4" spans="1:10">
      <c r="A4" s="4" t="s">
        <v>468</v>
      </c>
      <c r="E4" s="6" t="n">
        <v>359700</v>
      </c>
      <c r="F4" s="6" t="n">
        <v>709583</v>
      </c>
    </row>
    <row r="5" spans="1:10">
      <c r="A5" s="4" t="s">
        <v>469</v>
      </c>
      <c r="E5" s="6" t="n">
        <v>34700</v>
      </c>
      <c r="F5" s="6" t="n">
        <v>384583</v>
      </c>
    </row>
    <row r="6" spans="1:10">
      <c r="A6" s="4" t="s">
        <v>393</v>
      </c>
      <c r="H6" s="8" t="n">
        <v>0.2</v>
      </c>
      <c r="J6" s="8" t="n">
        <v>1.06</v>
      </c>
    </row>
    <row r="7" spans="1:10">
      <c r="A7" s="4" t="s">
        <v>470</v>
      </c>
      <c r="E7" s="7" t="n">
        <v>16110</v>
      </c>
      <c r="F7" s="7" t="n">
        <v>190198</v>
      </c>
    </row>
    <row r="8" spans="1:10">
      <c r="A8" s="4" t="s">
        <v>471</v>
      </c>
      <c r="D8" s="7" t="n">
        <v>1937550</v>
      </c>
      <c r="E8" s="7" t="n">
        <v>5741</v>
      </c>
      <c r="F8" s="7" t="n">
        <v>247479</v>
      </c>
    </row>
    <row r="9" spans="1:10">
      <c r="A9" s="4" t="s">
        <v>472</v>
      </c>
    </row>
    <row r="10" spans="1:10">
      <c r="A10" s="4" t="s">
        <v>473</v>
      </c>
      <c r="C10" s="10" t="n">
        <v>1500000</v>
      </c>
    </row>
    <row r="11" spans="1:10">
      <c r="A11" s="4" t="s">
        <v>474</v>
      </c>
    </row>
    <row r="12" spans="1:10">
      <c r="A12" s="4" t="s">
        <v>468</v>
      </c>
      <c r="B12" s="4" t="s">
        <v>475</v>
      </c>
      <c r="F12" s="6" t="n">
        <v>300383</v>
      </c>
    </row>
    <row r="13" spans="1:10">
      <c r="A13" s="4" t="s">
        <v>469</v>
      </c>
      <c r="B13" s="4" t="s">
        <v>475</v>
      </c>
      <c r="F13" s="6" t="n">
        <v>300383</v>
      </c>
    </row>
    <row r="14" spans="1:10">
      <c r="A14" s="4" t="s">
        <v>393</v>
      </c>
      <c r="B14" s="4" t="s">
        <v>475</v>
      </c>
      <c r="J14" s="11" t="n">
        <v>2.24</v>
      </c>
    </row>
    <row r="15" spans="1:10">
      <c r="A15" s="4" t="s">
        <v>470</v>
      </c>
      <c r="B15" s="4" t="s">
        <v>475</v>
      </c>
      <c r="F15" s="7" t="n">
        <v>170908</v>
      </c>
    </row>
    <row r="16" spans="1:10">
      <c r="A16" s="4" t="s">
        <v>471</v>
      </c>
      <c r="B16" s="4" t="s">
        <v>475</v>
      </c>
      <c r="F16" s="4" t="s">
        <v>28</v>
      </c>
    </row>
    <row r="17" spans="1:10">
      <c r="A17" s="4" t="s">
        <v>476</v>
      </c>
    </row>
    <row r="18" spans="1:10">
      <c r="A18" s="4" t="s">
        <v>468</v>
      </c>
      <c r="B18" s="4" t="s">
        <v>475</v>
      </c>
      <c r="F18" s="6" t="n">
        <v>5000</v>
      </c>
    </row>
    <row r="19" spans="1:10">
      <c r="A19" s="4" t="s">
        <v>469</v>
      </c>
      <c r="B19" s="4" t="s">
        <v>475</v>
      </c>
      <c r="F19" s="6" t="n">
        <v>5000</v>
      </c>
    </row>
    <row r="20" spans="1:10">
      <c r="A20" s="4" t="s">
        <v>393</v>
      </c>
      <c r="B20" s="4" t="s">
        <v>475</v>
      </c>
      <c r="J20" s="11" t="n">
        <v>1.12</v>
      </c>
    </row>
    <row r="21" spans="1:10">
      <c r="A21" s="4" t="s">
        <v>470</v>
      </c>
      <c r="B21" s="4" t="s">
        <v>475</v>
      </c>
      <c r="F21" s="7" t="n">
        <v>3180</v>
      </c>
    </row>
    <row r="22" spans="1:10">
      <c r="A22" s="4" t="s">
        <v>471</v>
      </c>
      <c r="B22" s="4" t="s">
        <v>475</v>
      </c>
      <c r="F22" s="4" t="s">
        <v>28</v>
      </c>
    </row>
    <row r="23" spans="1:10">
      <c r="A23" s="4" t="s">
        <v>477</v>
      </c>
    </row>
    <row r="24" spans="1:10">
      <c r="A24" s="4" t="s">
        <v>468</v>
      </c>
      <c r="E24" s="6" t="n">
        <v>22500</v>
      </c>
      <c r="F24" s="6" t="n">
        <v>22500</v>
      </c>
    </row>
    <row r="25" spans="1:10">
      <c r="A25" s="4" t="s">
        <v>469</v>
      </c>
      <c r="E25" s="6" t="n">
        <v>22500</v>
      </c>
      <c r="F25" s="6" t="n">
        <v>22500</v>
      </c>
    </row>
    <row r="26" spans="1:10">
      <c r="A26" s="4" t="s">
        <v>393</v>
      </c>
      <c r="H26" s="11" t="n">
        <v>1.12</v>
      </c>
      <c r="J26" s="11" t="n">
        <v>1.12</v>
      </c>
    </row>
    <row r="27" spans="1:10">
      <c r="A27" s="4" t="s">
        <v>470</v>
      </c>
      <c r="E27" s="7" t="n">
        <v>16110</v>
      </c>
      <c r="F27" s="7" t="n">
        <v>16110</v>
      </c>
    </row>
    <row r="28" spans="1:10">
      <c r="A28" s="4" t="s">
        <v>471</v>
      </c>
      <c r="E28" s="4" t="s">
        <v>28</v>
      </c>
      <c r="F28" s="4" t="s">
        <v>28</v>
      </c>
    </row>
    <row r="29" spans="1:10">
      <c r="A29" s="4" t="s">
        <v>478</v>
      </c>
    </row>
    <row r="30" spans="1:10">
      <c r="A30" s="4" t="s">
        <v>468</v>
      </c>
      <c r="E30" s="6" t="n">
        <v>325000</v>
      </c>
      <c r="F30" s="6" t="n">
        <v>369500</v>
      </c>
    </row>
    <row r="31" spans="1:10">
      <c r="A31" s="4" t="s">
        <v>469</v>
      </c>
      <c r="E31" s="4" t="s">
        <v>28</v>
      </c>
      <c r="F31" s="6" t="n">
        <v>44500</v>
      </c>
    </row>
    <row r="32" spans="1:10">
      <c r="A32" s="4" t="s">
        <v>393</v>
      </c>
      <c r="H32" s="13" t="n">
        <v>-0.052</v>
      </c>
      <c r="J32" s="13" t="n">
        <v>-0.052</v>
      </c>
    </row>
    <row r="33" spans="1:10">
      <c r="A33" s="4" t="s">
        <v>470</v>
      </c>
      <c r="E33" s="4" t="s">
        <v>28</v>
      </c>
      <c r="F33" s="4" t="s">
        <v>28</v>
      </c>
    </row>
    <row r="34" spans="1:10">
      <c r="A34" s="4" t="s">
        <v>471</v>
      </c>
      <c r="E34" s="4" t="s">
        <v>28</v>
      </c>
      <c r="F34" s="7" t="n">
        <v>26744</v>
      </c>
    </row>
    <row r="35" spans="1:10">
      <c r="A35" s="4" t="s">
        <v>479</v>
      </c>
    </row>
    <row r="36" spans="1:10">
      <c r="A36" s="4" t="s">
        <v>480</v>
      </c>
      <c r="G36" s="9" t="n">
        <v>0.04</v>
      </c>
      <c r="I36" s="9" t="n">
        <v>0.04</v>
      </c>
    </row>
    <row r="37" spans="1:10">
      <c r="A37" s="4" t="s">
        <v>481</v>
      </c>
    </row>
    <row r="38" spans="1:10">
      <c r="A38" s="4" t="s">
        <v>468</v>
      </c>
      <c r="E38" s="6" t="n">
        <v>3350</v>
      </c>
      <c r="F38" s="6" t="n">
        <v>3350</v>
      </c>
    </row>
    <row r="39" spans="1:10">
      <c r="A39" s="4" t="s">
        <v>469</v>
      </c>
      <c r="E39" s="6" t="n">
        <v>3350</v>
      </c>
      <c r="F39" s="6" t="n">
        <v>3350</v>
      </c>
    </row>
    <row r="40" spans="1:10">
      <c r="A40" s="4" t="s">
        <v>393</v>
      </c>
      <c r="H40" s="11" t="n">
        <v>-1.94</v>
      </c>
      <c r="J40" s="11" t="n">
        <v>-1.95</v>
      </c>
    </row>
    <row r="41" spans="1:10">
      <c r="A41" s="4" t="s">
        <v>470</v>
      </c>
      <c r="E41" s="4" t="s">
        <v>28</v>
      </c>
      <c r="F41" s="4" t="s">
        <v>28</v>
      </c>
    </row>
    <row r="42" spans="1:10">
      <c r="A42" s="4" t="s">
        <v>471</v>
      </c>
      <c r="E42" s="7" t="n">
        <v>1997</v>
      </c>
      <c r="F42" s="7" t="n">
        <v>60</v>
      </c>
    </row>
    <row r="43" spans="1:10">
      <c r="A43" s="4" t="s">
        <v>482</v>
      </c>
    </row>
    <row r="44" spans="1:10">
      <c r="A44" s="4" t="s">
        <v>480</v>
      </c>
      <c r="G44" s="11" t="n">
        <v>1.5</v>
      </c>
      <c r="I44" s="11" t="n">
        <v>1.5</v>
      </c>
    </row>
    <row r="45" spans="1:10">
      <c r="A45" s="4" t="s">
        <v>483</v>
      </c>
    </row>
    <row r="46" spans="1:10">
      <c r="A46" s="4" t="s">
        <v>468</v>
      </c>
      <c r="E46" s="6" t="n">
        <v>8850</v>
      </c>
      <c r="F46" s="6" t="n">
        <v>8850</v>
      </c>
    </row>
    <row r="47" spans="1:10">
      <c r="A47" s="4" t="s">
        <v>469</v>
      </c>
      <c r="E47" s="6" t="n">
        <v>8850</v>
      </c>
      <c r="F47" s="6" t="n">
        <v>8850</v>
      </c>
    </row>
    <row r="48" spans="1:10">
      <c r="A48" s="4" t="s">
        <v>393</v>
      </c>
      <c r="H48" s="8" t="n">
        <v>-2.58</v>
      </c>
      <c r="J48" s="8" t="n">
        <v>-2.59</v>
      </c>
    </row>
    <row r="49" spans="1:10">
      <c r="A49" s="4" t="s">
        <v>470</v>
      </c>
      <c r="E49" s="4" t="s">
        <v>28</v>
      </c>
      <c r="F49" s="4" t="s">
        <v>28</v>
      </c>
    </row>
    <row r="50" spans="1:10">
      <c r="A50" s="4" t="s">
        <v>471</v>
      </c>
      <c r="E50" s="7" t="n">
        <v>3744</v>
      </c>
      <c r="F50" s="7" t="n">
        <v>675</v>
      </c>
    </row>
    <row r="51" spans="1:10">
      <c r="A51" s="4" t="s">
        <v>484</v>
      </c>
    </row>
    <row r="52" spans="1:10">
      <c r="A52" s="4" t="s">
        <v>480</v>
      </c>
      <c r="G52" s="10" t="n">
        <v>2</v>
      </c>
      <c r="I52" s="10" t="n">
        <v>2</v>
      </c>
    </row>
    <row r="53" spans="1:10">
      <c r="A53" t="n"/>
    </row>
    <row r="54" spans="1:10">
      <c r="A54" s="4" t="s">
        <v>475</v>
      </c>
      <c r="B54" s="4" t="s">
        <v>485</v>
      </c>
    </row>
  </sheetData>
  <mergeCells count="3">
    <mergeCell ref="A1:B1"/>
    <mergeCell ref="A53:I53"/>
    <mergeCell ref="B54:I5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AI78"/>
  <sheetViews>
    <sheetView workbookViewId="0">
      <selection activeCell="A1" sqref="A1"/>
    </sheetView>
  </sheetViews>
  <sheetFormatPr baseColWidth="10" defaultRowHeight="15"/>
  <cols>
    <col customWidth="1" max="1" min="1" width="80"/>
    <col customWidth="1" max="2" min="2" width="29"/>
    <col customWidth="1" max="3" min="3" width="17"/>
    <col customWidth="1" max="4" min="4" width="23"/>
    <col customWidth="1" max="5" min="5" width="27"/>
    <col customWidth="1" max="6" min="6" width="23"/>
    <col customWidth="1" max="7" min="7" width="23"/>
    <col customWidth="1" max="8" min="8" width="17"/>
    <col customWidth="1" max="9" min="9" width="23"/>
    <col customWidth="1" max="10" min="10" width="25"/>
    <col customWidth="1" max="11" min="11" width="24"/>
    <col customWidth="1" max="12" min="12" width="26"/>
    <col customWidth="1" max="13" min="13" width="25"/>
    <col customWidth="1" max="14" min="14" width="24"/>
    <col customWidth="1" max="15" min="15" width="26"/>
    <col customWidth="1" max="16" min="16" width="24"/>
    <col customWidth="1" max="17" min="17" width="26"/>
    <col customWidth="1" max="18" min="18" width="24"/>
    <col customWidth="1" max="19" min="19" width="26"/>
    <col customWidth="1" max="20" min="20" width="24"/>
    <col customWidth="1" max="21" min="21" width="26"/>
    <col customWidth="1" max="22" min="22" width="24"/>
    <col customWidth="1" max="23" min="23" width="26"/>
    <col customWidth="1" max="24" min="24" width="24"/>
    <col customWidth="1" max="25" min="25" width="26"/>
    <col customWidth="1" max="26" min="26" width="24"/>
    <col customWidth="1" max="27" min="27" width="26"/>
    <col customWidth="1" max="28" min="28" width="24"/>
    <col customWidth="1" max="29" min="29" width="26"/>
    <col customWidth="1" max="30" min="30" width="24"/>
    <col customWidth="1" max="31" min="31" width="26"/>
    <col customWidth="1" max="32" min="32" width="24"/>
    <col customWidth="1" max="33" min="33" width="26"/>
    <col customWidth="1" max="34" min="34" width="24"/>
    <col customWidth="1" max="35" min="35" width="26"/>
  </cols>
  <sheetData>
    <row r="1" spans="1:35">
      <c r="A1" s="1" t="s">
        <v>486</v>
      </c>
      <c r="B1" s="2" t="s">
        <v>487</v>
      </c>
      <c r="C1" s="2" t="s">
        <v>488</v>
      </c>
      <c r="D1" s="2" t="s">
        <v>489</v>
      </c>
      <c r="E1" s="2" t="s">
        <v>490</v>
      </c>
      <c r="F1" s="2" t="s">
        <v>491</v>
      </c>
      <c r="G1" s="2" t="s">
        <v>465</v>
      </c>
      <c r="H1" s="2" t="s">
        <v>310</v>
      </c>
      <c r="I1" s="2" t="s">
        <v>344</v>
      </c>
      <c r="J1" s="2" t="s">
        <v>492</v>
      </c>
      <c r="K1" s="2" t="s">
        <v>466</v>
      </c>
      <c r="L1" s="2" t="s">
        <v>467</v>
      </c>
      <c r="M1" s="2" t="s">
        <v>370</v>
      </c>
      <c r="N1" s="2" t="s">
        <v>288</v>
      </c>
      <c r="O1" s="2" t="s">
        <v>311</v>
      </c>
      <c r="P1" s="2" t="s">
        <v>493</v>
      </c>
      <c r="Q1" s="2" t="s">
        <v>371</v>
      </c>
      <c r="R1" s="2" t="s">
        <v>494</v>
      </c>
      <c r="S1" s="2" t="s">
        <v>372</v>
      </c>
      <c r="T1" s="2" t="s">
        <v>290</v>
      </c>
      <c r="U1" s="2" t="s">
        <v>291</v>
      </c>
      <c r="V1" s="2" t="s">
        <v>495</v>
      </c>
      <c r="W1" s="2" t="s">
        <v>373</v>
      </c>
      <c r="X1" s="2" t="s">
        <v>496</v>
      </c>
      <c r="Y1" s="2" t="s">
        <v>374</v>
      </c>
      <c r="Z1" s="2" t="s">
        <v>497</v>
      </c>
      <c r="AA1" s="2" t="s">
        <v>375</v>
      </c>
      <c r="AB1" s="2" t="s">
        <v>498</v>
      </c>
      <c r="AC1" s="2" t="s">
        <v>376</v>
      </c>
      <c r="AD1" s="2" t="s">
        <v>499</v>
      </c>
      <c r="AE1" s="2" t="s">
        <v>500</v>
      </c>
      <c r="AF1" s="2" t="s">
        <v>501</v>
      </c>
      <c r="AG1" s="2" t="s">
        <v>379</v>
      </c>
      <c r="AH1" s="2" t="s">
        <v>502</v>
      </c>
      <c r="AI1" s="2" t="s">
        <v>380</v>
      </c>
    </row>
    <row r="2" spans="1:35">
      <c r="A2" s="4" t="s">
        <v>503</v>
      </c>
      <c r="O2" s="12" t="n">
        <v>0.052</v>
      </c>
      <c r="AI2" s="8" t="n">
        <v>1.94</v>
      </c>
    </row>
    <row r="3" spans="1:35">
      <c r="A3" s="4" t="s">
        <v>504</v>
      </c>
      <c r="G3" s="7" t="n">
        <v>21783</v>
      </c>
      <c r="H3" s="4" t="s">
        <v>28</v>
      </c>
      <c r="I3" s="4" t="s">
        <v>28</v>
      </c>
      <c r="J3" s="4" t="s">
        <v>28</v>
      </c>
    </row>
    <row r="4" spans="1:35">
      <c r="A4" s="4" t="s">
        <v>505</v>
      </c>
      <c r="C4" s="7" t="n">
        <v>67195</v>
      </c>
    </row>
    <row r="5" spans="1:35">
      <c r="A5" s="4" t="s">
        <v>304</v>
      </c>
    </row>
    <row r="6" spans="1:35">
      <c r="A6" s="4" t="s">
        <v>506</v>
      </c>
      <c r="N6" s="9" t="n">
        <v>0.04</v>
      </c>
      <c r="AH6" s="9" t="n">
        <v>1.5</v>
      </c>
    </row>
    <row r="7" spans="1:35">
      <c r="A7" s="4" t="s">
        <v>478</v>
      </c>
    </row>
    <row r="8" spans="1:35">
      <c r="A8" s="4" t="s">
        <v>503</v>
      </c>
      <c r="L8" s="12" t="n">
        <v>0.052</v>
      </c>
    </row>
    <row r="9" spans="1:35">
      <c r="A9" s="4" t="s">
        <v>479</v>
      </c>
    </row>
    <row r="10" spans="1:35">
      <c r="A10" s="4" t="s">
        <v>506</v>
      </c>
      <c r="K10" s="9" t="n">
        <v>0.04</v>
      </c>
    </row>
    <row r="11" spans="1:35">
      <c r="A11" s="4" t="s">
        <v>78</v>
      </c>
    </row>
    <row r="12" spans="1:35">
      <c r="A12" s="4" t="s">
        <v>507</v>
      </c>
      <c r="B12" s="6" t="n">
        <v>44500</v>
      </c>
    </row>
    <row r="13" spans="1:35">
      <c r="A13" s="4" t="s">
        <v>503</v>
      </c>
      <c r="M13" s="12" t="n">
        <v>0.052</v>
      </c>
      <c r="Q13" s="12" t="n">
        <v>0.056</v>
      </c>
      <c r="S13" s="12" t="n">
        <v>0.056</v>
      </c>
      <c r="U13" s="12" t="n">
        <v>0.055</v>
      </c>
      <c r="W13" s="12" t="n">
        <v>0.056</v>
      </c>
      <c r="Y13" s="12" t="n">
        <v>0.054</v>
      </c>
      <c r="AA13" s="12" t="n">
        <v>0.052</v>
      </c>
      <c r="AC13" s="4" t="s">
        <v>430</v>
      </c>
      <c r="AG13" s="12" t="n">
        <v>0.046</v>
      </c>
    </row>
    <row r="14" spans="1:35">
      <c r="A14" s="4" t="s">
        <v>504</v>
      </c>
      <c r="G14" s="7" t="n">
        <v>21783</v>
      </c>
      <c r="H14" s="4" t="s">
        <v>28</v>
      </c>
    </row>
    <row r="15" spans="1:35">
      <c r="A15" s="4" t="s">
        <v>433</v>
      </c>
      <c r="G15" s="4" t="s">
        <v>434</v>
      </c>
      <c r="I15" s="4" t="s">
        <v>434</v>
      </c>
      <c r="J15" s="4" t="s">
        <v>434</v>
      </c>
    </row>
    <row r="16" spans="1:35">
      <c r="A16" s="4" t="s">
        <v>435</v>
      </c>
      <c r="G16" s="4" t="s">
        <v>436</v>
      </c>
      <c r="I16" s="4" t="s">
        <v>437</v>
      </c>
      <c r="J16" s="4" t="s">
        <v>438</v>
      </c>
    </row>
    <row r="17" spans="1:35">
      <c r="A17" s="4" t="s">
        <v>439</v>
      </c>
      <c r="G17" s="4" t="s">
        <v>440</v>
      </c>
      <c r="I17" s="4" t="s">
        <v>440</v>
      </c>
      <c r="J17" s="4" t="s">
        <v>441</v>
      </c>
    </row>
    <row r="18" spans="1:35">
      <c r="A18" s="4" t="s">
        <v>442</v>
      </c>
      <c r="G18" s="4" t="s">
        <v>443</v>
      </c>
      <c r="I18" s="4" t="s">
        <v>444</v>
      </c>
      <c r="J18" s="4" t="s">
        <v>445</v>
      </c>
    </row>
    <row r="19" spans="1:35">
      <c r="A19" s="4" t="s">
        <v>508</v>
      </c>
      <c r="F19" s="7" t="n">
        <v>322925</v>
      </c>
    </row>
    <row r="20" spans="1:35">
      <c r="A20" s="4" t="s">
        <v>448</v>
      </c>
    </row>
    <row r="21" spans="1:35">
      <c r="A21" s="4" t="s">
        <v>506</v>
      </c>
      <c r="B21" s="9" t="n">
        <v>0.04</v>
      </c>
      <c r="P21" s="9" t="n">
        <v>0.04</v>
      </c>
      <c r="R21" s="9" t="n">
        <v>0.04</v>
      </c>
      <c r="T21" s="9" t="n">
        <v>0.04</v>
      </c>
      <c r="V21" s="9" t="n">
        <v>0.04</v>
      </c>
      <c r="X21" s="9" t="n">
        <v>0.04</v>
      </c>
      <c r="Z21" s="9" t="n">
        <v>0.04</v>
      </c>
      <c r="AB21" s="9" t="n">
        <v>0.04</v>
      </c>
      <c r="AF21" s="9" t="n">
        <v>0.04</v>
      </c>
    </row>
    <row r="22" spans="1:35">
      <c r="A22" s="4" t="s">
        <v>509</v>
      </c>
      <c r="E22" s="10" t="n">
        <v>250000</v>
      </c>
    </row>
    <row r="23" spans="1:35">
      <c r="A23" s="4" t="s">
        <v>510</v>
      </c>
    </row>
    <row r="24" spans="1:35">
      <c r="A24" s="4" t="s">
        <v>507</v>
      </c>
      <c r="J24" s="6" t="n">
        <v>300383</v>
      </c>
    </row>
    <row r="25" spans="1:35">
      <c r="A25" s="4" t="s">
        <v>504</v>
      </c>
      <c r="J25" s="7" t="n">
        <v>170908</v>
      </c>
    </row>
    <row r="26" spans="1:35">
      <c r="A26" s="4" t="s">
        <v>433</v>
      </c>
      <c r="J26" s="4" t="s">
        <v>434</v>
      </c>
    </row>
    <row r="27" spans="1:35">
      <c r="A27" s="4" t="s">
        <v>435</v>
      </c>
      <c r="J27" s="4" t="s">
        <v>511</v>
      </c>
    </row>
    <row r="28" spans="1:35">
      <c r="A28" s="4" t="s">
        <v>439</v>
      </c>
      <c r="J28" s="4" t="s">
        <v>512</v>
      </c>
    </row>
    <row r="29" spans="1:35">
      <c r="A29" s="4" t="s">
        <v>442</v>
      </c>
      <c r="J29" s="4" t="s">
        <v>445</v>
      </c>
    </row>
    <row r="30" spans="1:35">
      <c r="A30" s="4" t="s">
        <v>513</v>
      </c>
    </row>
    <row r="31" spans="1:35">
      <c r="A31" s="4" t="s">
        <v>503</v>
      </c>
      <c r="AE31" s="8" t="n">
        <v>1.68</v>
      </c>
    </row>
    <row r="32" spans="1:35">
      <c r="A32" s="4" t="s">
        <v>514</v>
      </c>
    </row>
    <row r="33" spans="1:35">
      <c r="A33" s="4" t="s">
        <v>503</v>
      </c>
      <c r="AE33" s="11" t="n">
        <v>2.24</v>
      </c>
    </row>
    <row r="34" spans="1:35">
      <c r="A34" s="4" t="s">
        <v>515</v>
      </c>
    </row>
    <row r="35" spans="1:35">
      <c r="A35" s="4" t="s">
        <v>507</v>
      </c>
      <c r="J35" s="6" t="n">
        <v>8850</v>
      </c>
    </row>
    <row r="36" spans="1:35">
      <c r="A36" s="4" t="s">
        <v>503</v>
      </c>
      <c r="AE36" s="11" t="n">
        <v>2.58</v>
      </c>
    </row>
    <row r="37" spans="1:35">
      <c r="A37" s="4" t="s">
        <v>504</v>
      </c>
      <c r="J37" s="7" t="n">
        <v>6213</v>
      </c>
    </row>
    <row r="38" spans="1:35">
      <c r="A38" s="4" t="s">
        <v>433</v>
      </c>
      <c r="J38" s="4" t="s">
        <v>434</v>
      </c>
    </row>
    <row r="39" spans="1:35">
      <c r="A39" s="4" t="s">
        <v>435</v>
      </c>
      <c r="J39" s="4" t="s">
        <v>516</v>
      </c>
    </row>
    <row r="40" spans="1:35">
      <c r="A40" s="4" t="s">
        <v>439</v>
      </c>
      <c r="J40" s="4" t="s">
        <v>517</v>
      </c>
    </row>
    <row r="41" spans="1:35">
      <c r="A41" s="4" t="s">
        <v>442</v>
      </c>
      <c r="J41" s="4" t="s">
        <v>445</v>
      </c>
    </row>
    <row r="42" spans="1:35">
      <c r="A42" s="4" t="s">
        <v>518</v>
      </c>
    </row>
    <row r="43" spans="1:35">
      <c r="A43" s="4" t="s">
        <v>506</v>
      </c>
      <c r="AD43" s="10" t="n">
        <v>2</v>
      </c>
    </row>
    <row r="44" spans="1:35">
      <c r="A44" s="4" t="s">
        <v>519</v>
      </c>
    </row>
    <row r="45" spans="1:35">
      <c r="A45" s="4" t="s">
        <v>507</v>
      </c>
      <c r="J45" s="6" t="n">
        <v>27500</v>
      </c>
    </row>
    <row r="46" spans="1:35">
      <c r="A46" s="4" t="s">
        <v>503</v>
      </c>
      <c r="AE46" s="8" t="n">
        <v>1.12</v>
      </c>
    </row>
    <row r="47" spans="1:35">
      <c r="A47" s="4" t="s">
        <v>504</v>
      </c>
      <c r="J47" s="7" t="n">
        <v>19290</v>
      </c>
    </row>
    <row r="48" spans="1:35">
      <c r="A48" s="4" t="s">
        <v>433</v>
      </c>
      <c r="J48" s="4" t="s">
        <v>434</v>
      </c>
    </row>
    <row r="49" spans="1:35">
      <c r="A49" s="4" t="s">
        <v>435</v>
      </c>
      <c r="J49" s="4" t="s">
        <v>520</v>
      </c>
    </row>
    <row r="50" spans="1:35">
      <c r="A50" s="4" t="s">
        <v>439</v>
      </c>
      <c r="J50" s="4" t="s">
        <v>521</v>
      </c>
    </row>
    <row r="51" spans="1:35">
      <c r="A51" s="4" t="s">
        <v>442</v>
      </c>
      <c r="J51" s="4" t="s">
        <v>522</v>
      </c>
    </row>
    <row r="52" spans="1:35">
      <c r="A52" s="4" t="s">
        <v>505</v>
      </c>
      <c r="J52" s="7" t="n">
        <v>19290</v>
      </c>
    </row>
    <row r="53" spans="1:35">
      <c r="A53" s="4" t="s">
        <v>523</v>
      </c>
    </row>
    <row r="54" spans="1:35">
      <c r="A54" s="4" t="s">
        <v>507</v>
      </c>
      <c r="J54" s="6" t="n">
        <v>22500</v>
      </c>
    </row>
    <row r="55" spans="1:35">
      <c r="A55" s="4" t="s">
        <v>524</v>
      </c>
    </row>
    <row r="56" spans="1:35">
      <c r="A56" s="4" t="s">
        <v>507</v>
      </c>
      <c r="D56" s="6" t="n">
        <v>3350</v>
      </c>
    </row>
    <row r="57" spans="1:35">
      <c r="A57" s="4" t="s">
        <v>503</v>
      </c>
      <c r="AI57" s="8" t="n">
        <v>-1.94</v>
      </c>
    </row>
    <row r="58" spans="1:35">
      <c r="A58" s="4" t="s">
        <v>504</v>
      </c>
      <c r="D58" s="7" t="n">
        <v>2060</v>
      </c>
    </row>
    <row r="59" spans="1:35">
      <c r="A59" s="4" t="s">
        <v>433</v>
      </c>
      <c r="D59" s="4" t="s">
        <v>434</v>
      </c>
    </row>
    <row r="60" spans="1:35">
      <c r="A60" s="4" t="s">
        <v>435</v>
      </c>
      <c r="D60" s="4" t="s">
        <v>525</v>
      </c>
    </row>
    <row r="61" spans="1:35">
      <c r="A61" s="4" t="s">
        <v>439</v>
      </c>
      <c r="D61" s="4" t="s">
        <v>526</v>
      </c>
    </row>
    <row r="62" spans="1:35">
      <c r="A62" s="4" t="s">
        <v>442</v>
      </c>
      <c r="D62" s="4" t="s">
        <v>445</v>
      </c>
    </row>
    <row r="63" spans="1:35">
      <c r="A63" s="4" t="s">
        <v>527</v>
      </c>
    </row>
    <row r="64" spans="1:35">
      <c r="A64" s="4" t="s">
        <v>506</v>
      </c>
      <c r="AH64" s="9" t="n">
        <v>1.5</v>
      </c>
    </row>
    <row r="65" spans="1:35">
      <c r="A65" s="4" t="s">
        <v>528</v>
      </c>
    </row>
    <row r="66" spans="1:35">
      <c r="A66" s="4" t="s">
        <v>507</v>
      </c>
      <c r="E66" s="6" t="n">
        <v>300000</v>
      </c>
      <c r="F66" s="6" t="n">
        <v>300000</v>
      </c>
      <c r="G66" s="6" t="n">
        <v>625000</v>
      </c>
      <c r="I66" s="6" t="n">
        <v>625000</v>
      </c>
    </row>
    <row r="67" spans="1:35">
      <c r="A67" s="4" t="s">
        <v>529</v>
      </c>
      <c r="L67" s="12" t="n">
        <v>0.052</v>
      </c>
      <c r="N67" s="13" t="n">
        <v>0.052</v>
      </c>
    </row>
    <row r="68" spans="1:35">
      <c r="A68" s="4" t="s">
        <v>504</v>
      </c>
      <c r="G68" s="7" t="n">
        <v>500000</v>
      </c>
      <c r="I68" s="7" t="n">
        <v>500000</v>
      </c>
    </row>
    <row r="69" spans="1:35">
      <c r="A69" s="4" t="s">
        <v>433</v>
      </c>
      <c r="G69" s="4" t="s">
        <v>434</v>
      </c>
      <c r="I69" s="4" t="s">
        <v>434</v>
      </c>
    </row>
    <row r="70" spans="1:35">
      <c r="A70" s="4" t="s">
        <v>435</v>
      </c>
      <c r="G70" s="4" t="s">
        <v>530</v>
      </c>
      <c r="I70" s="4" t="s">
        <v>530</v>
      </c>
    </row>
    <row r="71" spans="1:35">
      <c r="A71" s="4" t="s">
        <v>439</v>
      </c>
      <c r="G71" s="4" t="s">
        <v>531</v>
      </c>
      <c r="I71" s="4" t="s">
        <v>531</v>
      </c>
    </row>
    <row r="72" spans="1:35">
      <c r="A72" s="4" t="s">
        <v>442</v>
      </c>
      <c r="G72" s="4" t="s">
        <v>532</v>
      </c>
      <c r="I72" s="4" t="s">
        <v>532</v>
      </c>
    </row>
    <row r="73" spans="1:35">
      <c r="A73" s="4" t="s">
        <v>508</v>
      </c>
      <c r="F73" s="7" t="n">
        <v>322925</v>
      </c>
    </row>
    <row r="74" spans="1:35">
      <c r="A74" s="4" t="s">
        <v>533</v>
      </c>
      <c r="F74" s="7" t="n">
        <v>1937550</v>
      </c>
    </row>
    <row r="75" spans="1:35">
      <c r="A75" s="4" t="s">
        <v>534</v>
      </c>
    </row>
    <row r="76" spans="1:35">
      <c r="A76" s="4" t="s">
        <v>506</v>
      </c>
      <c r="K76" s="9" t="n">
        <v>0.04</v>
      </c>
      <c r="N76" s="9" t="n">
        <v>0.04</v>
      </c>
    </row>
    <row r="77" spans="1:35">
      <c r="A77" s="4" t="s">
        <v>509</v>
      </c>
      <c r="E77" s="10" t="n">
        <v>250000</v>
      </c>
    </row>
    <row r="78" spans="1:35">
      <c r="A78" s="4" t="s">
        <v>535</v>
      </c>
      <c r="E78" s="10" t="n">
        <v>1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36</v>
      </c>
      <c r="B1" s="2" t="s">
        <v>1</v>
      </c>
      <c r="C1" s="2" t="s">
        <v>45</v>
      </c>
    </row>
    <row r="2" spans="1:4">
      <c r="B2" s="2" t="s">
        <v>2</v>
      </c>
      <c r="C2" s="2" t="s">
        <v>18</v>
      </c>
      <c r="D2" s="2" t="s">
        <v>19</v>
      </c>
    </row>
    <row r="3" spans="1:4">
      <c r="A3" s="4" t="s">
        <v>537</v>
      </c>
      <c r="B3" s="6" t="n">
        <v>709583</v>
      </c>
      <c r="C3" s="6" t="n">
        <v>940083</v>
      </c>
      <c r="D3" s="4" t="s">
        <v>28</v>
      </c>
    </row>
    <row r="4" spans="1:4">
      <c r="A4" s="4" t="s">
        <v>538</v>
      </c>
      <c r="B4" s="6" t="n">
        <v>-44500</v>
      </c>
      <c r="D4" s="6" t="n">
        <v>965083</v>
      </c>
    </row>
    <row r="5" spans="1:4">
      <c r="A5" s="4" t="s">
        <v>539</v>
      </c>
      <c r="C5" s="6" t="n">
        <v>-230500</v>
      </c>
      <c r="D5" s="6" t="n">
        <v>-25000</v>
      </c>
    </row>
    <row r="6" spans="1:4">
      <c r="A6" s="4" t="s">
        <v>540</v>
      </c>
      <c r="B6" s="6" t="n">
        <v>359700</v>
      </c>
      <c r="C6" s="6" t="n">
        <v>709583</v>
      </c>
      <c r="D6" s="6" t="n">
        <v>940083</v>
      </c>
    </row>
    <row r="7" spans="1:4">
      <c r="A7" s="4" t="s">
        <v>541</v>
      </c>
      <c r="B7" s="8" t="n">
        <v>1.06</v>
      </c>
      <c r="C7" s="8" t="n">
        <v>0.63</v>
      </c>
      <c r="D7" s="4" t="s">
        <v>28</v>
      </c>
    </row>
    <row r="8" spans="1:4">
      <c r="A8" s="4" t="s">
        <v>542</v>
      </c>
      <c r="B8" s="11" t="n">
        <v>0.05</v>
      </c>
      <c r="D8" s="11" t="n">
        <v>0.79</v>
      </c>
    </row>
    <row r="9" spans="1:4">
      <c r="A9" s="4" t="s">
        <v>543</v>
      </c>
      <c r="C9" s="11" t="n">
        <v>0.05</v>
      </c>
      <c r="D9" s="11" t="n">
        <v>0.05</v>
      </c>
    </row>
    <row r="10" spans="1:4">
      <c r="A10" s="4" t="s">
        <v>544</v>
      </c>
      <c r="B10" s="8" t="n">
        <v>0.2</v>
      </c>
      <c r="C10" s="8" t="n">
        <v>1.06</v>
      </c>
      <c r="D10" s="8" t="n">
        <v>0.6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r="A1" s="1" t="s">
        <v>545</v>
      </c>
      <c r="B1" s="2" t="s">
        <v>1</v>
      </c>
      <c r="D1" s="2" t="s">
        <v>45</v>
      </c>
    </row>
    <row r="2" spans="1:5">
      <c r="B2" s="2" t="s">
        <v>2</v>
      </c>
      <c r="C2" s="2" t="s">
        <v>53</v>
      </c>
      <c r="D2" s="2" t="s">
        <v>18</v>
      </c>
      <c r="E2" s="2" t="s">
        <v>19</v>
      </c>
    </row>
    <row r="3" spans="1:5">
      <c r="A3" s="4" t="s">
        <v>546</v>
      </c>
      <c r="B3" s="8" t="n">
        <v>2.05</v>
      </c>
    </row>
    <row r="4" spans="1:5">
      <c r="A4" s="4" t="s">
        <v>546</v>
      </c>
      <c r="B4" s="8" t="n">
        <v>2.05</v>
      </c>
      <c r="D4" s="8" t="n">
        <v>2.05</v>
      </c>
    </row>
    <row r="5" spans="1:5">
      <c r="A5" s="4" t="s">
        <v>449</v>
      </c>
    </row>
    <row r="6" spans="1:5">
      <c r="A6" s="4" t="s">
        <v>547</v>
      </c>
      <c r="B6" s="6" t="n">
        <v>930000</v>
      </c>
      <c r="C6" s="6" t="n">
        <v>505000</v>
      </c>
      <c r="D6" s="6" t="n">
        <v>505000</v>
      </c>
      <c r="E6" s="4" t="s">
        <v>28</v>
      </c>
    </row>
    <row r="7" spans="1:5">
      <c r="A7" s="4" t="s">
        <v>548</v>
      </c>
      <c r="B7" s="4" t="s">
        <v>28</v>
      </c>
      <c r="C7" s="4" t="s">
        <v>28</v>
      </c>
      <c r="D7" s="6" t="n">
        <v>425000</v>
      </c>
      <c r="E7" s="6" t="n">
        <v>505000</v>
      </c>
    </row>
    <row r="8" spans="1:5">
      <c r="A8" s="4" t="s">
        <v>549</v>
      </c>
      <c r="B8" s="6" t="n">
        <v>930000</v>
      </c>
      <c r="D8" s="6" t="n">
        <v>930000</v>
      </c>
      <c r="E8" s="6" t="n">
        <v>505000</v>
      </c>
    </row>
    <row r="9" spans="1:5">
      <c r="A9" s="4" t="s">
        <v>546</v>
      </c>
      <c r="B9" s="8" t="n">
        <v>2.05</v>
      </c>
      <c r="C9" s="8" t="n">
        <v>1.73</v>
      </c>
      <c r="D9" s="8" t="n">
        <v>1.73</v>
      </c>
      <c r="E9" s="4" t="s">
        <v>28</v>
      </c>
    </row>
    <row r="10" spans="1:5">
      <c r="A10" s="4" t="s">
        <v>542</v>
      </c>
      <c r="B10" s="4" t="s">
        <v>28</v>
      </c>
      <c r="D10" s="11" t="n">
        <v>2.43</v>
      </c>
      <c r="E10" s="11" t="n">
        <v>1.73</v>
      </c>
    </row>
    <row r="11" spans="1:5">
      <c r="A11" s="4" t="s">
        <v>546</v>
      </c>
      <c r="B11" s="8" t="n">
        <v>2.05</v>
      </c>
      <c r="D11" s="8" t="n">
        <v>2.05</v>
      </c>
      <c r="E11" s="8" t="n">
        <v>1.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550</v>
      </c>
      <c r="B1" s="2" t="s">
        <v>1</v>
      </c>
      <c r="C1" s="2" t="s">
        <v>45</v>
      </c>
    </row>
    <row r="2" spans="1:3">
      <c r="B2" s="2" t="s">
        <v>2</v>
      </c>
      <c r="C2" s="2" t="s">
        <v>18</v>
      </c>
    </row>
    <row r="3" spans="1:3">
      <c r="A3" s="4" t="s">
        <v>546</v>
      </c>
      <c r="B3" s="8" t="n">
        <v>2.05</v>
      </c>
      <c r="C3" s="8" t="n">
        <v>2.05</v>
      </c>
    </row>
    <row r="4" spans="1:3">
      <c r="A4" s="4" t="s">
        <v>551</v>
      </c>
      <c r="B4" s="6" t="n">
        <v>930000</v>
      </c>
      <c r="C4" s="6" t="n">
        <v>930000</v>
      </c>
    </row>
    <row r="5" spans="1:3">
      <c r="A5" s="4" t="s">
        <v>552</v>
      </c>
      <c r="B5" s="4" t="s">
        <v>553</v>
      </c>
      <c r="C5" s="4" t="s">
        <v>554</v>
      </c>
    </row>
    <row r="6" spans="1:3">
      <c r="A6" s="4" t="s">
        <v>555</v>
      </c>
      <c r="B6" s="6" t="n">
        <v>554166</v>
      </c>
      <c r="C6" s="6" t="n">
        <v>532916</v>
      </c>
    </row>
    <row r="7" spans="1:3">
      <c r="A7" s="4" t="s">
        <v>556</v>
      </c>
      <c r="B7" s="8" t="n">
        <v>1.93</v>
      </c>
      <c r="C7" s="8" t="n">
        <v>1.91</v>
      </c>
    </row>
    <row r="8" spans="1:3">
      <c r="A8" s="4" t="s">
        <v>552</v>
      </c>
      <c r="B8" s="4" t="s">
        <v>557</v>
      </c>
      <c r="C8" s="4" t="s">
        <v>558</v>
      </c>
    </row>
    <row r="9" spans="1:3">
      <c r="A9" s="4" t="s">
        <v>559</v>
      </c>
    </row>
    <row r="10" spans="1:3">
      <c r="A10" s="4" t="s">
        <v>546</v>
      </c>
      <c r="B10" s="8" t="n">
        <v>1.73</v>
      </c>
      <c r="C10" s="8" t="n">
        <v>1.73</v>
      </c>
    </row>
    <row r="11" spans="1:3">
      <c r="A11" s="4" t="s">
        <v>551</v>
      </c>
      <c r="B11" s="6" t="n">
        <v>505000</v>
      </c>
      <c r="C11" s="6" t="n">
        <v>505000</v>
      </c>
    </row>
    <row r="12" spans="1:3">
      <c r="A12" s="4" t="s">
        <v>552</v>
      </c>
      <c r="B12" s="4" t="s">
        <v>560</v>
      </c>
      <c r="C12" s="4" t="s">
        <v>561</v>
      </c>
    </row>
    <row r="13" spans="1:3">
      <c r="A13" s="4" t="s">
        <v>555</v>
      </c>
      <c r="B13" s="6" t="n">
        <v>398333</v>
      </c>
      <c r="C13" s="6" t="n">
        <v>398333</v>
      </c>
    </row>
    <row r="14" spans="1:3">
      <c r="A14" s="4" t="s">
        <v>556</v>
      </c>
      <c r="B14" s="8" t="n">
        <v>1.73</v>
      </c>
      <c r="C14" s="8" t="n">
        <v>1.73</v>
      </c>
    </row>
    <row r="15" spans="1:3">
      <c r="A15" s="4" t="s">
        <v>552</v>
      </c>
      <c r="B15" s="4" t="s">
        <v>560</v>
      </c>
      <c r="C15" s="4" t="s">
        <v>561</v>
      </c>
    </row>
    <row r="16" spans="1:3">
      <c r="A16" s="4" t="s">
        <v>562</v>
      </c>
    </row>
    <row r="17" spans="1:3">
      <c r="A17" s="4" t="s">
        <v>546</v>
      </c>
      <c r="B17" s="8" t="n">
        <v>2.43</v>
      </c>
      <c r="C17" s="8" t="n">
        <v>2.43</v>
      </c>
    </row>
    <row r="18" spans="1:3">
      <c r="A18" s="4" t="s">
        <v>551</v>
      </c>
      <c r="B18" s="6" t="n">
        <v>425000</v>
      </c>
      <c r="C18" s="6" t="n">
        <v>425000</v>
      </c>
    </row>
    <row r="19" spans="1:3">
      <c r="A19" s="4" t="s">
        <v>552</v>
      </c>
      <c r="B19" s="4" t="s">
        <v>563</v>
      </c>
      <c r="C19" s="4" t="s">
        <v>564</v>
      </c>
    </row>
    <row r="20" spans="1:3">
      <c r="A20" s="4" t="s">
        <v>555</v>
      </c>
      <c r="B20" s="6" t="n">
        <v>155833</v>
      </c>
      <c r="C20" s="6" t="n">
        <v>134583</v>
      </c>
    </row>
    <row r="21" spans="1:3">
      <c r="A21" s="4" t="s">
        <v>556</v>
      </c>
      <c r="B21" s="8" t="n">
        <v>2.43</v>
      </c>
      <c r="C21" s="8" t="n">
        <v>2.43</v>
      </c>
    </row>
    <row r="22" spans="1:3">
      <c r="A22" s="4" t="s">
        <v>552</v>
      </c>
      <c r="B22" s="4" t="s">
        <v>563</v>
      </c>
      <c r="C22" s="4" t="s">
        <v>5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AV83"/>
  <sheetViews>
    <sheetView workbookViewId="0">
      <selection activeCell="A1" sqref="A1"/>
    </sheetView>
  </sheetViews>
  <sheetFormatPr baseColWidth="10" defaultRowHeight="15"/>
  <cols>
    <col customWidth="1" max="1" min="1" width="80"/>
    <col customWidth="1" max="2" min="2" width="20"/>
    <col customWidth="1" max="3" min="3" width="22"/>
    <col customWidth="1" max="4" min="4" width="36"/>
    <col customWidth="1" max="5" min="5" width="22"/>
    <col customWidth="1" max="6" min="6" width="19"/>
    <col customWidth="1" max="7" min="7" width="23"/>
    <col customWidth="1" max="8" min="8" width="31"/>
    <col customWidth="1" max="9" min="9" width="17"/>
    <col customWidth="1" max="10" min="10" width="31"/>
    <col customWidth="1" max="11" min="11" width="17"/>
    <col customWidth="1" max="12" min="12" width="31"/>
    <col customWidth="1" max="13" min="13" width="17"/>
    <col customWidth="1" max="14" min="14" width="31"/>
    <col customWidth="1" max="15" min="15" width="17"/>
    <col customWidth="1" max="16" min="16" width="31"/>
    <col customWidth="1" max="17" min="17" width="17"/>
    <col customWidth="1" max="18" min="18" width="31"/>
    <col customWidth="1" max="19" min="19" width="17"/>
    <col customWidth="1" max="20" min="20" width="27"/>
    <col customWidth="1" max="21" min="21" width="23"/>
    <col customWidth="1" max="22" min="22" width="31"/>
    <col customWidth="1" max="23" min="23" width="17"/>
    <col customWidth="1" max="24" min="24" width="31"/>
    <col customWidth="1" max="25" min="25" width="17"/>
    <col customWidth="1" max="26" min="26" width="30"/>
    <col customWidth="1" max="27" min="27" width="23"/>
    <col customWidth="1" max="28" min="28" width="23"/>
    <col customWidth="1" max="29" min="29" width="23"/>
    <col customWidth="1" max="30" min="30" width="35"/>
    <col customWidth="1" max="31" min="31" width="24"/>
    <col customWidth="1" max="32" min="32" width="35"/>
    <col customWidth="1" max="33" min="33" width="23"/>
    <col customWidth="1" max="34" min="34" width="25"/>
    <col customWidth="1" max="35" min="35" width="25"/>
    <col customWidth="1" max="36" min="36" width="24"/>
    <col customWidth="1" max="37" min="37" width="26"/>
    <col customWidth="1" max="38" min="38" width="24"/>
    <col customWidth="1" max="39" min="39" width="35"/>
    <col customWidth="1" max="40" min="40" width="26"/>
    <col customWidth="1" max="41" min="41" width="26"/>
    <col customWidth="1" max="42" min="42" width="26"/>
    <col customWidth="1" max="43" min="43" width="26"/>
    <col customWidth="1" max="44" min="44" width="26"/>
    <col customWidth="1" max="45" min="45" width="26"/>
    <col customWidth="1" max="46" min="46" width="26"/>
    <col customWidth="1" max="47" min="47" width="26"/>
    <col customWidth="1" max="48" min="48" width="26"/>
  </cols>
  <sheetData>
    <row r="1" spans="1:48">
      <c r="A1" s="1" t="s">
        <v>565</v>
      </c>
      <c r="B1" s="2" t="s">
        <v>566</v>
      </c>
      <c r="C1" s="2" t="s">
        <v>567</v>
      </c>
      <c r="D1" s="2" t="s">
        <v>568</v>
      </c>
      <c r="E1" s="2" t="s">
        <v>569</v>
      </c>
      <c r="F1" s="2" t="s">
        <v>570</v>
      </c>
      <c r="G1" s="2" t="s">
        <v>571</v>
      </c>
      <c r="H1" s="2" t="s">
        <v>572</v>
      </c>
      <c r="I1" s="2" t="s">
        <v>573</v>
      </c>
      <c r="J1" s="2" t="s">
        <v>574</v>
      </c>
      <c r="K1" s="2" t="s">
        <v>575</v>
      </c>
      <c r="L1" s="2" t="s">
        <v>576</v>
      </c>
      <c r="M1" s="2" t="s">
        <v>284</v>
      </c>
      <c r="N1" s="2" t="s">
        <v>577</v>
      </c>
      <c r="O1" s="2" t="s">
        <v>578</v>
      </c>
      <c r="P1" s="2" t="s">
        <v>579</v>
      </c>
      <c r="Q1" s="2" t="s">
        <v>580</v>
      </c>
      <c r="R1" s="2" t="s">
        <v>581</v>
      </c>
      <c r="S1" s="2" t="s">
        <v>582</v>
      </c>
      <c r="T1" s="2" t="s">
        <v>357</v>
      </c>
      <c r="U1" s="2" t="s">
        <v>358</v>
      </c>
      <c r="V1" s="2" t="s">
        <v>583</v>
      </c>
      <c r="W1" s="2" t="s">
        <v>584</v>
      </c>
      <c r="X1" s="2" t="s">
        <v>585</v>
      </c>
      <c r="Y1" s="2" t="s">
        <v>586</v>
      </c>
      <c r="Z1" s="2" t="s">
        <v>364</v>
      </c>
      <c r="AA1" s="2" t="s">
        <v>465</v>
      </c>
      <c r="AB1" s="2" t="s">
        <v>587</v>
      </c>
      <c r="AC1" s="2" t="s">
        <v>344</v>
      </c>
      <c r="AD1" s="2" t="s">
        <v>368</v>
      </c>
      <c r="AE1" s="2" t="s">
        <v>466</v>
      </c>
      <c r="AF1" s="2" t="s">
        <v>367</v>
      </c>
      <c r="AG1" s="2" t="s">
        <v>588</v>
      </c>
      <c r="AH1" s="2" t="s">
        <v>589</v>
      </c>
      <c r="AI1" s="2" t="s">
        <v>370</v>
      </c>
      <c r="AJ1" s="2" t="s">
        <v>590</v>
      </c>
      <c r="AK1" s="2" t="s">
        <v>591</v>
      </c>
      <c r="AL1" s="2" t="s">
        <v>288</v>
      </c>
      <c r="AM1" s="2" t="s">
        <v>289</v>
      </c>
      <c r="AN1" s="2" t="s">
        <v>371</v>
      </c>
      <c r="AO1" s="2" t="s">
        <v>372</v>
      </c>
      <c r="AP1" s="2" t="s">
        <v>291</v>
      </c>
      <c r="AQ1" s="2" t="s">
        <v>373</v>
      </c>
      <c r="AR1" s="2" t="s">
        <v>374</v>
      </c>
      <c r="AS1" s="2" t="s">
        <v>375</v>
      </c>
      <c r="AT1" s="2" t="s">
        <v>376</v>
      </c>
      <c r="AU1" s="2" t="s">
        <v>379</v>
      </c>
      <c r="AV1" s="2" t="s">
        <v>380</v>
      </c>
    </row>
    <row r="2" spans="1:48">
      <c r="A2" s="4" t="s">
        <v>48</v>
      </c>
      <c r="AA2" s="4" t="s">
        <v>49</v>
      </c>
      <c r="AC2" s="4" t="s">
        <v>49</v>
      </c>
      <c r="AD2" s="4" t="s">
        <v>49</v>
      </c>
    </row>
    <row r="3" spans="1:48">
      <c r="A3" s="4" t="s">
        <v>381</v>
      </c>
      <c r="AD3" s="7" t="n">
        <v>0</v>
      </c>
      <c r="AF3" s="7" t="n">
        <v>0</v>
      </c>
      <c r="AM3" s="7" t="n">
        <v>0</v>
      </c>
    </row>
    <row r="4" spans="1:48">
      <c r="A4" s="4" t="s">
        <v>503</v>
      </c>
      <c r="AM4" s="13" t="n">
        <v>0.052</v>
      </c>
      <c r="AV4" s="8" t="n">
        <v>1.94</v>
      </c>
    </row>
    <row r="5" spans="1:48">
      <c r="A5" s="4" t="s">
        <v>382</v>
      </c>
      <c r="AA5" s="7" t="n">
        <v>2318</v>
      </c>
      <c r="AB5" s="7" t="n">
        <v>596</v>
      </c>
      <c r="AC5" s="7" t="n">
        <v>12614</v>
      </c>
      <c r="AD5" s="7" t="n">
        <v>1113</v>
      </c>
    </row>
    <row r="6" spans="1:48">
      <c r="A6" s="4" t="s">
        <v>592</v>
      </c>
      <c r="B6" s="6" t="n">
        <v>15264</v>
      </c>
      <c r="F6" s="6" t="n">
        <v>13874</v>
      </c>
      <c r="AA6" s="6" t="n">
        <v>93000</v>
      </c>
      <c r="AC6" s="6" t="n">
        <v>93000</v>
      </c>
    </row>
    <row r="7" spans="1:48">
      <c r="A7" s="4" t="s">
        <v>593</v>
      </c>
      <c r="Z7" s="6" t="n">
        <v>6700</v>
      </c>
    </row>
    <row r="8" spans="1:48">
      <c r="A8" s="4" t="s">
        <v>594</v>
      </c>
      <c r="AM8" s="8" t="n">
        <v>2.38</v>
      </c>
      <c r="AP8" s="8" t="n">
        <v>2.38</v>
      </c>
    </row>
    <row r="9" spans="1:48">
      <c r="A9" s="4" t="s">
        <v>595</v>
      </c>
      <c r="T9" s="6" t="n">
        <v>50000</v>
      </c>
      <c r="U9" s="6" t="n">
        <v>50000</v>
      </c>
    </row>
    <row r="10" spans="1:48">
      <c r="A10" s="4" t="s">
        <v>596</v>
      </c>
      <c r="U10" s="7" t="n">
        <v>67195</v>
      </c>
    </row>
    <row r="11" spans="1:48">
      <c r="A11" s="4" t="s">
        <v>397</v>
      </c>
      <c r="AA11" s="7" t="n">
        <v>154755</v>
      </c>
      <c r="AB11" s="6" t="n">
        <v>12989</v>
      </c>
      <c r="AC11" s="7" t="n">
        <v>859993</v>
      </c>
      <c r="AD11" s="6" t="n">
        <v>582564</v>
      </c>
    </row>
    <row r="12" spans="1:48">
      <c r="A12" s="4" t="s">
        <v>389</v>
      </c>
      <c r="Z12" s="6" t="n">
        <v>11256</v>
      </c>
    </row>
    <row r="13" spans="1:48">
      <c r="A13" s="4" t="s">
        <v>597</v>
      </c>
      <c r="AA13" s="6" t="n">
        <v>21783</v>
      </c>
      <c r="AB13" s="4" t="s">
        <v>28</v>
      </c>
      <c r="AC13" s="4" t="s">
        <v>28</v>
      </c>
      <c r="AD13" s="4" t="s">
        <v>28</v>
      </c>
    </row>
    <row r="14" spans="1:48">
      <c r="A14" s="4" t="s">
        <v>598</v>
      </c>
      <c r="AA14" s="7" t="n">
        <v>151105</v>
      </c>
    </row>
    <row r="15" spans="1:48">
      <c r="A15" s="4" t="s">
        <v>599</v>
      </c>
      <c r="AD15" s="6" t="n">
        <v>505000</v>
      </c>
      <c r="AF15" s="6" t="n">
        <v>930000</v>
      </c>
      <c r="AM15" s="6" t="n">
        <v>930000</v>
      </c>
    </row>
    <row r="16" spans="1:48">
      <c r="A16" s="4" t="s">
        <v>50</v>
      </c>
      <c r="AD16" s="6" t="n">
        <v>9256410</v>
      </c>
      <c r="AF16" s="6" t="n">
        <v>10091356</v>
      </c>
      <c r="AM16" s="6" t="n">
        <v>9701051</v>
      </c>
    </row>
    <row r="17" spans="1:48">
      <c r="A17" s="4" t="s">
        <v>51</v>
      </c>
      <c r="AD17" s="6" t="n">
        <v>9256410</v>
      </c>
      <c r="AF17" s="6" t="n">
        <v>10091356</v>
      </c>
      <c r="AM17" s="6" t="n">
        <v>9701051</v>
      </c>
    </row>
    <row r="18" spans="1:48">
      <c r="A18" s="4" t="s">
        <v>398</v>
      </c>
    </row>
    <row r="19" spans="1:48">
      <c r="A19" s="4" t="s">
        <v>389</v>
      </c>
      <c r="T19" s="6" t="n">
        <v>50000</v>
      </c>
      <c r="U19" s="6" t="n">
        <v>50000</v>
      </c>
    </row>
    <row r="20" spans="1:48">
      <c r="A20" s="4" t="s">
        <v>399</v>
      </c>
      <c r="U20" s="7" t="n">
        <v>67195</v>
      </c>
    </row>
    <row r="21" spans="1:48">
      <c r="A21" s="4" t="s">
        <v>400</v>
      </c>
      <c r="T21" s="4" t="s">
        <v>401</v>
      </c>
      <c r="U21" s="4" t="s">
        <v>401</v>
      </c>
    </row>
    <row r="22" spans="1:48">
      <c r="A22" s="4" t="s">
        <v>402</v>
      </c>
      <c r="T22" s="4" t="s">
        <v>403</v>
      </c>
      <c r="U22" s="4" t="s">
        <v>403</v>
      </c>
    </row>
    <row r="23" spans="1:48">
      <c r="A23" s="4" t="s">
        <v>600</v>
      </c>
    </row>
    <row r="24" spans="1:48">
      <c r="A24" s="4" t="s">
        <v>601</v>
      </c>
      <c r="G24" s="6" t="n">
        <v>250000</v>
      </c>
    </row>
    <row r="25" spans="1:48">
      <c r="A25" s="4" t="s">
        <v>602</v>
      </c>
    </row>
    <row r="26" spans="1:48">
      <c r="A26" s="4" t="s">
        <v>593</v>
      </c>
      <c r="AA26" s="6" t="n">
        <v>66667</v>
      </c>
    </row>
    <row r="27" spans="1:48">
      <c r="A27" s="4" t="s">
        <v>603</v>
      </c>
      <c r="AA27" s="7" t="n">
        <v>64585</v>
      </c>
    </row>
    <row r="28" spans="1:48">
      <c r="A28" s="4" t="s">
        <v>594</v>
      </c>
      <c r="AF28" s="8" t="n">
        <v>0.97</v>
      </c>
    </row>
    <row r="29" spans="1:48">
      <c r="A29" s="4" t="s">
        <v>304</v>
      </c>
    </row>
    <row r="30" spans="1:48">
      <c r="A30" s="4" t="s">
        <v>506</v>
      </c>
      <c r="Z30" s="9" t="n">
        <v>1.5</v>
      </c>
      <c r="AL30" s="9" t="n">
        <v>0.04</v>
      </c>
    </row>
    <row r="31" spans="1:48">
      <c r="A31" s="4" t="s">
        <v>604</v>
      </c>
      <c r="L31" s="9" t="n">
        <v>1.72</v>
      </c>
      <c r="AL31" s="9" t="n">
        <v>1.72</v>
      </c>
    </row>
    <row r="32" spans="1:48">
      <c r="A32" s="4" t="s">
        <v>389</v>
      </c>
      <c r="Z32" s="6" t="n">
        <v>10050</v>
      </c>
    </row>
    <row r="33" spans="1:48">
      <c r="A33" s="4" t="s">
        <v>412</v>
      </c>
    </row>
    <row r="34" spans="1:48">
      <c r="A34" s="4" t="s">
        <v>413</v>
      </c>
      <c r="T34" s="10" t="n">
        <v>750000</v>
      </c>
    </row>
    <row r="35" spans="1:48">
      <c r="A35" s="4" t="s">
        <v>414</v>
      </c>
      <c r="T35" s="6" t="n">
        <v>62500</v>
      </c>
    </row>
    <row r="36" spans="1:48">
      <c r="A36" s="4" t="s">
        <v>605</v>
      </c>
      <c r="T36" s="6" t="n">
        <v>75000</v>
      </c>
    </row>
    <row r="37" spans="1:48">
      <c r="A37" s="4" t="s">
        <v>606</v>
      </c>
      <c r="T37" s="10" t="n">
        <v>62500</v>
      </c>
    </row>
    <row r="38" spans="1:48">
      <c r="A38" s="4" t="s">
        <v>607</v>
      </c>
    </row>
    <row r="39" spans="1:48">
      <c r="A39" s="4" t="s">
        <v>604</v>
      </c>
      <c r="AE39" s="9" t="n">
        <v>0.75</v>
      </c>
    </row>
    <row r="40" spans="1:48">
      <c r="A40" s="4" t="s">
        <v>78</v>
      </c>
    </row>
    <row r="41" spans="1:48">
      <c r="A41" s="4" t="s">
        <v>608</v>
      </c>
      <c r="D41" s="6" t="n">
        <v>44500</v>
      </c>
      <c r="E41" s="6" t="n">
        <v>44500</v>
      </c>
    </row>
    <row r="42" spans="1:48">
      <c r="A42" s="4" t="s">
        <v>503</v>
      </c>
      <c r="AI42" s="12" t="n">
        <v>0.052</v>
      </c>
      <c r="AN42" s="12" t="n">
        <v>0.056</v>
      </c>
      <c r="AO42" s="12" t="n">
        <v>0.056</v>
      </c>
      <c r="AP42" s="12" t="n">
        <v>0.055</v>
      </c>
      <c r="AQ42" s="12" t="n">
        <v>0.056</v>
      </c>
      <c r="AR42" s="12" t="n">
        <v>0.054</v>
      </c>
      <c r="AS42" s="12" t="n">
        <v>0.052</v>
      </c>
      <c r="AT42" s="4" t="s">
        <v>430</v>
      </c>
      <c r="AU42" s="12" t="n">
        <v>0.046</v>
      </c>
    </row>
    <row r="43" spans="1:48">
      <c r="A43" s="4" t="s">
        <v>382</v>
      </c>
      <c r="E43" s="7" t="n">
        <v>2318</v>
      </c>
      <c r="I43" s="7" t="n">
        <v>1378</v>
      </c>
      <c r="K43" s="7" t="n">
        <v>1732</v>
      </c>
      <c r="M43" s="7" t="n">
        <v>2683</v>
      </c>
      <c r="O43" s="7" t="n">
        <v>1735</v>
      </c>
      <c r="Q43" s="7" t="n">
        <v>2834</v>
      </c>
      <c r="S43" s="7" t="n">
        <v>1632</v>
      </c>
      <c r="W43" s="7" t="n">
        <v>620</v>
      </c>
      <c r="Y43" s="7" t="n">
        <v>1113</v>
      </c>
      <c r="AC43" s="7" t="n">
        <v>222803</v>
      </c>
      <c r="AD43" s="7" t="n">
        <v>786403</v>
      </c>
    </row>
    <row r="44" spans="1:48">
      <c r="A44" s="4" t="s">
        <v>592</v>
      </c>
      <c r="AA44" s="6" t="n">
        <v>625000</v>
      </c>
      <c r="AC44" s="6" t="n">
        <v>625000</v>
      </c>
    </row>
    <row r="45" spans="1:48">
      <c r="A45" s="4" t="s">
        <v>609</v>
      </c>
      <c r="AA45" s="4" t="s">
        <v>28</v>
      </c>
      <c r="AB45" s="4" t="s">
        <v>28</v>
      </c>
    </row>
    <row r="46" spans="1:48">
      <c r="A46" s="4" t="s">
        <v>597</v>
      </c>
      <c r="AA46" s="7" t="n">
        <v>21783</v>
      </c>
      <c r="AB46" s="4" t="s">
        <v>28</v>
      </c>
    </row>
    <row r="47" spans="1:48">
      <c r="A47" s="4" t="s">
        <v>432</v>
      </c>
      <c r="AD47" s="7" t="n">
        <v>25000</v>
      </c>
      <c r="AF47" s="7" t="n">
        <v>222803</v>
      </c>
      <c r="AM47" s="7" t="n">
        <v>255500</v>
      </c>
    </row>
    <row r="48" spans="1:48">
      <c r="A48" s="4" t="s">
        <v>610</v>
      </c>
      <c r="AA48" s="6" t="n">
        <v>300000</v>
      </c>
    </row>
    <row r="49" spans="1:48">
      <c r="A49" s="4" t="s">
        <v>433</v>
      </c>
      <c r="AA49" s="4" t="s">
        <v>434</v>
      </c>
      <c r="AC49" s="4" t="s">
        <v>434</v>
      </c>
      <c r="AD49" s="4" t="s">
        <v>434</v>
      </c>
    </row>
    <row r="50" spans="1:48">
      <c r="A50" s="4" t="s">
        <v>435</v>
      </c>
      <c r="AA50" s="4" t="s">
        <v>436</v>
      </c>
      <c r="AC50" s="4" t="s">
        <v>437</v>
      </c>
      <c r="AD50" s="4" t="s">
        <v>438</v>
      </c>
    </row>
    <row r="51" spans="1:48">
      <c r="A51" s="4" t="s">
        <v>439</v>
      </c>
      <c r="AA51" s="4" t="s">
        <v>440</v>
      </c>
      <c r="AC51" s="4" t="s">
        <v>440</v>
      </c>
      <c r="AD51" s="4" t="s">
        <v>441</v>
      </c>
    </row>
    <row r="52" spans="1:48">
      <c r="A52" s="4" t="s">
        <v>442</v>
      </c>
      <c r="AA52" s="4" t="s">
        <v>443</v>
      </c>
      <c r="AC52" s="4" t="s">
        <v>444</v>
      </c>
      <c r="AD52" s="4" t="s">
        <v>445</v>
      </c>
    </row>
    <row r="53" spans="1:48">
      <c r="A53" s="4" t="s">
        <v>446</v>
      </c>
      <c r="AD53" s="7" t="n">
        <v>364878</v>
      </c>
      <c r="AF53" s="6" t="n">
        <v>5741</v>
      </c>
      <c r="AM53" s="6" t="n">
        <v>27479</v>
      </c>
    </row>
    <row r="54" spans="1:48">
      <c r="A54" s="4" t="s">
        <v>448</v>
      </c>
    </row>
    <row r="55" spans="1:48">
      <c r="A55" s="4" t="s">
        <v>506</v>
      </c>
      <c r="D55" s="9" t="n">
        <v>0.04</v>
      </c>
      <c r="H55" s="9" t="n">
        <v>0.04</v>
      </c>
      <c r="J55" s="9" t="n">
        <v>0.04</v>
      </c>
      <c r="L55" s="9" t="n">
        <v>0.04</v>
      </c>
      <c r="N55" s="9" t="n">
        <v>0.04</v>
      </c>
      <c r="P55" s="9" t="n">
        <v>0.04</v>
      </c>
      <c r="R55" s="9" t="n">
        <v>0.04</v>
      </c>
      <c r="V55" s="9" t="n">
        <v>0.04</v>
      </c>
      <c r="X55" s="9" t="n">
        <v>0.04</v>
      </c>
    </row>
    <row r="56" spans="1:48">
      <c r="A56" s="4" t="s">
        <v>426</v>
      </c>
      <c r="D56" s="10" t="n">
        <v>1780</v>
      </c>
      <c r="H56" s="10" t="n">
        <v>1000</v>
      </c>
      <c r="J56" s="10" t="n">
        <v>1240</v>
      </c>
      <c r="L56" s="10" t="n">
        <v>1936</v>
      </c>
      <c r="N56" s="10" t="n">
        <v>1240</v>
      </c>
      <c r="P56" s="10" t="n">
        <v>2064</v>
      </c>
      <c r="R56" s="10" t="n">
        <v>1240</v>
      </c>
      <c r="V56" s="10" t="n">
        <v>500</v>
      </c>
      <c r="X56" s="10" t="n">
        <v>1000</v>
      </c>
    </row>
    <row r="57" spans="1:48">
      <c r="A57" s="4" t="s">
        <v>432</v>
      </c>
      <c r="AD57" s="6" t="n">
        <v>612200</v>
      </c>
      <c r="AF57" s="7" t="n">
        <v>359700</v>
      </c>
      <c r="AM57" s="7" t="n">
        <v>381700</v>
      </c>
    </row>
    <row r="58" spans="1:48">
      <c r="A58" s="4" t="s">
        <v>611</v>
      </c>
    </row>
    <row r="59" spans="1:48">
      <c r="A59" s="4" t="s">
        <v>594</v>
      </c>
      <c r="AF59" s="8" t="n">
        <v>0.8100000000000001</v>
      </c>
      <c r="AK59" s="8" t="n">
        <v>0.35</v>
      </c>
    </row>
    <row r="60" spans="1:48">
      <c r="A60" s="4" t="s">
        <v>595</v>
      </c>
      <c r="G60" s="6" t="n">
        <v>250000</v>
      </c>
      <c r="AA60" s="6" t="n">
        <v>250000</v>
      </c>
    </row>
    <row r="61" spans="1:48">
      <c r="A61" s="4" t="s">
        <v>596</v>
      </c>
      <c r="G61" s="7" t="n">
        <v>86380</v>
      </c>
      <c r="AA61" s="7" t="n">
        <v>201481</v>
      </c>
    </row>
    <row r="62" spans="1:48">
      <c r="A62" s="4" t="s">
        <v>612</v>
      </c>
      <c r="G62" s="4" t="s">
        <v>613</v>
      </c>
    </row>
    <row r="63" spans="1:48">
      <c r="A63" s="4" t="s">
        <v>614</v>
      </c>
    </row>
    <row r="64" spans="1:48">
      <c r="A64" s="4" t="s">
        <v>604</v>
      </c>
      <c r="AE64" s="9" t="n">
        <v>0.62</v>
      </c>
      <c r="AJ64" s="9" t="n">
        <v>0.27</v>
      </c>
    </row>
    <row r="65" spans="1:48">
      <c r="A65" s="4" t="s">
        <v>615</v>
      </c>
    </row>
    <row r="66" spans="1:48">
      <c r="A66" s="4" t="s">
        <v>594</v>
      </c>
      <c r="AH66" s="8" t="n">
        <v>1.02</v>
      </c>
    </row>
    <row r="67" spans="1:48">
      <c r="A67" s="4" t="s">
        <v>595</v>
      </c>
      <c r="C67" s="6" t="n">
        <v>100000</v>
      </c>
    </row>
    <row r="68" spans="1:48">
      <c r="A68" s="4" t="s">
        <v>596</v>
      </c>
      <c r="C68" s="7" t="n">
        <v>101579</v>
      </c>
    </row>
    <row r="69" spans="1:48">
      <c r="A69" s="4" t="s">
        <v>616</v>
      </c>
    </row>
    <row r="70" spans="1:48">
      <c r="A70" s="4" t="s">
        <v>604</v>
      </c>
      <c r="AG70" s="9" t="n">
        <v>0.78</v>
      </c>
    </row>
    <row r="71" spans="1:48">
      <c r="A71" s="4" t="s">
        <v>406</v>
      </c>
    </row>
    <row r="72" spans="1:48">
      <c r="A72" s="4" t="s">
        <v>397</v>
      </c>
      <c r="AA72" s="6" t="n">
        <v>41778</v>
      </c>
    </row>
    <row r="73" spans="1:48">
      <c r="A73" s="4" t="s">
        <v>449</v>
      </c>
    </row>
    <row r="74" spans="1:48">
      <c r="A74" s="4" t="s">
        <v>595</v>
      </c>
      <c r="AC74" s="6" t="n">
        <v>29138</v>
      </c>
    </row>
    <row r="75" spans="1:48">
      <c r="A75" s="4" t="s">
        <v>397</v>
      </c>
      <c r="AA75" s="6" t="n">
        <v>48384</v>
      </c>
      <c r="AB75" s="4" t="s">
        <v>28</v>
      </c>
      <c r="AC75" s="7" t="n">
        <v>372709</v>
      </c>
      <c r="AD75" s="4" t="s">
        <v>28</v>
      </c>
    </row>
    <row r="76" spans="1:48">
      <c r="A76" s="4" t="s">
        <v>598</v>
      </c>
      <c r="AA76" s="4" t="s">
        <v>28</v>
      </c>
      <c r="AB76" s="4" t="s">
        <v>28</v>
      </c>
    </row>
    <row r="77" spans="1:48">
      <c r="A77" s="4" t="s">
        <v>617</v>
      </c>
      <c r="AA77" s="4" t="s">
        <v>395</v>
      </c>
    </row>
    <row r="78" spans="1:48">
      <c r="A78" s="4" t="s">
        <v>599</v>
      </c>
      <c r="AF78" s="6" t="n">
        <v>930000</v>
      </c>
      <c r="AM78" s="6" t="n">
        <v>930000</v>
      </c>
    </row>
    <row r="79" spans="1:48">
      <c r="A79" s="4" t="s">
        <v>618</v>
      </c>
      <c r="AA79" s="4" t="s">
        <v>28</v>
      </c>
      <c r="AB79" s="4" t="s">
        <v>28</v>
      </c>
      <c r="AC79" s="6" t="n">
        <v>425000</v>
      </c>
      <c r="AD79" s="6" t="n">
        <v>505000</v>
      </c>
    </row>
    <row r="80" spans="1:48">
      <c r="A80" s="4" t="s">
        <v>50</v>
      </c>
      <c r="AF80" s="6" t="n">
        <v>1513703</v>
      </c>
      <c r="AM80" s="6" t="n">
        <v>1455158</v>
      </c>
    </row>
    <row r="81" spans="1:48">
      <c r="A81" s="4" t="s">
        <v>51</v>
      </c>
      <c r="AF81" s="6" t="n">
        <v>1513703</v>
      </c>
      <c r="AM81" s="6" t="n">
        <v>1455158</v>
      </c>
    </row>
    <row r="82" spans="1:48">
      <c r="A82" s="4" t="s">
        <v>619</v>
      </c>
    </row>
    <row r="83" spans="1:48">
      <c r="A83" s="4" t="s">
        <v>598</v>
      </c>
      <c r="AA83" s="7" t="n">
        <v>151105</v>
      </c>
      <c r="AB83" s="7" t="n">
        <v>750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65"/>
    <col customWidth="1" max="2" min="2" width="21"/>
    <col customWidth="1" max="3" min="3" width="17"/>
    <col customWidth="1" max="4" min="4" width="23"/>
    <col customWidth="1" max="5" min="5" width="23"/>
    <col customWidth="1" max="6" min="6" width="24"/>
    <col customWidth="1" max="7" min="7" width="26"/>
    <col customWidth="1" max="8" min="8" width="24"/>
    <col customWidth="1" max="9" min="9" width="26"/>
  </cols>
  <sheetData>
    <row r="1" spans="1:9">
      <c r="A1" s="1" t="s">
        <v>620</v>
      </c>
      <c r="B1" s="2" t="s">
        <v>463</v>
      </c>
      <c r="C1" s="2" t="s">
        <v>464</v>
      </c>
      <c r="D1" s="2" t="s">
        <v>465</v>
      </c>
      <c r="E1" s="2" t="s">
        <v>344</v>
      </c>
      <c r="F1" s="2" t="s">
        <v>466</v>
      </c>
      <c r="G1" s="2" t="s">
        <v>467</v>
      </c>
      <c r="H1" s="2" t="s">
        <v>288</v>
      </c>
      <c r="I1" s="2" t="s">
        <v>311</v>
      </c>
    </row>
    <row r="2" spans="1:9">
      <c r="A2" s="4" t="s">
        <v>468</v>
      </c>
      <c r="D2" s="6" t="n">
        <v>625000</v>
      </c>
      <c r="E2" s="6" t="n">
        <v>625000</v>
      </c>
    </row>
    <row r="3" spans="1:9">
      <c r="A3" s="4" t="s">
        <v>78</v>
      </c>
    </row>
    <row r="4" spans="1:9">
      <c r="A4" s="4" t="s">
        <v>468</v>
      </c>
      <c r="D4" s="6" t="n">
        <v>359700</v>
      </c>
      <c r="E4" s="6" t="n">
        <v>709583</v>
      </c>
    </row>
    <row r="5" spans="1:9">
      <c r="A5" s="4" t="s">
        <v>469</v>
      </c>
      <c r="D5" s="6" t="n">
        <v>34700</v>
      </c>
      <c r="E5" s="6" t="n">
        <v>384583</v>
      </c>
    </row>
    <row r="6" spans="1:9">
      <c r="A6" s="4" t="s">
        <v>393</v>
      </c>
      <c r="G6" s="8" t="n">
        <v>0.2</v>
      </c>
      <c r="I6" s="8" t="n">
        <v>1.06</v>
      </c>
    </row>
    <row r="7" spans="1:9">
      <c r="A7" s="4" t="s">
        <v>470</v>
      </c>
      <c r="D7" s="7" t="n">
        <v>16110</v>
      </c>
      <c r="E7" s="7" t="n">
        <v>190198</v>
      </c>
    </row>
    <row r="8" spans="1:9">
      <c r="A8" s="4" t="s">
        <v>471</v>
      </c>
      <c r="C8" s="7" t="n">
        <v>1937550</v>
      </c>
      <c r="D8" s="7" t="n">
        <v>5741</v>
      </c>
      <c r="E8" s="7" t="n">
        <v>247479</v>
      </c>
    </row>
    <row r="9" spans="1:9">
      <c r="A9" s="4" t="s">
        <v>472</v>
      </c>
    </row>
    <row r="10" spans="1:9">
      <c r="A10" s="4" t="s">
        <v>473</v>
      </c>
      <c r="B10" s="10" t="n">
        <v>1500000</v>
      </c>
    </row>
    <row r="11" spans="1:9">
      <c r="A11" s="4" t="s">
        <v>477</v>
      </c>
    </row>
    <row r="12" spans="1:9">
      <c r="A12" s="4" t="s">
        <v>468</v>
      </c>
      <c r="D12" s="6" t="n">
        <v>22500</v>
      </c>
      <c r="E12" s="6" t="n">
        <v>22500</v>
      </c>
    </row>
    <row r="13" spans="1:9">
      <c r="A13" s="4" t="s">
        <v>469</v>
      </c>
      <c r="D13" s="6" t="n">
        <v>22500</v>
      </c>
      <c r="E13" s="6" t="n">
        <v>22500</v>
      </c>
    </row>
    <row r="14" spans="1:9">
      <c r="A14" s="4" t="s">
        <v>393</v>
      </c>
      <c r="G14" s="11" t="n">
        <v>1.12</v>
      </c>
      <c r="I14" s="11" t="n">
        <v>1.12</v>
      </c>
    </row>
    <row r="15" spans="1:9">
      <c r="A15" s="4" t="s">
        <v>470</v>
      </c>
      <c r="D15" s="7" t="n">
        <v>16110</v>
      </c>
      <c r="E15" s="7" t="n">
        <v>16110</v>
      </c>
    </row>
    <row r="16" spans="1:9">
      <c r="A16" s="4" t="s">
        <v>471</v>
      </c>
      <c r="D16" s="4" t="s">
        <v>28</v>
      </c>
      <c r="E16" s="4" t="s">
        <v>28</v>
      </c>
    </row>
    <row r="17" spans="1:9">
      <c r="A17" s="4" t="s">
        <v>478</v>
      </c>
    </row>
    <row r="18" spans="1:9">
      <c r="A18" s="4" t="s">
        <v>468</v>
      </c>
      <c r="D18" s="6" t="n">
        <v>325000</v>
      </c>
      <c r="E18" s="6" t="n">
        <v>369500</v>
      </c>
    </row>
    <row r="19" spans="1:9">
      <c r="A19" s="4" t="s">
        <v>469</v>
      </c>
      <c r="D19" s="4" t="s">
        <v>28</v>
      </c>
      <c r="E19" s="6" t="n">
        <v>44500</v>
      </c>
    </row>
    <row r="20" spans="1:9">
      <c r="A20" s="4" t="s">
        <v>393</v>
      </c>
      <c r="G20" s="13" t="n">
        <v>-0.052</v>
      </c>
      <c r="I20" s="13" t="n">
        <v>-0.052</v>
      </c>
    </row>
    <row r="21" spans="1:9">
      <c r="A21" s="4" t="s">
        <v>470</v>
      </c>
      <c r="D21" s="4" t="s">
        <v>28</v>
      </c>
      <c r="E21" s="4" t="s">
        <v>28</v>
      </c>
    </row>
    <row r="22" spans="1:9">
      <c r="A22" s="4" t="s">
        <v>471</v>
      </c>
      <c r="D22" s="4" t="s">
        <v>28</v>
      </c>
      <c r="E22" s="7" t="n">
        <v>26744</v>
      </c>
    </row>
    <row r="23" spans="1:9">
      <c r="A23" s="4" t="s">
        <v>479</v>
      </c>
    </row>
    <row r="24" spans="1:9">
      <c r="A24" s="4" t="s">
        <v>480</v>
      </c>
      <c r="F24" s="9" t="n">
        <v>0.04</v>
      </c>
      <c r="H24" s="9" t="n">
        <v>0.04</v>
      </c>
    </row>
    <row r="25" spans="1:9">
      <c r="A25" s="4" t="s">
        <v>481</v>
      </c>
    </row>
    <row r="26" spans="1:9">
      <c r="A26" s="4" t="s">
        <v>468</v>
      </c>
      <c r="D26" s="6" t="n">
        <v>3350</v>
      </c>
      <c r="E26" s="6" t="n">
        <v>3350</v>
      </c>
    </row>
    <row r="27" spans="1:9">
      <c r="A27" s="4" t="s">
        <v>469</v>
      </c>
      <c r="D27" s="6" t="n">
        <v>3350</v>
      </c>
      <c r="E27" s="6" t="n">
        <v>3350</v>
      </c>
    </row>
    <row r="28" spans="1:9">
      <c r="A28" s="4" t="s">
        <v>393</v>
      </c>
      <c r="G28" s="11" t="n">
        <v>-1.94</v>
      </c>
      <c r="I28" s="11" t="n">
        <v>-1.95</v>
      </c>
    </row>
    <row r="29" spans="1:9">
      <c r="A29" s="4" t="s">
        <v>470</v>
      </c>
      <c r="D29" s="4" t="s">
        <v>28</v>
      </c>
      <c r="E29" s="4" t="s">
        <v>28</v>
      </c>
    </row>
    <row r="30" spans="1:9">
      <c r="A30" s="4" t="s">
        <v>471</v>
      </c>
      <c r="D30" s="7" t="n">
        <v>1997</v>
      </c>
      <c r="E30" s="7" t="n">
        <v>60</v>
      </c>
    </row>
    <row r="31" spans="1:9">
      <c r="A31" s="4" t="s">
        <v>482</v>
      </c>
    </row>
    <row r="32" spans="1:9">
      <c r="A32" s="4" t="s">
        <v>480</v>
      </c>
      <c r="F32" s="11" t="n">
        <v>1.5</v>
      </c>
      <c r="H32" s="11" t="n">
        <v>1.5</v>
      </c>
    </row>
    <row r="33" spans="1:9">
      <c r="A33" s="4" t="s">
        <v>483</v>
      </c>
    </row>
    <row r="34" spans="1:9">
      <c r="A34" s="4" t="s">
        <v>468</v>
      </c>
      <c r="D34" s="6" t="n">
        <v>8850</v>
      </c>
      <c r="E34" s="6" t="n">
        <v>8850</v>
      </c>
    </row>
    <row r="35" spans="1:9">
      <c r="A35" s="4" t="s">
        <v>469</v>
      </c>
      <c r="D35" s="6" t="n">
        <v>8850</v>
      </c>
      <c r="E35" s="6" t="n">
        <v>8850</v>
      </c>
    </row>
    <row r="36" spans="1:9">
      <c r="A36" s="4" t="s">
        <v>393</v>
      </c>
      <c r="G36" s="8" t="n">
        <v>-2.58</v>
      </c>
      <c r="I36" s="8" t="n">
        <v>-2.59</v>
      </c>
    </row>
    <row r="37" spans="1:9">
      <c r="A37" s="4" t="s">
        <v>470</v>
      </c>
      <c r="D37" s="4" t="s">
        <v>28</v>
      </c>
      <c r="E37" s="4" t="s">
        <v>28</v>
      </c>
    </row>
    <row r="38" spans="1:9">
      <c r="A38" s="4" t="s">
        <v>471</v>
      </c>
      <c r="D38" s="7" t="n">
        <v>3744</v>
      </c>
      <c r="E38" s="7" t="n">
        <v>675</v>
      </c>
    </row>
    <row r="39" spans="1:9">
      <c r="A39" s="4" t="s">
        <v>484</v>
      </c>
    </row>
    <row r="40" spans="1:9">
      <c r="A40" s="4" t="s">
        <v>480</v>
      </c>
      <c r="F40" s="10" t="n">
        <v>2</v>
      </c>
      <c r="H40" s="10"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I67"/>
  <sheetViews>
    <sheetView workbookViewId="0">
      <selection activeCell="A1" sqref="A1"/>
    </sheetView>
  </sheetViews>
  <sheetFormatPr baseColWidth="10" defaultRowHeight="15"/>
  <cols>
    <col customWidth="1" max="1" min="1" width="80"/>
    <col customWidth="1" max="2" min="2" width="29"/>
    <col customWidth="1" max="3" min="3" width="17"/>
    <col customWidth="1" max="4" min="4" width="23"/>
    <col customWidth="1" max="5" min="5" width="27"/>
    <col customWidth="1" max="6" min="6" width="23"/>
    <col customWidth="1" max="7" min="7" width="23"/>
    <col customWidth="1" max="8" min="8" width="17"/>
    <col customWidth="1" max="9" min="9" width="23"/>
    <col customWidth="1" max="10" min="10" width="25"/>
    <col customWidth="1" max="11" min="11" width="24"/>
    <col customWidth="1" max="12" min="12" width="26"/>
    <col customWidth="1" max="13" min="13" width="25"/>
    <col customWidth="1" max="14" min="14" width="24"/>
    <col customWidth="1" max="15" min="15" width="26"/>
    <col customWidth="1" max="16" min="16" width="24"/>
    <col customWidth="1" max="17" min="17" width="26"/>
    <col customWidth="1" max="18" min="18" width="24"/>
    <col customWidth="1" max="19" min="19" width="26"/>
    <col customWidth="1" max="20" min="20" width="24"/>
    <col customWidth="1" max="21" min="21" width="26"/>
    <col customWidth="1" max="22" min="22" width="24"/>
    <col customWidth="1" max="23" min="23" width="26"/>
    <col customWidth="1" max="24" min="24" width="24"/>
    <col customWidth="1" max="25" min="25" width="26"/>
    <col customWidth="1" max="26" min="26" width="24"/>
    <col customWidth="1" max="27" min="27" width="26"/>
    <col customWidth="1" max="28" min="28" width="24"/>
    <col customWidth="1" max="29" min="29" width="26"/>
    <col customWidth="1" max="30" min="30" width="24"/>
    <col customWidth="1" max="31" min="31" width="26"/>
    <col customWidth="1" max="32" min="32" width="24"/>
    <col customWidth="1" max="33" min="33" width="26"/>
    <col customWidth="1" max="34" min="34" width="24"/>
    <col customWidth="1" max="35" min="35" width="26"/>
  </cols>
  <sheetData>
    <row r="1" spans="1:35">
      <c r="A1" s="1" t="s">
        <v>621</v>
      </c>
      <c r="B1" s="2" t="s">
        <v>487</v>
      </c>
      <c r="C1" s="2" t="s">
        <v>488</v>
      </c>
      <c r="D1" s="2" t="s">
        <v>489</v>
      </c>
      <c r="E1" s="2" t="s">
        <v>490</v>
      </c>
      <c r="F1" s="2" t="s">
        <v>491</v>
      </c>
      <c r="G1" s="2" t="s">
        <v>465</v>
      </c>
      <c r="H1" s="2" t="s">
        <v>310</v>
      </c>
      <c r="I1" s="2" t="s">
        <v>344</v>
      </c>
      <c r="J1" s="2" t="s">
        <v>492</v>
      </c>
      <c r="K1" s="2" t="s">
        <v>466</v>
      </c>
      <c r="L1" s="2" t="s">
        <v>467</v>
      </c>
      <c r="M1" s="2" t="s">
        <v>370</v>
      </c>
      <c r="N1" s="2" t="s">
        <v>288</v>
      </c>
      <c r="O1" s="2" t="s">
        <v>311</v>
      </c>
      <c r="P1" s="2" t="s">
        <v>493</v>
      </c>
      <c r="Q1" s="2" t="s">
        <v>371</v>
      </c>
      <c r="R1" s="2" t="s">
        <v>494</v>
      </c>
      <c r="S1" s="2" t="s">
        <v>372</v>
      </c>
      <c r="T1" s="2" t="s">
        <v>290</v>
      </c>
      <c r="U1" s="2" t="s">
        <v>291</v>
      </c>
      <c r="V1" s="2" t="s">
        <v>495</v>
      </c>
      <c r="W1" s="2" t="s">
        <v>373</v>
      </c>
      <c r="X1" s="2" t="s">
        <v>496</v>
      </c>
      <c r="Y1" s="2" t="s">
        <v>374</v>
      </c>
      <c r="Z1" s="2" t="s">
        <v>497</v>
      </c>
      <c r="AA1" s="2" t="s">
        <v>375</v>
      </c>
      <c r="AB1" s="2" t="s">
        <v>498</v>
      </c>
      <c r="AC1" s="2" t="s">
        <v>376</v>
      </c>
      <c r="AD1" s="2" t="s">
        <v>499</v>
      </c>
      <c r="AE1" s="2" t="s">
        <v>500</v>
      </c>
      <c r="AF1" s="2" t="s">
        <v>501</v>
      </c>
      <c r="AG1" s="2" t="s">
        <v>379</v>
      </c>
      <c r="AH1" s="2" t="s">
        <v>502</v>
      </c>
      <c r="AI1" s="2" t="s">
        <v>380</v>
      </c>
    </row>
    <row r="2" spans="1:35">
      <c r="A2" s="4" t="s">
        <v>503</v>
      </c>
      <c r="O2" s="12" t="n">
        <v>0.052</v>
      </c>
      <c r="AI2" s="8" t="n">
        <v>1.94</v>
      </c>
    </row>
    <row r="3" spans="1:35">
      <c r="A3" s="4" t="s">
        <v>504</v>
      </c>
      <c r="G3" s="7" t="n">
        <v>21783</v>
      </c>
      <c r="H3" s="4" t="s">
        <v>28</v>
      </c>
      <c r="I3" s="4" t="s">
        <v>28</v>
      </c>
      <c r="J3" s="4" t="s">
        <v>28</v>
      </c>
    </row>
    <row r="4" spans="1:35">
      <c r="A4" s="4" t="s">
        <v>505</v>
      </c>
      <c r="C4" s="7" t="n">
        <v>67195</v>
      </c>
    </row>
    <row r="5" spans="1:35">
      <c r="A5" s="4" t="s">
        <v>304</v>
      </c>
    </row>
    <row r="6" spans="1:35">
      <c r="A6" s="4" t="s">
        <v>506</v>
      </c>
      <c r="N6" s="9" t="n">
        <v>0.04</v>
      </c>
      <c r="AH6" s="9" t="n">
        <v>1.5</v>
      </c>
    </row>
    <row r="7" spans="1:35">
      <c r="A7" s="4" t="s">
        <v>478</v>
      </c>
    </row>
    <row r="8" spans="1:35">
      <c r="A8" s="4" t="s">
        <v>503</v>
      </c>
      <c r="L8" s="12" t="n">
        <v>0.052</v>
      </c>
    </row>
    <row r="9" spans="1:35">
      <c r="A9" s="4" t="s">
        <v>479</v>
      </c>
    </row>
    <row r="10" spans="1:35">
      <c r="A10" s="4" t="s">
        <v>506</v>
      </c>
      <c r="K10" s="9" t="n">
        <v>0.04</v>
      </c>
    </row>
    <row r="11" spans="1:35">
      <c r="A11" s="4" t="s">
        <v>78</v>
      </c>
    </row>
    <row r="12" spans="1:35">
      <c r="A12" s="4" t="s">
        <v>507</v>
      </c>
      <c r="B12" s="6" t="n">
        <v>44500</v>
      </c>
    </row>
    <row r="13" spans="1:35">
      <c r="A13" s="4" t="s">
        <v>503</v>
      </c>
      <c r="M13" s="12" t="n">
        <v>0.052</v>
      </c>
      <c r="Q13" s="12" t="n">
        <v>0.056</v>
      </c>
      <c r="S13" s="12" t="n">
        <v>0.056</v>
      </c>
      <c r="U13" s="12" t="n">
        <v>0.055</v>
      </c>
      <c r="W13" s="12" t="n">
        <v>0.056</v>
      </c>
      <c r="Y13" s="12" t="n">
        <v>0.054</v>
      </c>
      <c r="AA13" s="12" t="n">
        <v>0.052</v>
      </c>
      <c r="AC13" s="4" t="s">
        <v>430</v>
      </c>
      <c r="AG13" s="12" t="n">
        <v>0.046</v>
      </c>
    </row>
    <row r="14" spans="1:35">
      <c r="A14" s="4" t="s">
        <v>504</v>
      </c>
      <c r="G14" s="7" t="n">
        <v>21783</v>
      </c>
      <c r="H14" s="4" t="s">
        <v>28</v>
      </c>
    </row>
    <row r="15" spans="1:35">
      <c r="A15" s="4" t="s">
        <v>433</v>
      </c>
      <c r="G15" s="4" t="s">
        <v>434</v>
      </c>
      <c r="I15" s="4" t="s">
        <v>434</v>
      </c>
      <c r="J15" s="4" t="s">
        <v>434</v>
      </c>
    </row>
    <row r="16" spans="1:35">
      <c r="A16" s="4" t="s">
        <v>435</v>
      </c>
      <c r="G16" s="4" t="s">
        <v>436</v>
      </c>
      <c r="I16" s="4" t="s">
        <v>437</v>
      </c>
      <c r="J16" s="4" t="s">
        <v>438</v>
      </c>
    </row>
    <row r="17" spans="1:35">
      <c r="A17" s="4" t="s">
        <v>439</v>
      </c>
      <c r="G17" s="4" t="s">
        <v>440</v>
      </c>
      <c r="I17" s="4" t="s">
        <v>440</v>
      </c>
      <c r="J17" s="4" t="s">
        <v>441</v>
      </c>
    </row>
    <row r="18" spans="1:35">
      <c r="A18" s="4" t="s">
        <v>442</v>
      </c>
      <c r="G18" s="4" t="s">
        <v>443</v>
      </c>
      <c r="I18" s="4" t="s">
        <v>444</v>
      </c>
      <c r="J18" s="4" t="s">
        <v>445</v>
      </c>
    </row>
    <row r="19" spans="1:35">
      <c r="A19" s="4" t="s">
        <v>508</v>
      </c>
      <c r="F19" s="7" t="n">
        <v>322925</v>
      </c>
    </row>
    <row r="20" spans="1:35">
      <c r="A20" s="4" t="s">
        <v>448</v>
      </c>
    </row>
    <row r="21" spans="1:35">
      <c r="A21" s="4" t="s">
        <v>506</v>
      </c>
      <c r="B21" s="9" t="n">
        <v>0.04</v>
      </c>
      <c r="P21" s="9" t="n">
        <v>0.04</v>
      </c>
      <c r="R21" s="9" t="n">
        <v>0.04</v>
      </c>
      <c r="T21" s="9" t="n">
        <v>0.04</v>
      </c>
      <c r="V21" s="9" t="n">
        <v>0.04</v>
      </c>
      <c r="X21" s="9" t="n">
        <v>0.04</v>
      </c>
      <c r="Z21" s="9" t="n">
        <v>0.04</v>
      </c>
      <c r="AB21" s="9" t="n">
        <v>0.04</v>
      </c>
      <c r="AF21" s="9" t="n">
        <v>0.04</v>
      </c>
    </row>
    <row r="22" spans="1:35">
      <c r="A22" s="4" t="s">
        <v>509</v>
      </c>
      <c r="E22" s="10" t="n">
        <v>250000</v>
      </c>
    </row>
    <row r="23" spans="1:35">
      <c r="A23" s="4" t="s">
        <v>515</v>
      </c>
    </row>
    <row r="24" spans="1:35">
      <c r="A24" s="4" t="s">
        <v>507</v>
      </c>
      <c r="J24" s="6" t="n">
        <v>8850</v>
      </c>
    </row>
    <row r="25" spans="1:35">
      <c r="A25" s="4" t="s">
        <v>503</v>
      </c>
      <c r="AE25" s="8" t="n">
        <v>2.58</v>
      </c>
    </row>
    <row r="26" spans="1:35">
      <c r="A26" s="4" t="s">
        <v>504</v>
      </c>
      <c r="J26" s="7" t="n">
        <v>6213</v>
      </c>
    </row>
    <row r="27" spans="1:35">
      <c r="A27" s="4" t="s">
        <v>433</v>
      </c>
      <c r="J27" s="4" t="s">
        <v>434</v>
      </c>
    </row>
    <row r="28" spans="1:35">
      <c r="A28" s="4" t="s">
        <v>435</v>
      </c>
      <c r="J28" s="4" t="s">
        <v>516</v>
      </c>
    </row>
    <row r="29" spans="1:35">
      <c r="A29" s="4" t="s">
        <v>439</v>
      </c>
      <c r="J29" s="4" t="s">
        <v>517</v>
      </c>
    </row>
    <row r="30" spans="1:35">
      <c r="A30" s="4" t="s">
        <v>442</v>
      </c>
      <c r="J30" s="4" t="s">
        <v>445</v>
      </c>
    </row>
    <row r="31" spans="1:35">
      <c r="A31" s="4" t="s">
        <v>518</v>
      </c>
    </row>
    <row r="32" spans="1:35">
      <c r="A32" s="4" t="s">
        <v>506</v>
      </c>
      <c r="AD32" s="10" t="n">
        <v>2</v>
      </c>
    </row>
    <row r="33" spans="1:35">
      <c r="A33" s="4" t="s">
        <v>519</v>
      </c>
    </row>
    <row r="34" spans="1:35">
      <c r="A34" s="4" t="s">
        <v>507</v>
      </c>
      <c r="J34" s="6" t="n">
        <v>27500</v>
      </c>
    </row>
    <row r="35" spans="1:35">
      <c r="A35" s="4" t="s">
        <v>503</v>
      </c>
      <c r="AE35" s="8" t="n">
        <v>1.12</v>
      </c>
    </row>
    <row r="36" spans="1:35">
      <c r="A36" s="4" t="s">
        <v>504</v>
      </c>
      <c r="J36" s="7" t="n">
        <v>19290</v>
      </c>
    </row>
    <row r="37" spans="1:35">
      <c r="A37" s="4" t="s">
        <v>433</v>
      </c>
      <c r="J37" s="4" t="s">
        <v>434</v>
      </c>
    </row>
    <row r="38" spans="1:35">
      <c r="A38" s="4" t="s">
        <v>435</v>
      </c>
      <c r="J38" s="4" t="s">
        <v>520</v>
      </c>
    </row>
    <row r="39" spans="1:35">
      <c r="A39" s="4" t="s">
        <v>439</v>
      </c>
      <c r="J39" s="4" t="s">
        <v>521</v>
      </c>
    </row>
    <row r="40" spans="1:35">
      <c r="A40" s="4" t="s">
        <v>442</v>
      </c>
      <c r="J40" s="4" t="s">
        <v>522</v>
      </c>
    </row>
    <row r="41" spans="1:35">
      <c r="A41" s="4" t="s">
        <v>505</v>
      </c>
      <c r="J41" s="7" t="n">
        <v>19290</v>
      </c>
    </row>
    <row r="42" spans="1:35">
      <c r="A42" s="4" t="s">
        <v>523</v>
      </c>
    </row>
    <row r="43" spans="1:35">
      <c r="A43" s="4" t="s">
        <v>507</v>
      </c>
      <c r="J43" s="6" t="n">
        <v>22500</v>
      </c>
    </row>
    <row r="44" spans="1:35">
      <c r="A44" s="4" t="s">
        <v>524</v>
      </c>
    </row>
    <row r="45" spans="1:35">
      <c r="A45" s="4" t="s">
        <v>507</v>
      </c>
      <c r="D45" s="6" t="n">
        <v>3350</v>
      </c>
    </row>
    <row r="46" spans="1:35">
      <c r="A46" s="4" t="s">
        <v>503</v>
      </c>
      <c r="AI46" s="8" t="n">
        <v>-1.94</v>
      </c>
    </row>
    <row r="47" spans="1:35">
      <c r="A47" s="4" t="s">
        <v>504</v>
      </c>
      <c r="D47" s="7" t="n">
        <v>2060</v>
      </c>
    </row>
    <row r="48" spans="1:35">
      <c r="A48" s="4" t="s">
        <v>433</v>
      </c>
      <c r="D48" s="4" t="s">
        <v>434</v>
      </c>
    </row>
    <row r="49" spans="1:35">
      <c r="A49" s="4" t="s">
        <v>435</v>
      </c>
      <c r="D49" s="4" t="s">
        <v>525</v>
      </c>
    </row>
    <row r="50" spans="1:35">
      <c r="A50" s="4" t="s">
        <v>439</v>
      </c>
      <c r="D50" s="4" t="s">
        <v>526</v>
      </c>
    </row>
    <row r="51" spans="1:35">
      <c r="A51" s="4" t="s">
        <v>442</v>
      </c>
      <c r="D51" s="4" t="s">
        <v>445</v>
      </c>
    </row>
    <row r="52" spans="1:35">
      <c r="A52" s="4" t="s">
        <v>527</v>
      </c>
    </row>
    <row r="53" spans="1:35">
      <c r="A53" s="4" t="s">
        <v>506</v>
      </c>
      <c r="AH53" s="9" t="n">
        <v>1.5</v>
      </c>
    </row>
    <row r="54" spans="1:35">
      <c r="A54" s="4" t="s">
        <v>528</v>
      </c>
    </row>
    <row r="55" spans="1:35">
      <c r="A55" s="4" t="s">
        <v>507</v>
      </c>
      <c r="E55" s="6" t="n">
        <v>300000</v>
      </c>
      <c r="F55" s="6" t="n">
        <v>300000</v>
      </c>
      <c r="G55" s="6" t="n">
        <v>625000</v>
      </c>
      <c r="I55" s="6" t="n">
        <v>625000</v>
      </c>
    </row>
    <row r="56" spans="1:35">
      <c r="A56" s="4" t="s">
        <v>529</v>
      </c>
      <c r="L56" s="12" t="n">
        <v>0.052</v>
      </c>
      <c r="N56" s="13" t="n">
        <v>0.052</v>
      </c>
    </row>
    <row r="57" spans="1:35">
      <c r="A57" s="4" t="s">
        <v>504</v>
      </c>
      <c r="G57" s="7" t="n">
        <v>500000</v>
      </c>
      <c r="I57" s="7" t="n">
        <v>500000</v>
      </c>
    </row>
    <row r="58" spans="1:35">
      <c r="A58" s="4" t="s">
        <v>433</v>
      </c>
      <c r="G58" s="4" t="s">
        <v>434</v>
      </c>
      <c r="I58" s="4" t="s">
        <v>434</v>
      </c>
    </row>
    <row r="59" spans="1:35">
      <c r="A59" s="4" t="s">
        <v>435</v>
      </c>
      <c r="G59" s="4" t="s">
        <v>530</v>
      </c>
      <c r="I59" s="4" t="s">
        <v>530</v>
      </c>
    </row>
    <row r="60" spans="1:35">
      <c r="A60" s="4" t="s">
        <v>439</v>
      </c>
      <c r="G60" s="4" t="s">
        <v>531</v>
      </c>
      <c r="I60" s="4" t="s">
        <v>531</v>
      </c>
    </row>
    <row r="61" spans="1:35">
      <c r="A61" s="4" t="s">
        <v>442</v>
      </c>
      <c r="G61" s="4" t="s">
        <v>532</v>
      </c>
      <c r="I61" s="4" t="s">
        <v>532</v>
      </c>
    </row>
    <row r="62" spans="1:35">
      <c r="A62" s="4" t="s">
        <v>508</v>
      </c>
      <c r="F62" s="7" t="n">
        <v>322925</v>
      </c>
    </row>
    <row r="63" spans="1:35">
      <c r="A63" s="4" t="s">
        <v>533</v>
      </c>
      <c r="F63" s="7" t="n">
        <v>1937550</v>
      </c>
    </row>
    <row r="64" spans="1:35">
      <c r="A64" s="4" t="s">
        <v>534</v>
      </c>
    </row>
    <row r="65" spans="1:35">
      <c r="A65" s="4" t="s">
        <v>506</v>
      </c>
      <c r="K65" s="9" t="n">
        <v>0.04</v>
      </c>
      <c r="N65" s="9" t="n">
        <v>0.04</v>
      </c>
    </row>
    <row r="66" spans="1:35">
      <c r="A66" s="4" t="s">
        <v>509</v>
      </c>
      <c r="E66" s="10" t="n">
        <v>250000</v>
      </c>
    </row>
    <row r="67" spans="1:35">
      <c r="A67" s="4" t="s">
        <v>535</v>
      </c>
      <c r="E67" s="10" t="n">
        <v>1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2</v>
      </c>
      <c r="B1" s="2" t="s">
        <v>1</v>
      </c>
      <c r="C1" s="2" t="s">
        <v>45</v>
      </c>
    </row>
    <row r="2" spans="1:3">
      <c r="B2" s="2" t="s">
        <v>2</v>
      </c>
      <c r="C2" s="2" t="s">
        <v>19</v>
      </c>
    </row>
    <row r="3" spans="1:3">
      <c r="A3" s="4" t="s">
        <v>537</v>
      </c>
      <c r="B3" s="6" t="n">
        <v>709583</v>
      </c>
      <c r="C3" s="4" t="s">
        <v>28</v>
      </c>
    </row>
    <row r="4" spans="1:3">
      <c r="A4" s="4" t="s">
        <v>538</v>
      </c>
      <c r="B4" s="6" t="n">
        <v>-44500</v>
      </c>
      <c r="C4" s="6" t="n">
        <v>965083</v>
      </c>
    </row>
    <row r="5" spans="1:3">
      <c r="A5" s="4" t="s">
        <v>623</v>
      </c>
      <c r="B5" s="6" t="n">
        <v>-305383</v>
      </c>
    </row>
    <row r="6" spans="1:3">
      <c r="A6" s="4" t="s">
        <v>540</v>
      </c>
      <c r="B6" s="6" t="n">
        <v>359700</v>
      </c>
      <c r="C6" s="6" t="n">
        <v>940083</v>
      </c>
    </row>
    <row r="7" spans="1:3">
      <c r="A7" s="4" t="s">
        <v>541</v>
      </c>
      <c r="B7" s="8" t="n">
        <v>1.06</v>
      </c>
      <c r="C7" s="4" t="s">
        <v>28</v>
      </c>
    </row>
    <row r="8" spans="1:3">
      <c r="A8" s="4" t="s">
        <v>542</v>
      </c>
      <c r="B8" s="11" t="n">
        <v>0.05</v>
      </c>
      <c r="C8" s="11" t="n">
        <v>0.79</v>
      </c>
    </row>
    <row r="9" spans="1:3">
      <c r="A9" s="4" t="s">
        <v>624</v>
      </c>
      <c r="B9" s="11" t="n">
        <v>2.22</v>
      </c>
    </row>
    <row r="10" spans="1:3">
      <c r="A10" s="4" t="s">
        <v>544</v>
      </c>
      <c r="B10" s="8" t="n">
        <v>0.2</v>
      </c>
      <c r="C10" s="8" t="n">
        <v>0.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2"/>
    <col customWidth="1" max="2" min="2" width="22"/>
    <col customWidth="1" max="3" min="3" width="18"/>
    <col customWidth="1" max="4" min="4" width="36"/>
    <col customWidth="1" max="5" min="5" width="29"/>
    <col customWidth="1" max="6" min="6" width="29"/>
    <col customWidth="1" max="7" min="7" width="13"/>
  </cols>
  <sheetData>
    <row r="1" spans="1:7">
      <c r="A1" s="1" t="s">
        <v>76</v>
      </c>
      <c r="B1" s="2" t="s">
        <v>77</v>
      </c>
      <c r="C1" s="2" t="s">
        <v>78</v>
      </c>
      <c r="D1" s="2" t="s">
        <v>79</v>
      </c>
      <c r="E1" s="2" t="s">
        <v>80</v>
      </c>
      <c r="F1" s="2" t="s">
        <v>81</v>
      </c>
      <c r="G1" s="2" t="s">
        <v>82</v>
      </c>
    </row>
    <row r="2" spans="1:7">
      <c r="A2" s="4" t="s">
        <v>83</v>
      </c>
      <c r="B2" s="7" t="n">
        <v>100</v>
      </c>
      <c r="C2" s="4" t="s">
        <v>28</v>
      </c>
      <c r="D2" s="4" t="s">
        <v>28</v>
      </c>
      <c r="E2" s="7" t="n">
        <v>328180</v>
      </c>
      <c r="F2" s="7" t="n">
        <v>-722084</v>
      </c>
      <c r="G2" s="7" t="n">
        <v>-393804</v>
      </c>
    </row>
    <row r="3" spans="1:7">
      <c r="A3" s="4" t="s">
        <v>84</v>
      </c>
      <c r="B3" s="6" t="n">
        <v>8606250</v>
      </c>
    </row>
    <row r="4" spans="1:7">
      <c r="A4" s="4" t="s">
        <v>85</v>
      </c>
      <c r="B4" s="7" t="n">
        <v>689116</v>
      </c>
      <c r="C4" s="4" t="s">
        <v>28</v>
      </c>
      <c r="D4" s="4" t="s">
        <v>28</v>
      </c>
      <c r="E4" s="6" t="n">
        <v>-328180</v>
      </c>
      <c r="F4" s="4" t="s">
        <v>28</v>
      </c>
      <c r="G4" s="6" t="n">
        <v>360936</v>
      </c>
    </row>
    <row r="5" spans="1:7">
      <c r="A5" s="4" t="s">
        <v>86</v>
      </c>
      <c r="B5" s="6" t="n">
        <v>625160</v>
      </c>
    </row>
    <row r="6" spans="1:7">
      <c r="A6" s="4" t="s">
        <v>87</v>
      </c>
      <c r="B6" s="7" t="n">
        <v>-171308</v>
      </c>
      <c r="C6" s="6" t="n">
        <v>171308</v>
      </c>
      <c r="D6" s="4" t="s">
        <v>28</v>
      </c>
      <c r="E6" s="4" t="s">
        <v>28</v>
      </c>
      <c r="F6" s="4" t="s">
        <v>28</v>
      </c>
      <c r="G6" s="4" t="s">
        <v>28</v>
      </c>
    </row>
    <row r="7" spans="1:7">
      <c r="A7" s="4" t="s">
        <v>88</v>
      </c>
      <c r="B7" s="4" t="s">
        <v>28</v>
      </c>
      <c r="C7" s="6" t="n">
        <v>19290</v>
      </c>
      <c r="D7" s="4" t="s">
        <v>28</v>
      </c>
      <c r="E7" s="4" t="s">
        <v>28</v>
      </c>
      <c r="F7" s="4" t="s">
        <v>28</v>
      </c>
      <c r="G7" s="6" t="n">
        <v>19290</v>
      </c>
    </row>
    <row r="8" spans="1:7">
      <c r="A8" s="4" t="s">
        <v>89</v>
      </c>
      <c r="B8" s="6" t="n">
        <v>-1100</v>
      </c>
      <c r="C8" s="6" t="n">
        <v>-400</v>
      </c>
      <c r="D8" s="4" t="s">
        <v>28</v>
      </c>
      <c r="E8" s="4" t="s">
        <v>28</v>
      </c>
      <c r="F8" s="4" t="s">
        <v>28</v>
      </c>
      <c r="G8" s="6" t="n">
        <v>-1500</v>
      </c>
    </row>
    <row r="9" spans="1:7">
      <c r="A9" s="4" t="s">
        <v>90</v>
      </c>
      <c r="B9" s="7" t="n">
        <v>1113</v>
      </c>
      <c r="C9" s="4" t="s">
        <v>28</v>
      </c>
      <c r="D9" s="4" t="s">
        <v>28</v>
      </c>
      <c r="E9" s="4" t="s">
        <v>28</v>
      </c>
      <c r="F9" s="4" t="s">
        <v>28</v>
      </c>
      <c r="G9" s="6" t="n">
        <v>1113</v>
      </c>
    </row>
    <row r="10" spans="1:7">
      <c r="A10" s="4" t="s">
        <v>91</v>
      </c>
      <c r="B10" s="6" t="n">
        <v>25000</v>
      </c>
    </row>
    <row r="11" spans="1:7">
      <c r="A11" s="4" t="s">
        <v>92</v>
      </c>
      <c r="B11" s="7" t="n">
        <v>32675</v>
      </c>
      <c r="C11" s="4" t="s">
        <v>28</v>
      </c>
      <c r="D11" s="4" t="s">
        <v>28</v>
      </c>
      <c r="E11" s="4" t="s">
        <v>28</v>
      </c>
      <c r="F11" s="4" t="s">
        <v>28</v>
      </c>
      <c r="G11" s="6" t="n">
        <v>32675</v>
      </c>
    </row>
    <row r="12" spans="1:7">
      <c r="A12" s="4" t="s">
        <v>93</v>
      </c>
      <c r="B12" s="4" t="s">
        <v>28</v>
      </c>
      <c r="C12" s="4" t="s">
        <v>28</v>
      </c>
      <c r="D12" s="6" t="n">
        <v>324916</v>
      </c>
      <c r="E12" s="4" t="s">
        <v>28</v>
      </c>
      <c r="F12" s="4" t="s">
        <v>28</v>
      </c>
      <c r="G12" s="6" t="n">
        <v>324916</v>
      </c>
    </row>
    <row r="13" spans="1:7">
      <c r="A13" s="4" t="s">
        <v>94</v>
      </c>
      <c r="B13" s="6" t="n">
        <v>-8273</v>
      </c>
      <c r="C13" s="4" t="s">
        <v>28</v>
      </c>
      <c r="D13" s="4" t="s">
        <v>28</v>
      </c>
      <c r="E13" s="4" t="s">
        <v>28</v>
      </c>
      <c r="F13" s="4" t="s">
        <v>28</v>
      </c>
      <c r="G13" s="6" t="n">
        <v>-8273</v>
      </c>
    </row>
    <row r="14" spans="1:7">
      <c r="A14" s="4" t="s">
        <v>95</v>
      </c>
      <c r="F14" s="6" t="n">
        <v>-1087289</v>
      </c>
      <c r="G14" s="6" t="n">
        <v>1087289</v>
      </c>
    </row>
    <row r="15" spans="1:7">
      <c r="A15" s="4" t="s">
        <v>96</v>
      </c>
      <c r="B15" s="7" t="n">
        <v>542323</v>
      </c>
      <c r="C15" s="6" t="n">
        <v>190198</v>
      </c>
      <c r="D15" s="6" t="n">
        <v>324916</v>
      </c>
      <c r="E15" s="4" t="s">
        <v>28</v>
      </c>
      <c r="F15" s="6" t="n">
        <v>-1809373</v>
      </c>
      <c r="G15" s="6" t="n">
        <v>-751936</v>
      </c>
    </row>
    <row r="16" spans="1:7">
      <c r="A16" s="4" t="s">
        <v>97</v>
      </c>
      <c r="B16" s="6" t="n">
        <v>9256410</v>
      </c>
    </row>
    <row r="17" spans="1:7">
      <c r="A17" s="4" t="s">
        <v>90</v>
      </c>
      <c r="B17" s="7" t="n">
        <v>12614</v>
      </c>
      <c r="C17" s="4" t="s">
        <v>28</v>
      </c>
      <c r="D17" s="4" t="s">
        <v>28</v>
      </c>
      <c r="E17" s="4" t="s">
        <v>28</v>
      </c>
      <c r="F17" s="4" t="s">
        <v>28</v>
      </c>
      <c r="G17" s="6" t="n">
        <v>12614</v>
      </c>
    </row>
    <row r="18" spans="1:7">
      <c r="A18" s="4" t="s">
        <v>91</v>
      </c>
      <c r="B18" s="6" t="n">
        <v>230500</v>
      </c>
    </row>
    <row r="19" spans="1:7">
      <c r="A19" s="4" t="s">
        <v>92</v>
      </c>
      <c r="B19" s="7" t="n">
        <v>509285</v>
      </c>
      <c r="C19" s="4" t="s">
        <v>28</v>
      </c>
      <c r="D19" s="4" t="s">
        <v>28</v>
      </c>
      <c r="E19" s="4" t="s">
        <v>28</v>
      </c>
      <c r="F19" s="4" t="s">
        <v>28</v>
      </c>
      <c r="G19" s="6" t="n">
        <v>509285</v>
      </c>
    </row>
    <row r="20" spans="1:7">
      <c r="A20" s="4" t="s">
        <v>93</v>
      </c>
      <c r="B20" s="4" t="s">
        <v>28</v>
      </c>
      <c r="C20" s="4" t="s">
        <v>28</v>
      </c>
      <c r="D20" s="6" t="n">
        <v>701849</v>
      </c>
      <c r="E20" s="4" t="s">
        <v>28</v>
      </c>
      <c r="F20" s="4" t="s">
        <v>28</v>
      </c>
      <c r="G20" s="6" t="n">
        <v>701849</v>
      </c>
    </row>
    <row r="21" spans="1:7">
      <c r="A21" s="4" t="s">
        <v>98</v>
      </c>
      <c r="B21" s="7" t="n">
        <v>48441</v>
      </c>
      <c r="C21" s="4" t="s">
        <v>28</v>
      </c>
      <c r="D21" s="4" t="s">
        <v>28</v>
      </c>
      <c r="E21" s="4" t="s">
        <v>28</v>
      </c>
      <c r="F21" s="4" t="s">
        <v>28</v>
      </c>
      <c r="G21" s="6" t="n">
        <v>48441</v>
      </c>
    </row>
    <row r="22" spans="1:7">
      <c r="A22" s="4" t="s">
        <v>99</v>
      </c>
      <c r="B22" s="6" t="n">
        <v>31532</v>
      </c>
    </row>
    <row r="23" spans="1:7">
      <c r="A23" s="4" t="s">
        <v>100</v>
      </c>
      <c r="B23" s="7" t="n">
        <v>36263</v>
      </c>
      <c r="C23" s="4" t="s">
        <v>28</v>
      </c>
      <c r="D23" s="4" t="s">
        <v>28</v>
      </c>
      <c r="E23" s="6" t="n">
        <v>172501</v>
      </c>
      <c r="F23" s="4" t="s">
        <v>28</v>
      </c>
      <c r="G23" s="6" t="n">
        <v>208764</v>
      </c>
    </row>
    <row r="24" spans="1:7">
      <c r="A24" s="4" t="s">
        <v>101</v>
      </c>
      <c r="B24" s="6" t="n">
        <v>29609</v>
      </c>
    </row>
    <row r="25" spans="1:7">
      <c r="A25" s="4" t="s">
        <v>102</v>
      </c>
      <c r="B25" s="7" t="n">
        <v>5042</v>
      </c>
      <c r="C25" s="4" t="s">
        <v>28</v>
      </c>
      <c r="D25" s="4" t="s">
        <v>28</v>
      </c>
      <c r="E25" s="4" t="s">
        <v>28</v>
      </c>
      <c r="F25" s="4" t="s">
        <v>28</v>
      </c>
      <c r="G25" s="6" t="n">
        <v>5042</v>
      </c>
    </row>
    <row r="26" spans="1:7">
      <c r="A26" s="4" t="s">
        <v>103</v>
      </c>
      <c r="B26" s="7" t="n">
        <v>312384</v>
      </c>
      <c r="C26" s="4" t="s">
        <v>28</v>
      </c>
      <c r="D26" s="4" t="s">
        <v>28</v>
      </c>
      <c r="E26" s="6" t="n">
        <v>167448</v>
      </c>
      <c r="F26" s="4" t="s">
        <v>28</v>
      </c>
      <c r="G26" s="6" t="n">
        <v>479832</v>
      </c>
    </row>
    <row r="27" spans="1:7">
      <c r="A27" s="4" t="s">
        <v>104</v>
      </c>
      <c r="B27" s="6" t="n">
        <v>153000</v>
      </c>
    </row>
    <row r="28" spans="1:7">
      <c r="A28" s="4" t="s">
        <v>95</v>
      </c>
      <c r="B28" s="4" t="s">
        <v>28</v>
      </c>
      <c r="C28" s="4" t="s">
        <v>28</v>
      </c>
      <c r="D28" s="4" t="s">
        <v>28</v>
      </c>
      <c r="E28" s="4" t="s">
        <v>28</v>
      </c>
      <c r="F28" s="6" t="n">
        <v>-1913995</v>
      </c>
      <c r="G28" s="6" t="n">
        <v>1913995</v>
      </c>
    </row>
    <row r="29" spans="1:7">
      <c r="A29" s="4" t="s">
        <v>105</v>
      </c>
      <c r="B29" s="7" t="n">
        <v>1466352</v>
      </c>
      <c r="C29" s="6" t="n">
        <v>190198</v>
      </c>
      <c r="D29" s="6" t="n">
        <v>1026765</v>
      </c>
      <c r="E29" s="6" t="n">
        <v>339949</v>
      </c>
      <c r="F29" s="6" t="n">
        <v>-3723368</v>
      </c>
      <c r="G29" s="6" t="n">
        <v>-700104</v>
      </c>
    </row>
    <row r="30" spans="1:7">
      <c r="A30" s="4" t="s">
        <v>106</v>
      </c>
      <c r="B30" s="6" t="n">
        <v>9701051</v>
      </c>
    </row>
    <row r="31" spans="1:7">
      <c r="A31" s="4" t="s">
        <v>90</v>
      </c>
      <c r="B31" s="7" t="n">
        <v>2318</v>
      </c>
      <c r="G31" s="6" t="n">
        <v>2318</v>
      </c>
    </row>
    <row r="32" spans="1:7">
      <c r="A32" s="4" t="s">
        <v>91</v>
      </c>
      <c r="B32" s="6" t="n">
        <v>44500</v>
      </c>
    </row>
    <row r="33" spans="1:7">
      <c r="A33" s="4" t="s">
        <v>92</v>
      </c>
      <c r="B33" s="7" t="n">
        <v>43521</v>
      </c>
      <c r="G33" s="6" t="n">
        <v>43521</v>
      </c>
    </row>
    <row r="34" spans="1:7">
      <c r="A34" s="4" t="s">
        <v>107</v>
      </c>
      <c r="B34" s="4" t="s">
        <v>28</v>
      </c>
      <c r="C34" s="6" t="n">
        <v>-174088</v>
      </c>
      <c r="F34" s="6" t="n">
        <v>174088</v>
      </c>
      <c r="G34" s="4" t="s">
        <v>28</v>
      </c>
    </row>
    <row r="35" spans="1:7">
      <c r="A35" s="4" t="s">
        <v>65</v>
      </c>
      <c r="D35" s="6" t="n">
        <v>151105</v>
      </c>
      <c r="G35" s="6" t="n">
        <v>151105</v>
      </c>
    </row>
    <row r="36" spans="1:7">
      <c r="A36" s="4" t="s">
        <v>100</v>
      </c>
      <c r="B36" s="7" t="n">
        <v>64585</v>
      </c>
      <c r="C36" s="4" t="s">
        <v>28</v>
      </c>
      <c r="D36" s="4" t="s">
        <v>28</v>
      </c>
      <c r="E36" s="4" t="s">
        <v>28</v>
      </c>
      <c r="F36" s="4" t="s">
        <v>28</v>
      </c>
      <c r="G36" s="6" t="n">
        <v>64585</v>
      </c>
    </row>
    <row r="37" spans="1:7">
      <c r="A37" s="4" t="s">
        <v>101</v>
      </c>
      <c r="B37" s="6" t="n">
        <v>66667</v>
      </c>
    </row>
    <row r="38" spans="1:7">
      <c r="A38" s="4" t="s">
        <v>108</v>
      </c>
      <c r="B38" s="7" t="n">
        <v>60325</v>
      </c>
      <c r="E38" s="6" t="n">
        <v>-60325</v>
      </c>
      <c r="G38" s="4" t="s">
        <v>28</v>
      </c>
    </row>
    <row r="39" spans="1:7">
      <c r="A39" s="4" t="s">
        <v>109</v>
      </c>
      <c r="B39" s="6" t="n">
        <v>29138</v>
      </c>
    </row>
    <row r="40" spans="1:7">
      <c r="A40" s="4" t="s">
        <v>103</v>
      </c>
      <c r="B40" s="7" t="n">
        <v>201481</v>
      </c>
      <c r="E40" s="6" t="n">
        <v>187959</v>
      </c>
      <c r="G40" s="6" t="n">
        <v>389440</v>
      </c>
    </row>
    <row r="41" spans="1:7">
      <c r="A41" s="4" t="s">
        <v>104</v>
      </c>
      <c r="B41" s="6" t="n">
        <v>250000</v>
      </c>
    </row>
    <row r="42" spans="1:7">
      <c r="A42" s="4" t="s">
        <v>95</v>
      </c>
      <c r="F42" s="6" t="n">
        <v>-341437</v>
      </c>
      <c r="G42" s="6" t="n">
        <v>341437</v>
      </c>
    </row>
    <row r="43" spans="1:7">
      <c r="A43" s="4" t="s">
        <v>110</v>
      </c>
      <c r="B43" s="7" t="n">
        <v>1838582</v>
      </c>
      <c r="C43" s="7" t="n">
        <v>16110</v>
      </c>
      <c r="D43" s="7" t="n">
        <v>1177870</v>
      </c>
      <c r="E43" s="7" t="n">
        <v>467583</v>
      </c>
      <c r="F43" s="7" t="n">
        <v>-3890717</v>
      </c>
      <c r="G43" s="7" t="n">
        <v>-390572</v>
      </c>
    </row>
    <row r="44" spans="1:7">
      <c r="A44" s="4" t="s">
        <v>111</v>
      </c>
      <c r="B44" s="6" t="n">
        <v>100913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r="A1" s="1" t="s">
        <v>625</v>
      </c>
      <c r="B1" s="2" t="s">
        <v>1</v>
      </c>
      <c r="D1" s="2" t="s">
        <v>45</v>
      </c>
    </row>
    <row r="2" spans="1:5">
      <c r="B2" s="2" t="s">
        <v>2</v>
      </c>
      <c r="C2" s="2" t="s">
        <v>53</v>
      </c>
      <c r="D2" s="2" t="s">
        <v>18</v>
      </c>
      <c r="E2" s="2" t="s">
        <v>19</v>
      </c>
    </row>
    <row r="3" spans="1:5">
      <c r="A3" s="4" t="s">
        <v>546</v>
      </c>
      <c r="B3" s="8" t="n">
        <v>2.05</v>
      </c>
    </row>
    <row r="4" spans="1:5">
      <c r="A4" s="4" t="s">
        <v>546</v>
      </c>
      <c r="B4" s="8" t="n">
        <v>2.05</v>
      </c>
      <c r="D4" s="8" t="n">
        <v>2.05</v>
      </c>
    </row>
    <row r="5" spans="1:5">
      <c r="A5" s="4" t="s">
        <v>449</v>
      </c>
    </row>
    <row r="6" spans="1:5">
      <c r="A6" s="4" t="s">
        <v>547</v>
      </c>
      <c r="B6" s="6" t="n">
        <v>930000</v>
      </c>
      <c r="C6" s="6" t="n">
        <v>505000</v>
      </c>
      <c r="D6" s="6" t="n">
        <v>505000</v>
      </c>
      <c r="E6" s="4" t="s">
        <v>28</v>
      </c>
    </row>
    <row r="7" spans="1:5">
      <c r="A7" s="4" t="s">
        <v>548</v>
      </c>
      <c r="B7" s="4" t="s">
        <v>28</v>
      </c>
      <c r="C7" s="4" t="s">
        <v>28</v>
      </c>
      <c r="D7" s="6" t="n">
        <v>425000</v>
      </c>
      <c r="E7" s="6" t="n">
        <v>505000</v>
      </c>
    </row>
    <row r="8" spans="1:5">
      <c r="A8" s="4" t="s">
        <v>549</v>
      </c>
      <c r="B8" s="6" t="n">
        <v>930000</v>
      </c>
      <c r="D8" s="6" t="n">
        <v>930000</v>
      </c>
      <c r="E8" s="6" t="n">
        <v>505000</v>
      </c>
    </row>
    <row r="9" spans="1:5">
      <c r="A9" s="4" t="s">
        <v>546</v>
      </c>
      <c r="B9" s="8" t="n">
        <v>2.05</v>
      </c>
      <c r="C9" s="8" t="n">
        <v>1.73</v>
      </c>
      <c r="D9" s="8" t="n">
        <v>1.73</v>
      </c>
      <c r="E9" s="4" t="s">
        <v>28</v>
      </c>
    </row>
    <row r="10" spans="1:5">
      <c r="A10" s="4" t="s">
        <v>542</v>
      </c>
      <c r="B10" s="4" t="s">
        <v>28</v>
      </c>
      <c r="D10" s="11" t="n">
        <v>2.43</v>
      </c>
      <c r="E10" s="11" t="n">
        <v>1.73</v>
      </c>
    </row>
    <row r="11" spans="1:5">
      <c r="A11" s="4" t="s">
        <v>546</v>
      </c>
      <c r="B11" s="8" t="n">
        <v>2.05</v>
      </c>
      <c r="D11" s="8" t="n">
        <v>2.05</v>
      </c>
      <c r="E11" s="8" t="n">
        <v>1.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626</v>
      </c>
      <c r="B1" s="2" t="s">
        <v>1</v>
      </c>
      <c r="C1" s="2" t="s">
        <v>45</v>
      </c>
    </row>
    <row r="2" spans="1:3">
      <c r="B2" s="2" t="s">
        <v>2</v>
      </c>
      <c r="C2" s="2" t="s">
        <v>18</v>
      </c>
    </row>
    <row r="3" spans="1:3">
      <c r="A3" s="4" t="s">
        <v>546</v>
      </c>
      <c r="B3" s="8" t="n">
        <v>2.05</v>
      </c>
      <c r="C3" s="8" t="n">
        <v>2.05</v>
      </c>
    </row>
    <row r="4" spans="1:3">
      <c r="A4" s="4" t="s">
        <v>551</v>
      </c>
      <c r="B4" s="6" t="n">
        <v>930000</v>
      </c>
      <c r="C4" s="6" t="n">
        <v>930000</v>
      </c>
    </row>
    <row r="5" spans="1:3">
      <c r="A5" s="4" t="s">
        <v>552</v>
      </c>
      <c r="B5" s="4" t="s">
        <v>553</v>
      </c>
      <c r="C5" s="4" t="s">
        <v>554</v>
      </c>
    </row>
    <row r="6" spans="1:3">
      <c r="A6" s="4" t="s">
        <v>555</v>
      </c>
      <c r="B6" s="6" t="n">
        <v>554166</v>
      </c>
      <c r="C6" s="6" t="n">
        <v>532916</v>
      </c>
    </row>
    <row r="7" spans="1:3">
      <c r="A7" s="4" t="s">
        <v>556</v>
      </c>
      <c r="B7" s="8" t="n">
        <v>1.93</v>
      </c>
      <c r="C7" s="8" t="n">
        <v>1.91</v>
      </c>
    </row>
    <row r="8" spans="1:3">
      <c r="A8" s="4" t="s">
        <v>552</v>
      </c>
      <c r="B8" s="4" t="s">
        <v>557</v>
      </c>
      <c r="C8" s="4" t="s">
        <v>558</v>
      </c>
    </row>
    <row r="9" spans="1:3">
      <c r="A9" s="4" t="s">
        <v>559</v>
      </c>
    </row>
    <row r="10" spans="1:3">
      <c r="A10" s="4" t="s">
        <v>546</v>
      </c>
      <c r="B10" s="8" t="n">
        <v>1.73</v>
      </c>
      <c r="C10" s="8" t="n">
        <v>1.73</v>
      </c>
    </row>
    <row r="11" spans="1:3">
      <c r="A11" s="4" t="s">
        <v>551</v>
      </c>
      <c r="B11" s="6" t="n">
        <v>505000</v>
      </c>
      <c r="C11" s="6" t="n">
        <v>505000</v>
      </c>
    </row>
    <row r="12" spans="1:3">
      <c r="A12" s="4" t="s">
        <v>552</v>
      </c>
      <c r="B12" s="4" t="s">
        <v>560</v>
      </c>
      <c r="C12" s="4" t="s">
        <v>561</v>
      </c>
    </row>
    <row r="13" spans="1:3">
      <c r="A13" s="4" t="s">
        <v>555</v>
      </c>
      <c r="B13" s="6" t="n">
        <v>398333</v>
      </c>
      <c r="C13" s="6" t="n">
        <v>398333</v>
      </c>
    </row>
    <row r="14" spans="1:3">
      <c r="A14" s="4" t="s">
        <v>556</v>
      </c>
      <c r="B14" s="8" t="n">
        <v>1.73</v>
      </c>
      <c r="C14" s="8" t="n">
        <v>1.73</v>
      </c>
    </row>
    <row r="15" spans="1:3">
      <c r="A15" s="4" t="s">
        <v>552</v>
      </c>
      <c r="B15" s="4" t="s">
        <v>560</v>
      </c>
      <c r="C15" s="4" t="s">
        <v>561</v>
      </c>
    </row>
    <row r="16" spans="1:3">
      <c r="A16" s="4" t="s">
        <v>562</v>
      </c>
    </row>
    <row r="17" spans="1:3">
      <c r="A17" s="4" t="s">
        <v>546</v>
      </c>
      <c r="B17" s="8" t="n">
        <v>2.43</v>
      </c>
      <c r="C17" s="8" t="n">
        <v>2.43</v>
      </c>
    </row>
    <row r="18" spans="1:3">
      <c r="A18" s="4" t="s">
        <v>551</v>
      </c>
      <c r="B18" s="6" t="n">
        <v>425000</v>
      </c>
      <c r="C18" s="6" t="n">
        <v>425000</v>
      </c>
    </row>
    <row r="19" spans="1:3">
      <c r="A19" s="4" t="s">
        <v>552</v>
      </c>
      <c r="B19" s="4" t="s">
        <v>563</v>
      </c>
      <c r="C19" s="4" t="s">
        <v>564</v>
      </c>
    </row>
    <row r="20" spans="1:3">
      <c r="A20" s="4" t="s">
        <v>555</v>
      </c>
      <c r="B20" s="6" t="n">
        <v>155833</v>
      </c>
      <c r="C20" s="6" t="n">
        <v>134583</v>
      </c>
    </row>
    <row r="21" spans="1:3">
      <c r="A21" s="4" t="s">
        <v>556</v>
      </c>
      <c r="B21" s="8" t="n">
        <v>2.43</v>
      </c>
      <c r="C21" s="8" t="n">
        <v>2.43</v>
      </c>
    </row>
    <row r="22" spans="1:3">
      <c r="A22" s="4" t="s">
        <v>552</v>
      </c>
      <c r="B22" s="4" t="s">
        <v>563</v>
      </c>
      <c r="C22" s="4" t="s">
        <v>5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29"/>
    <col customWidth="1" max="3" min="3" width="24"/>
    <col customWidth="1" max="4" min="4" width="14"/>
  </cols>
  <sheetData>
    <row r="1" spans="1:4">
      <c r="A1" s="1" t="s">
        <v>627</v>
      </c>
      <c r="B1" s="2" t="s">
        <v>1</v>
      </c>
      <c r="C1" s="2" t="s">
        <v>45</v>
      </c>
    </row>
    <row r="2" spans="1:4">
      <c r="B2" s="2" t="s">
        <v>2</v>
      </c>
      <c r="C2" s="2" t="s">
        <v>18</v>
      </c>
      <c r="D2" s="2" t="s">
        <v>19</v>
      </c>
    </row>
    <row r="3" spans="1:4">
      <c r="A3" s="3" t="s">
        <v>178</v>
      </c>
    </row>
    <row r="4" spans="1:4">
      <c r="A4" s="4" t="s">
        <v>628</v>
      </c>
      <c r="B4" s="7" t="n">
        <v>2534815</v>
      </c>
      <c r="C4" s="7" t="n">
        <v>2262000</v>
      </c>
      <c r="D4" s="7" t="n">
        <v>913000</v>
      </c>
    </row>
    <row r="5" spans="1:4">
      <c r="A5" s="4" t="s">
        <v>629</v>
      </c>
      <c r="C5" s="7" t="n">
        <v>5449</v>
      </c>
      <c r="D5" s="7" t="n">
        <v>5449</v>
      </c>
    </row>
    <row r="6" spans="1:4">
      <c r="A6" s="4" t="s">
        <v>630</v>
      </c>
      <c r="B6" s="4" t="s">
        <v>631</v>
      </c>
      <c r="C6" s="4" t="s">
        <v>63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633</v>
      </c>
      <c r="B1" s="2" t="s">
        <v>45</v>
      </c>
    </row>
    <row r="2" spans="1:3">
      <c r="B2" s="2" t="s">
        <v>18</v>
      </c>
      <c r="C2" s="2" t="s">
        <v>19</v>
      </c>
    </row>
    <row r="3" spans="1:3">
      <c r="A3" s="3" t="s">
        <v>178</v>
      </c>
    </row>
    <row r="4" spans="1:3">
      <c r="A4" s="4" t="s">
        <v>634</v>
      </c>
      <c r="B4" s="7" t="n">
        <v>-1921210</v>
      </c>
      <c r="C4" s="7" t="n">
        <v>-1087289</v>
      </c>
    </row>
    <row r="5" spans="1:3">
      <c r="A5" s="4" t="s">
        <v>635</v>
      </c>
      <c r="B5" s="4" t="s">
        <v>636</v>
      </c>
      <c r="C5" s="4" t="s">
        <v>636</v>
      </c>
    </row>
    <row r="6" spans="1:3">
      <c r="A6" s="4" t="s">
        <v>637</v>
      </c>
      <c r="B6" s="7" t="n">
        <v>-509000</v>
      </c>
      <c r="C6" s="7" t="n">
        <v>-288000</v>
      </c>
    </row>
    <row r="7" spans="1:3">
      <c r="A7" s="4" t="s">
        <v>638</v>
      </c>
      <c r="B7" s="6" t="n">
        <v>143000</v>
      </c>
      <c r="C7" s="6" t="n">
        <v>197000</v>
      </c>
    </row>
    <row r="8" spans="1:3">
      <c r="A8" s="4" t="s">
        <v>639</v>
      </c>
      <c r="B8" s="6" t="n">
        <v>358785</v>
      </c>
      <c r="C8" s="6" t="n">
        <v>91000</v>
      </c>
    </row>
    <row r="9" spans="1:3">
      <c r="A9" s="4" t="s">
        <v>640</v>
      </c>
      <c r="B9" s="7" t="n">
        <v>-7215</v>
      </c>
      <c r="C9" s="4" t="s">
        <v>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18</v>
      </c>
      <c r="C1" s="2" t="s">
        <v>19</v>
      </c>
    </row>
    <row r="2" spans="1:3">
      <c r="A2" s="3" t="s">
        <v>178</v>
      </c>
    </row>
    <row r="3" spans="1:3">
      <c r="A3" s="4" t="s">
        <v>642</v>
      </c>
      <c r="B3" s="7" t="n">
        <v>599000</v>
      </c>
      <c r="C3" s="7" t="n">
        <v>242000</v>
      </c>
    </row>
    <row r="4" spans="1:3">
      <c r="A4" s="4" t="s">
        <v>643</v>
      </c>
      <c r="B4" s="6" t="n">
        <v>35000</v>
      </c>
      <c r="C4" s="6" t="n">
        <v>30000</v>
      </c>
    </row>
    <row r="5" spans="1:3">
      <c r="A5" s="4" t="s">
        <v>644</v>
      </c>
      <c r="B5" s="6" t="n">
        <v>-634000</v>
      </c>
      <c r="C5" s="6" t="n">
        <v>-272000</v>
      </c>
    </row>
    <row r="6" spans="1:3">
      <c r="A6" s="4" t="s">
        <v>645</v>
      </c>
      <c r="B6" s="4" t="s">
        <v>28</v>
      </c>
      <c r="C6" s="4" t="s">
        <v>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646</v>
      </c>
      <c r="B1" s="2" t="s">
        <v>2</v>
      </c>
      <c r="C1" s="2" t="s">
        <v>18</v>
      </c>
      <c r="D1" s="2" t="s">
        <v>19</v>
      </c>
    </row>
    <row r="2" spans="1:4">
      <c r="A2" s="4" t="s">
        <v>647</v>
      </c>
      <c r="B2" s="7" t="n">
        <v>2534815</v>
      </c>
      <c r="C2" s="7" t="n">
        <v>2262000</v>
      </c>
      <c r="D2" s="7" t="n">
        <v>913000</v>
      </c>
    </row>
    <row r="3" spans="1:4">
      <c r="A3" s="4" t="s">
        <v>648</v>
      </c>
    </row>
    <row r="4" spans="1:4">
      <c r="A4" s="4" t="s">
        <v>647</v>
      </c>
      <c r="C4" s="6" t="n">
        <v>65000</v>
      </c>
    </row>
    <row r="5" spans="1:4">
      <c r="A5" s="4" t="s">
        <v>649</v>
      </c>
    </row>
    <row r="6" spans="1:4">
      <c r="A6" s="4" t="s">
        <v>647</v>
      </c>
      <c r="C6" s="6" t="n">
        <v>83000</v>
      </c>
    </row>
    <row r="7" spans="1:4">
      <c r="A7" s="4" t="s">
        <v>650</v>
      </c>
    </row>
    <row r="8" spans="1:4">
      <c r="A8" s="4" t="s">
        <v>647</v>
      </c>
      <c r="C8" s="6" t="n">
        <v>28000</v>
      </c>
    </row>
    <row r="9" spans="1:4">
      <c r="A9" s="4" t="s">
        <v>651</v>
      </c>
    </row>
    <row r="10" spans="1:4">
      <c r="A10" s="4" t="s">
        <v>647</v>
      </c>
      <c r="C10" s="6" t="n">
        <v>81000</v>
      </c>
    </row>
    <row r="11" spans="1:4">
      <c r="A11" s="4" t="s">
        <v>652</v>
      </c>
    </row>
    <row r="12" spans="1:4">
      <c r="A12" s="4" t="s">
        <v>647</v>
      </c>
      <c r="C12" s="6" t="n">
        <v>91000</v>
      </c>
    </row>
    <row r="13" spans="1:4">
      <c r="A13" s="4" t="s">
        <v>653</v>
      </c>
    </row>
    <row r="14" spans="1:4">
      <c r="A14" s="4" t="s">
        <v>647</v>
      </c>
      <c r="C14" s="6" t="n">
        <v>242000</v>
      </c>
    </row>
    <row r="15" spans="1:4">
      <c r="A15" s="4" t="s">
        <v>654</v>
      </c>
    </row>
    <row r="16" spans="1:4">
      <c r="A16" s="4" t="s">
        <v>647</v>
      </c>
      <c r="C16" s="6" t="n">
        <v>323000</v>
      </c>
    </row>
    <row r="17" spans="1:4">
      <c r="A17" s="4" t="s">
        <v>655</v>
      </c>
    </row>
    <row r="18" spans="1:4">
      <c r="A18" s="4" t="s">
        <v>647</v>
      </c>
      <c r="C18" s="7" t="n">
        <v>1349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29"/>
    <col customWidth="1" max="3" min="3" width="24"/>
    <col customWidth="1" max="4" min="4" width="14"/>
  </cols>
  <sheetData>
    <row r="1" spans="1:4">
      <c r="A1" s="1" t="s">
        <v>656</v>
      </c>
      <c r="B1" s="2" t="s">
        <v>1</v>
      </c>
      <c r="C1" s="2" t="s">
        <v>45</v>
      </c>
    </row>
    <row r="2" spans="1:4">
      <c r="B2" s="2" t="s">
        <v>2</v>
      </c>
      <c r="C2" s="2" t="s">
        <v>18</v>
      </c>
      <c r="D2" s="2" t="s">
        <v>19</v>
      </c>
    </row>
    <row r="3" spans="1:4">
      <c r="A3" s="3" t="s">
        <v>178</v>
      </c>
    </row>
    <row r="4" spans="1:4">
      <c r="A4" s="4" t="s">
        <v>628</v>
      </c>
      <c r="B4" s="7" t="n">
        <v>2534815</v>
      </c>
      <c r="C4" s="7" t="n">
        <v>2262000</v>
      </c>
      <c r="D4" s="7" t="n">
        <v>913000</v>
      </c>
    </row>
    <row r="5" spans="1:4">
      <c r="A5" s="4" t="s">
        <v>630</v>
      </c>
      <c r="B5" s="4" t="s">
        <v>631</v>
      </c>
      <c r="C5" s="4" t="s">
        <v>6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25"/>
  <sheetViews>
    <sheetView workbookViewId="0">
      <selection activeCell="A1" sqref="A1"/>
    </sheetView>
  </sheetViews>
  <sheetFormatPr baseColWidth="10" defaultRowHeight="15"/>
  <cols>
    <col customWidth="1" max="1" min="1" width="64"/>
    <col customWidth="1" max="2" min="2" width="20"/>
    <col customWidth="1" max="3" min="3" width="19"/>
    <col customWidth="1" max="4" min="4" width="20"/>
    <col customWidth="1" max="5" min="5" width="20"/>
    <col customWidth="1" max="6" min="6" width="27"/>
    <col customWidth="1" max="7" min="7" width="23"/>
    <col customWidth="1" max="8" min="8" width="17"/>
    <col customWidth="1" max="9" min="9" width="16"/>
    <col customWidth="1" max="10" min="10" width="23"/>
    <col customWidth="1" max="11" min="11" width="17"/>
    <col customWidth="1" max="12" min="12" width="23"/>
    <col customWidth="1" max="13" min="13" width="17"/>
    <col customWidth="1" max="14" min="14" width="24"/>
    <col customWidth="1" max="15" min="15" width="17"/>
    <col customWidth="1" max="16" min="16" width="31"/>
    <col customWidth="1" max="17" min="17" width="29"/>
  </cols>
  <sheetData>
    <row r="1" spans="1:17">
      <c r="A1" s="1" t="s">
        <v>657</v>
      </c>
      <c r="B1" s="2" t="s">
        <v>566</v>
      </c>
      <c r="C1" s="2" t="s">
        <v>570</v>
      </c>
      <c r="D1" s="2" t="s">
        <v>658</v>
      </c>
      <c r="E1" s="2" t="s">
        <v>659</v>
      </c>
      <c r="F1" s="2" t="s">
        <v>490</v>
      </c>
      <c r="G1" s="2" t="s">
        <v>491</v>
      </c>
      <c r="H1" s="2" t="s">
        <v>660</v>
      </c>
      <c r="I1" s="2" t="s">
        <v>661</v>
      </c>
      <c r="J1" s="2" t="s">
        <v>465</v>
      </c>
      <c r="K1" s="2" t="s">
        <v>310</v>
      </c>
      <c r="L1" s="2" t="s">
        <v>344</v>
      </c>
      <c r="M1" s="2" t="s">
        <v>294</v>
      </c>
      <c r="N1" s="2" t="s">
        <v>466</v>
      </c>
      <c r="O1" s="2" t="s">
        <v>286</v>
      </c>
      <c r="P1" s="2" t="s">
        <v>662</v>
      </c>
      <c r="Q1" s="2" t="s">
        <v>663</v>
      </c>
    </row>
    <row r="2" spans="1:17">
      <c r="A2" s="4" t="s">
        <v>664</v>
      </c>
      <c r="I2" s="4" t="s">
        <v>273</v>
      </c>
    </row>
    <row r="3" spans="1:17">
      <c r="A3" s="4" t="s">
        <v>665</v>
      </c>
      <c r="I3" s="4" t="s">
        <v>666</v>
      </c>
    </row>
    <row r="4" spans="1:17">
      <c r="A4" s="4" t="s">
        <v>667</v>
      </c>
      <c r="J4" s="7" t="n">
        <v>1362</v>
      </c>
      <c r="L4" s="7" t="n">
        <v>1362</v>
      </c>
    </row>
    <row r="5" spans="1:17">
      <c r="A5" s="4" t="s">
        <v>668</v>
      </c>
      <c r="J5" s="6" t="n">
        <v>810</v>
      </c>
      <c r="L5" s="6" t="n">
        <v>810</v>
      </c>
    </row>
    <row r="6" spans="1:17">
      <c r="A6" s="4" t="s">
        <v>669</v>
      </c>
      <c r="J6" s="7" t="n">
        <v>6516</v>
      </c>
      <c r="K6" s="7" t="n">
        <v>6498</v>
      </c>
      <c r="L6" s="7" t="n">
        <v>26015</v>
      </c>
      <c r="M6" s="7" t="n">
        <v>25732</v>
      </c>
    </row>
    <row r="7" spans="1:17">
      <c r="A7" s="4" t="s">
        <v>670</v>
      </c>
      <c r="B7" s="6" t="n">
        <v>15264</v>
      </c>
      <c r="C7" s="6" t="n">
        <v>13874</v>
      </c>
      <c r="J7" s="6" t="n">
        <v>93000</v>
      </c>
      <c r="L7" s="6" t="n">
        <v>93000</v>
      </c>
    </row>
    <row r="8" spans="1:17">
      <c r="A8" s="4" t="s">
        <v>671</v>
      </c>
      <c r="H8" s="7" t="n">
        <v>427000</v>
      </c>
      <c r="J8" s="7" t="n">
        <v>427000</v>
      </c>
      <c r="L8" s="7" t="n">
        <v>427000</v>
      </c>
    </row>
    <row r="9" spans="1:17">
      <c r="A9" s="4" t="s">
        <v>672</v>
      </c>
      <c r="J9" s="7" t="n">
        <v>600000</v>
      </c>
      <c r="L9" s="7" t="n">
        <v>600000</v>
      </c>
    </row>
    <row r="10" spans="1:17">
      <c r="A10" s="4" t="s">
        <v>673</v>
      </c>
      <c r="O10" s="7" t="n">
        <v>9688</v>
      </c>
      <c r="Q10" s="7" t="n">
        <v>9688</v>
      </c>
    </row>
    <row r="11" spans="1:17">
      <c r="A11" s="4" t="s">
        <v>674</v>
      </c>
      <c r="E11" s="6" t="n">
        <v>11256</v>
      </c>
    </row>
    <row r="12" spans="1:17">
      <c r="A12" s="4" t="s">
        <v>675</v>
      </c>
      <c r="D12" s="6" t="n">
        <v>50000</v>
      </c>
    </row>
    <row r="13" spans="1:17">
      <c r="A13" s="4" t="s">
        <v>304</v>
      </c>
    </row>
    <row r="14" spans="1:17">
      <c r="A14" s="4" t="s">
        <v>673</v>
      </c>
      <c r="O14" s="7" t="n">
        <v>7500</v>
      </c>
      <c r="P14" s="10" t="n">
        <v>7500</v>
      </c>
    </row>
    <row r="15" spans="1:17">
      <c r="A15" s="4" t="s">
        <v>674</v>
      </c>
      <c r="E15" s="6" t="n">
        <v>10050</v>
      </c>
    </row>
    <row r="16" spans="1:17">
      <c r="A16" s="4" t="s">
        <v>78</v>
      </c>
    </row>
    <row r="17" spans="1:17">
      <c r="A17" s="4" t="s">
        <v>670</v>
      </c>
      <c r="J17" s="6" t="n">
        <v>625000</v>
      </c>
      <c r="L17" s="6" t="n">
        <v>625000</v>
      </c>
    </row>
    <row r="18" spans="1:17">
      <c r="A18" s="4" t="s">
        <v>676</v>
      </c>
      <c r="Q18" s="12" t="n">
        <v>0.052</v>
      </c>
    </row>
    <row r="19" spans="1:17">
      <c r="A19" s="4" t="s">
        <v>677</v>
      </c>
      <c r="F19" s="6" t="n">
        <v>300000</v>
      </c>
      <c r="G19" s="6" t="n">
        <v>300000</v>
      </c>
    </row>
    <row r="20" spans="1:17">
      <c r="A20" s="4" t="s">
        <v>508</v>
      </c>
      <c r="G20" s="7" t="n">
        <v>322925</v>
      </c>
    </row>
    <row r="21" spans="1:17">
      <c r="A21" s="4" t="s">
        <v>678</v>
      </c>
      <c r="G21" s="7" t="n">
        <v>1937550</v>
      </c>
      <c r="J21" s="7" t="n">
        <v>5741</v>
      </c>
      <c r="L21" s="7" t="n">
        <v>247479</v>
      </c>
    </row>
    <row r="22" spans="1:17">
      <c r="A22" s="4" t="s">
        <v>448</v>
      </c>
    </row>
    <row r="23" spans="1:17">
      <c r="A23" s="4" t="s">
        <v>679</v>
      </c>
      <c r="N23" s="9" t="n">
        <v>0.04</v>
      </c>
      <c r="P23" s="9" t="n">
        <v>0.04</v>
      </c>
    </row>
    <row r="24" spans="1:17">
      <c r="A24" s="4" t="s">
        <v>509</v>
      </c>
      <c r="F24" s="10" t="n">
        <v>250000</v>
      </c>
    </row>
    <row r="25" spans="1:17">
      <c r="A25" s="4" t="s">
        <v>680</v>
      </c>
      <c r="F25" s="10" t="n">
        <v>15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1</v>
      </c>
      <c r="B1" s="2" t="s">
        <v>2</v>
      </c>
      <c r="C1" s="2" t="s">
        <v>18</v>
      </c>
    </row>
    <row r="2" spans="1:3">
      <c r="A2" s="3" t="s">
        <v>182</v>
      </c>
    </row>
    <row r="3" spans="1:3">
      <c r="A3" s="6" t="n">
        <v>2017</v>
      </c>
      <c r="B3" s="7" t="n">
        <v>19548</v>
      </c>
      <c r="C3" s="7" t="n">
        <v>26066</v>
      </c>
    </row>
    <row r="4" spans="1:3">
      <c r="A4" s="6" t="n">
        <v>2018</v>
      </c>
      <c r="B4" s="6" t="n">
        <v>26064</v>
      </c>
      <c r="C4" s="6" t="n">
        <v>26400</v>
      </c>
    </row>
    <row r="5" spans="1:3">
      <c r="A5" s="6" t="n">
        <v>2019</v>
      </c>
      <c r="B5" s="7" t="n">
        <v>17376</v>
      </c>
      <c r="C5" s="7" t="n">
        <v>17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682</v>
      </c>
      <c r="C1" s="2" t="s">
        <v>1</v>
      </c>
      <c r="D1" s="2" t="s">
        <v>45</v>
      </c>
    </row>
    <row r="2" spans="1:4">
      <c r="C2" s="2" t="s">
        <v>2</v>
      </c>
      <c r="D2" s="2" t="s">
        <v>18</v>
      </c>
    </row>
    <row r="3" spans="1:4">
      <c r="A3" s="4" t="s">
        <v>683</v>
      </c>
    </row>
    <row r="4" spans="1:4">
      <c r="A4" s="4" t="s">
        <v>684</v>
      </c>
      <c r="C4" s="4" t="s">
        <v>685</v>
      </c>
      <c r="D4" s="4" t="s">
        <v>685</v>
      </c>
    </row>
    <row r="5" spans="1:4">
      <c r="A5" s="4" t="s">
        <v>686</v>
      </c>
      <c r="B5" s="4" t="s">
        <v>475</v>
      </c>
      <c r="C5" s="7" t="n">
        <v>100000</v>
      </c>
      <c r="D5" s="7" t="n">
        <v>100000</v>
      </c>
    </row>
    <row r="6" spans="1:4">
      <c r="A6" s="4" t="s">
        <v>687</v>
      </c>
      <c r="C6" s="4" t="s">
        <v>688</v>
      </c>
      <c r="D6" s="4" t="s">
        <v>688</v>
      </c>
    </row>
    <row r="7" spans="1:4">
      <c r="A7" s="4" t="s">
        <v>689</v>
      </c>
    </row>
    <row r="8" spans="1:4">
      <c r="A8" s="4" t="s">
        <v>684</v>
      </c>
      <c r="C8" s="4" t="s">
        <v>690</v>
      </c>
      <c r="D8" s="4" t="s">
        <v>690</v>
      </c>
    </row>
    <row r="9" spans="1:4">
      <c r="A9" s="4" t="s">
        <v>686</v>
      </c>
      <c r="B9" s="4" t="s">
        <v>475</v>
      </c>
      <c r="C9" s="7" t="n">
        <v>175000</v>
      </c>
      <c r="D9" s="7" t="n">
        <v>175000</v>
      </c>
    </row>
    <row r="10" spans="1:4">
      <c r="A10" s="4" t="s">
        <v>687</v>
      </c>
      <c r="C10" s="4" t="s">
        <v>395</v>
      </c>
      <c r="D10" s="4" t="s">
        <v>395</v>
      </c>
    </row>
    <row r="11" spans="1:4">
      <c r="A11" s="4" t="s">
        <v>691</v>
      </c>
    </row>
    <row r="12" spans="1:4">
      <c r="A12" s="4" t="s">
        <v>684</v>
      </c>
      <c r="C12" s="4" t="s">
        <v>692</v>
      </c>
      <c r="D12" s="4" t="s">
        <v>692</v>
      </c>
    </row>
    <row r="13" spans="1:4">
      <c r="A13" s="4" t="s">
        <v>686</v>
      </c>
      <c r="B13" s="4" t="s">
        <v>475</v>
      </c>
      <c r="C13" s="7" t="n">
        <v>250000</v>
      </c>
      <c r="D13" s="7" t="n">
        <v>250000</v>
      </c>
    </row>
    <row r="14" spans="1:4">
      <c r="A14" s="4" t="s">
        <v>687</v>
      </c>
      <c r="C14" s="4" t="s">
        <v>693</v>
      </c>
      <c r="D14" s="4" t="s">
        <v>693</v>
      </c>
    </row>
    <row r="15" spans="1:4">
      <c r="A15" s="4" t="s">
        <v>694</v>
      </c>
    </row>
    <row r="16" spans="1:4">
      <c r="A16" s="4" t="s">
        <v>684</v>
      </c>
      <c r="C16" s="4" t="s">
        <v>695</v>
      </c>
      <c r="D16" s="4" t="s">
        <v>695</v>
      </c>
    </row>
    <row r="17" spans="1:4">
      <c r="A17" s="4" t="s">
        <v>686</v>
      </c>
      <c r="B17" s="4" t="s">
        <v>475</v>
      </c>
      <c r="C17" s="7" t="n">
        <v>375000</v>
      </c>
      <c r="D17" s="7" t="n">
        <v>375000</v>
      </c>
    </row>
    <row r="18" spans="1:4">
      <c r="A18" s="4" t="s">
        <v>687</v>
      </c>
      <c r="C18" s="4" t="s">
        <v>696</v>
      </c>
      <c r="D18" s="4" t="s">
        <v>696</v>
      </c>
    </row>
    <row r="19" spans="1:4">
      <c r="A19" s="4" t="s">
        <v>697</v>
      </c>
    </row>
    <row r="20" spans="1:4">
      <c r="A20" s="4" t="s">
        <v>684</v>
      </c>
      <c r="C20" s="4" t="s">
        <v>698</v>
      </c>
      <c r="D20" s="4" t="s">
        <v>698</v>
      </c>
    </row>
    <row r="21" spans="1:4">
      <c r="A21" s="4" t="s">
        <v>686</v>
      </c>
      <c r="B21" s="4" t="s">
        <v>475</v>
      </c>
      <c r="C21" s="7" t="n">
        <v>500000</v>
      </c>
      <c r="D21" s="7" t="n">
        <v>500000</v>
      </c>
    </row>
    <row r="22" spans="1:4">
      <c r="A22" s="4" t="s">
        <v>687</v>
      </c>
      <c r="C22" s="4" t="s">
        <v>699</v>
      </c>
      <c r="D22" s="4" t="s">
        <v>699</v>
      </c>
    </row>
    <row r="23" spans="1:4">
      <c r="A23" s="4" t="s">
        <v>700</v>
      </c>
    </row>
    <row r="24" spans="1:4">
      <c r="A24" s="4" t="s">
        <v>684</v>
      </c>
      <c r="C24" s="4" t="s">
        <v>701</v>
      </c>
      <c r="D24" s="4" t="s">
        <v>701</v>
      </c>
    </row>
    <row r="25" spans="1:4">
      <c r="A25" s="4" t="s">
        <v>686</v>
      </c>
      <c r="B25" s="4" t="s">
        <v>475</v>
      </c>
      <c r="C25" s="7" t="n">
        <v>750000</v>
      </c>
      <c r="D25" s="7" t="n">
        <v>750000</v>
      </c>
    </row>
    <row r="26" spans="1:4">
      <c r="A26" s="4" t="s">
        <v>687</v>
      </c>
      <c r="C26" s="4" t="s">
        <v>702</v>
      </c>
      <c r="D26" s="4" t="s">
        <v>702</v>
      </c>
    </row>
    <row r="27" spans="1:4">
      <c r="A27" s="4" t="s">
        <v>703</v>
      </c>
    </row>
    <row r="28" spans="1:4">
      <c r="A28" s="4" t="s">
        <v>684</v>
      </c>
      <c r="C28" s="4" t="s">
        <v>704</v>
      </c>
      <c r="D28" s="4" t="s">
        <v>704</v>
      </c>
    </row>
    <row r="29" spans="1:4">
      <c r="A29" s="4" t="s">
        <v>686</v>
      </c>
      <c r="B29" s="4" t="s">
        <v>475</v>
      </c>
      <c r="C29" s="7" t="n">
        <v>1000000</v>
      </c>
      <c r="D29" s="7" t="n">
        <v>1000000</v>
      </c>
    </row>
    <row r="30" spans="1:4">
      <c r="A30" s="4" t="s">
        <v>687</v>
      </c>
      <c r="C30" s="4" t="s">
        <v>705</v>
      </c>
      <c r="D30" s="4" t="s">
        <v>705</v>
      </c>
    </row>
    <row r="31" spans="1:4">
      <c r="A31" s="4" t="s">
        <v>706</v>
      </c>
    </row>
    <row r="32" spans="1:4">
      <c r="A32" s="4" t="s">
        <v>684</v>
      </c>
      <c r="C32" s="4" t="s">
        <v>707</v>
      </c>
      <c r="D32" s="4" t="s">
        <v>707</v>
      </c>
    </row>
    <row r="33" spans="1:4">
      <c r="A33" s="4" t="s">
        <v>686</v>
      </c>
      <c r="B33" s="4" t="s">
        <v>475</v>
      </c>
      <c r="C33" s="7" t="n">
        <v>1250000</v>
      </c>
      <c r="D33" s="7" t="n">
        <v>1250000</v>
      </c>
    </row>
    <row r="34" spans="1:4">
      <c r="A34" s="4" t="s">
        <v>687</v>
      </c>
      <c r="C34" s="4" t="s">
        <v>708</v>
      </c>
      <c r="D34" s="4" t="s">
        <v>708</v>
      </c>
    </row>
    <row r="35" spans="1:4">
      <c r="A35" s="4" t="s">
        <v>709</v>
      </c>
    </row>
    <row r="36" spans="1:4">
      <c r="A36" s="4" t="s">
        <v>684</v>
      </c>
      <c r="C36" s="4" t="s">
        <v>710</v>
      </c>
      <c r="D36" s="4" t="s">
        <v>710</v>
      </c>
    </row>
    <row r="37" spans="1:4">
      <c r="A37" s="4" t="s">
        <v>686</v>
      </c>
      <c r="B37" s="4" t="s">
        <v>475</v>
      </c>
      <c r="C37" s="7" t="n">
        <v>1500000</v>
      </c>
      <c r="D37" s="7" t="n">
        <v>1500000</v>
      </c>
    </row>
    <row r="38" spans="1:4">
      <c r="A38" s="4" t="s">
        <v>687</v>
      </c>
      <c r="C38" s="4" t="s">
        <v>403</v>
      </c>
      <c r="D38" s="4" t="s">
        <v>403</v>
      </c>
    </row>
    <row r="39" spans="1:4">
      <c r="A39" t="n"/>
    </row>
    <row r="40" spans="1:4">
      <c r="A40" s="4" t="s">
        <v>475</v>
      </c>
      <c r="B40" s="4" t="s">
        <v>711</v>
      </c>
    </row>
  </sheetData>
  <mergeCells count="3">
    <mergeCell ref="A1:B2"/>
    <mergeCell ref="A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r="1" spans="1:5">
      <c r="A1" s="1" t="s">
        <v>112</v>
      </c>
      <c r="B1" s="2" t="s">
        <v>1</v>
      </c>
      <c r="D1" s="2" t="s">
        <v>45</v>
      </c>
    </row>
    <row r="2" spans="1:5">
      <c r="B2" s="2" t="s">
        <v>2</v>
      </c>
      <c r="C2" s="2" t="s">
        <v>53</v>
      </c>
      <c r="D2" s="2" t="s">
        <v>18</v>
      </c>
      <c r="E2" s="2" t="s">
        <v>19</v>
      </c>
    </row>
    <row r="3" spans="1:5">
      <c r="A3" s="3" t="s">
        <v>113</v>
      </c>
    </row>
    <row r="4" spans="1:5">
      <c r="A4" s="4" t="s">
        <v>95</v>
      </c>
      <c r="B4" s="7" t="n">
        <v>-341437</v>
      </c>
      <c r="C4" s="7" t="n">
        <v>-112496</v>
      </c>
      <c r="D4" s="7" t="n">
        <v>-1913995</v>
      </c>
      <c r="E4" s="7" t="n">
        <v>-1087289</v>
      </c>
    </row>
    <row r="5" spans="1:5">
      <c r="A5" s="3" t="s">
        <v>114</v>
      </c>
    </row>
    <row r="6" spans="1:5">
      <c r="A6" s="4" t="s">
        <v>115</v>
      </c>
      <c r="B6" s="6" t="n">
        <v>4356</v>
      </c>
      <c r="C6" s="6" t="n">
        <v>4439</v>
      </c>
      <c r="D6" s="6" t="n">
        <v>20198</v>
      </c>
      <c r="E6" s="6" t="n">
        <v>20338</v>
      </c>
    </row>
    <row r="7" spans="1:5">
      <c r="A7" s="4" t="s">
        <v>65</v>
      </c>
      <c r="B7" s="6" t="n">
        <v>151105</v>
      </c>
      <c r="C7" s="6" t="n">
        <v>75050</v>
      </c>
      <c r="D7" s="6" t="n">
        <v>808972</v>
      </c>
      <c r="E7" s="6" t="n">
        <v>324916</v>
      </c>
    </row>
    <row r="8" spans="1:5">
      <c r="A8" s="4" t="s">
        <v>116</v>
      </c>
      <c r="B8" s="4" t="s">
        <v>28</v>
      </c>
      <c r="C8" s="4" t="s">
        <v>28</v>
      </c>
      <c r="D8" s="4" t="s">
        <v>28</v>
      </c>
      <c r="E8" s="6" t="n">
        <v>11256</v>
      </c>
    </row>
    <row r="9" spans="1:5">
      <c r="A9" s="4" t="s">
        <v>68</v>
      </c>
      <c r="B9" s="4" t="s">
        <v>28</v>
      </c>
      <c r="C9" s="4" t="s">
        <v>28</v>
      </c>
      <c r="D9" s="6" t="n">
        <v>61052</v>
      </c>
      <c r="E9" s="4" t="s">
        <v>28</v>
      </c>
    </row>
    <row r="10" spans="1:5">
      <c r="A10" s="4" t="s">
        <v>69</v>
      </c>
      <c r="B10" s="4" t="s">
        <v>28</v>
      </c>
      <c r="C10" s="4" t="s">
        <v>28</v>
      </c>
      <c r="D10" s="6" t="n">
        <v>15970</v>
      </c>
      <c r="E10" s="4" t="s">
        <v>28</v>
      </c>
    </row>
    <row r="11" spans="1:5">
      <c r="A11" s="4" t="s">
        <v>117</v>
      </c>
      <c r="B11" s="4" t="s">
        <v>28</v>
      </c>
      <c r="C11" s="4" t="s">
        <v>28</v>
      </c>
      <c r="D11" s="6" t="n">
        <v>-7215</v>
      </c>
      <c r="E11" s="4" t="s">
        <v>28</v>
      </c>
    </row>
    <row r="12" spans="1:5">
      <c r="A12" s="4" t="s">
        <v>118</v>
      </c>
      <c r="B12" s="6" t="n">
        <v>21783</v>
      </c>
      <c r="C12" s="4" t="s">
        <v>28</v>
      </c>
      <c r="D12" s="4" t="s">
        <v>28</v>
      </c>
      <c r="E12" s="4" t="s">
        <v>28</v>
      </c>
    </row>
    <row r="13" spans="1:5">
      <c r="A13" s="4" t="s">
        <v>119</v>
      </c>
      <c r="B13" s="6" t="n">
        <v>48651</v>
      </c>
      <c r="C13" s="4" t="s">
        <v>28</v>
      </c>
      <c r="D13" s="4" t="s">
        <v>28</v>
      </c>
      <c r="E13" s="4" t="s">
        <v>28</v>
      </c>
    </row>
    <row r="14" spans="1:5">
      <c r="A14" s="4" t="s">
        <v>120</v>
      </c>
      <c r="B14" s="6" t="n">
        <v>5897</v>
      </c>
      <c r="C14" s="4" t="s">
        <v>28</v>
      </c>
      <c r="D14" s="6" t="n">
        <v>12563</v>
      </c>
      <c r="E14" s="4" t="s">
        <v>28</v>
      </c>
    </row>
    <row r="15" spans="1:5">
      <c r="A15" s="4" t="s">
        <v>121</v>
      </c>
      <c r="B15" s="4" t="s">
        <v>28</v>
      </c>
      <c r="C15" s="4" t="s">
        <v>28</v>
      </c>
      <c r="D15" s="6" t="n">
        <v>3669</v>
      </c>
      <c r="E15" s="4" t="s">
        <v>28</v>
      </c>
    </row>
    <row r="16" spans="1:5">
      <c r="A16" s="3" t="s">
        <v>122</v>
      </c>
    </row>
    <row r="17" spans="1:5">
      <c r="A17" s="4" t="s">
        <v>22</v>
      </c>
      <c r="B17" s="6" t="n">
        <v>3651</v>
      </c>
      <c r="C17" s="6" t="n">
        <v>608</v>
      </c>
      <c r="D17" s="6" t="n">
        <v>-9233</v>
      </c>
      <c r="E17" s="6" t="n">
        <v>6605</v>
      </c>
    </row>
    <row r="18" spans="1:5">
      <c r="A18" s="4" t="s">
        <v>123</v>
      </c>
      <c r="B18" s="6" t="n">
        <v>254</v>
      </c>
      <c r="C18" s="6" t="n">
        <v>5213</v>
      </c>
      <c r="D18" s="6" t="n">
        <v>19851</v>
      </c>
      <c r="E18" s="6" t="n">
        <v>-10820</v>
      </c>
    </row>
    <row r="19" spans="1:5">
      <c r="A19" s="4" t="s">
        <v>124</v>
      </c>
      <c r="B19" s="6" t="n">
        <v>15294</v>
      </c>
      <c r="C19" s="6" t="n">
        <v>2267</v>
      </c>
      <c r="D19" s="6" t="n">
        <v>233885</v>
      </c>
      <c r="E19" s="6" t="n">
        <v>74347</v>
      </c>
    </row>
    <row r="20" spans="1:5">
      <c r="A20" s="4" t="s">
        <v>125</v>
      </c>
      <c r="B20" s="6" t="n">
        <v>-90446</v>
      </c>
      <c r="C20" s="6" t="n">
        <v>-24919</v>
      </c>
      <c r="D20" s="6" t="n">
        <v>-209919</v>
      </c>
      <c r="E20" s="6" t="n">
        <v>-252077</v>
      </c>
    </row>
    <row r="21" spans="1:5">
      <c r="A21" s="3" t="s">
        <v>126</v>
      </c>
    </row>
    <row r="22" spans="1:5">
      <c r="A22" s="4" t="s">
        <v>127</v>
      </c>
      <c r="B22" s="4" t="s">
        <v>28</v>
      </c>
      <c r="C22" s="4" t="s">
        <v>28</v>
      </c>
      <c r="D22" s="4" t="s">
        <v>28</v>
      </c>
      <c r="E22" s="6" t="n">
        <v>-55870</v>
      </c>
    </row>
    <row r="23" spans="1:5">
      <c r="A23" s="4" t="s">
        <v>128</v>
      </c>
      <c r="B23" s="4" t="s">
        <v>28</v>
      </c>
      <c r="C23" s="4" t="s">
        <v>28</v>
      </c>
      <c r="D23" s="4" t="s">
        <v>28</v>
      </c>
      <c r="E23" s="6" t="n">
        <v>-8829</v>
      </c>
    </row>
    <row r="24" spans="1:5">
      <c r="A24" s="4" t="s">
        <v>129</v>
      </c>
      <c r="B24" s="4" t="s">
        <v>28</v>
      </c>
      <c r="C24" s="4" t="s">
        <v>28</v>
      </c>
      <c r="D24" s="4" t="s">
        <v>28</v>
      </c>
      <c r="E24" s="6" t="n">
        <v>-64699</v>
      </c>
    </row>
    <row r="25" spans="1:5">
      <c r="A25" s="3" t="s">
        <v>130</v>
      </c>
    </row>
    <row r="26" spans="1:5">
      <c r="A26" s="4" t="s">
        <v>131</v>
      </c>
      <c r="B26" s="6" t="n">
        <v>50855</v>
      </c>
      <c r="C26" s="6" t="n">
        <v>3004</v>
      </c>
      <c r="D26" s="6" t="n">
        <v>83665</v>
      </c>
      <c r="E26" s="6" t="n">
        <v>-94107</v>
      </c>
    </row>
    <row r="27" spans="1:5">
      <c r="A27" s="4" t="s">
        <v>132</v>
      </c>
      <c r="B27" s="4" t="s">
        <v>28</v>
      </c>
      <c r="C27" s="4" t="s">
        <v>28</v>
      </c>
      <c r="D27" s="4" t="s">
        <v>28</v>
      </c>
      <c r="E27" s="6" t="n">
        <v>349680</v>
      </c>
    </row>
    <row r="28" spans="1:5">
      <c r="A28" s="4" t="s">
        <v>89</v>
      </c>
      <c r="B28" s="4" t="s">
        <v>28</v>
      </c>
      <c r="C28" s="4" t="s">
        <v>28</v>
      </c>
      <c r="D28" s="4" t="s">
        <v>28</v>
      </c>
      <c r="E28" s="6" t="n">
        <v>-1500</v>
      </c>
    </row>
    <row r="29" spans="1:5">
      <c r="A29" s="4" t="s">
        <v>108</v>
      </c>
      <c r="B29" s="4" t="s">
        <v>28</v>
      </c>
      <c r="C29" s="4" t="s">
        <v>28</v>
      </c>
      <c r="D29" s="6" t="n">
        <v>48441</v>
      </c>
      <c r="E29" s="4" t="s">
        <v>28</v>
      </c>
    </row>
    <row r="30" spans="1:5">
      <c r="A30" s="4" t="s">
        <v>133</v>
      </c>
      <c r="B30" s="6" t="n">
        <v>40000</v>
      </c>
      <c r="C30" s="6" t="n">
        <v>30000</v>
      </c>
      <c r="D30" s="6" t="n">
        <v>30000</v>
      </c>
      <c r="E30" s="4" t="s">
        <v>28</v>
      </c>
    </row>
    <row r="31" spans="1:5">
      <c r="A31" s="4" t="s">
        <v>134</v>
      </c>
      <c r="B31" s="4" t="s">
        <v>28</v>
      </c>
      <c r="C31" s="4" t="s">
        <v>28</v>
      </c>
      <c r="D31" s="6" t="n">
        <v>32288</v>
      </c>
      <c r="E31" s="4" t="s">
        <v>28</v>
      </c>
    </row>
    <row r="32" spans="1:5">
      <c r="A32" s="4" t="s">
        <v>135</v>
      </c>
      <c r="B32" s="6" t="n">
        <v>2318</v>
      </c>
      <c r="C32" s="6" t="n">
        <v>596</v>
      </c>
      <c r="D32" s="6" t="n">
        <v>12614</v>
      </c>
      <c r="E32" s="6" t="n">
        <v>1113</v>
      </c>
    </row>
    <row r="33" spans="1:5">
      <c r="A33" s="4" t="s">
        <v>136</v>
      </c>
      <c r="B33" s="6" t="n">
        <v>93173</v>
      </c>
      <c r="C33" s="6" t="n">
        <v>33600</v>
      </c>
      <c r="D33" s="6" t="n">
        <v>207008</v>
      </c>
      <c r="E33" s="6" t="n">
        <v>255186</v>
      </c>
    </row>
    <row r="34" spans="1:5">
      <c r="A34" s="4" t="s">
        <v>137</v>
      </c>
      <c r="B34" s="6" t="n">
        <v>2727</v>
      </c>
      <c r="C34" s="6" t="n">
        <v>8681</v>
      </c>
      <c r="D34" s="6" t="n">
        <v>-2911</v>
      </c>
      <c r="E34" s="6" t="n">
        <v>-61590</v>
      </c>
    </row>
    <row r="35" spans="1:5">
      <c r="A35" s="4" t="s">
        <v>138</v>
      </c>
      <c r="B35" s="6" t="n">
        <v>173</v>
      </c>
      <c r="C35" s="6" t="n">
        <v>3084</v>
      </c>
      <c r="D35" s="6" t="n">
        <v>3084</v>
      </c>
      <c r="E35" s="6" t="n">
        <v>64674</v>
      </c>
    </row>
    <row r="36" spans="1:5">
      <c r="A36" s="4" t="s">
        <v>139</v>
      </c>
      <c r="B36" s="6" t="n">
        <v>2900</v>
      </c>
      <c r="C36" s="6" t="n">
        <v>11765</v>
      </c>
      <c r="D36" s="6" t="n">
        <v>173</v>
      </c>
      <c r="E36" s="6" t="n">
        <v>3084</v>
      </c>
    </row>
    <row r="37" spans="1:5">
      <c r="A37" s="3" t="s">
        <v>140</v>
      </c>
    </row>
    <row r="38" spans="1:5">
      <c r="A38" s="4" t="s">
        <v>141</v>
      </c>
      <c r="B38" s="4" t="s">
        <v>28</v>
      </c>
      <c r="C38" s="4" t="s">
        <v>28</v>
      </c>
      <c r="D38" s="4" t="s">
        <v>28</v>
      </c>
      <c r="E38" s="4" t="s">
        <v>28</v>
      </c>
    </row>
    <row r="39" spans="1:5">
      <c r="A39" s="4" t="s">
        <v>142</v>
      </c>
      <c r="B39" s="4" t="s">
        <v>28</v>
      </c>
      <c r="C39" s="4" t="s">
        <v>28</v>
      </c>
      <c r="D39" s="4" t="s">
        <v>28</v>
      </c>
      <c r="E39" s="4" t="s">
        <v>28</v>
      </c>
    </row>
    <row r="40" spans="1:5">
      <c r="A40" s="4" t="s">
        <v>143</v>
      </c>
      <c r="B40" s="6" t="n">
        <v>389440</v>
      </c>
      <c r="C40" s="4" t="s">
        <v>28</v>
      </c>
      <c r="D40" s="4" t="s">
        <v>28</v>
      </c>
      <c r="E40" s="4" t="s">
        <v>28</v>
      </c>
    </row>
    <row r="41" spans="1:5">
      <c r="A41" s="4" t="s">
        <v>144</v>
      </c>
      <c r="B41" s="4" t="s">
        <v>28</v>
      </c>
      <c r="C41" s="4" t="s">
        <v>28</v>
      </c>
      <c r="D41" s="7" t="n">
        <v>208764</v>
      </c>
      <c r="E41" s="4" t="s">
        <v>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T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6"/>
    <col customWidth="1" max="5" min="5" width="19"/>
    <col customWidth="1" max="6" min="6" width="20"/>
    <col customWidth="1" max="7" min="7" width="20"/>
    <col customWidth="1" max="8" min="8" width="27"/>
    <col customWidth="1" max="9" min="9" width="23"/>
    <col customWidth="1" max="10" min="10" width="17"/>
    <col customWidth="1" max="11" min="11" width="16"/>
    <col customWidth="1" max="12" min="12" width="23"/>
    <col customWidth="1" max="13" min="13" width="17"/>
    <col customWidth="1" max="14" min="14" width="23"/>
    <col customWidth="1" max="15" min="15" width="17"/>
    <col customWidth="1" max="16" min="16" width="24"/>
    <col customWidth="1" max="17" min="17" width="17"/>
    <col customWidth="1" max="18" min="18" width="16"/>
    <col customWidth="1" max="19" min="19" width="31"/>
    <col customWidth="1" max="20" min="20" width="29"/>
  </cols>
  <sheetData>
    <row r="1" spans="1:20">
      <c r="A1" s="1" t="s">
        <v>712</v>
      </c>
      <c r="B1" s="2" t="s">
        <v>713</v>
      </c>
      <c r="C1" s="2" t="s">
        <v>566</v>
      </c>
      <c r="D1" s="2" t="s">
        <v>714</v>
      </c>
      <c r="E1" s="2" t="s">
        <v>570</v>
      </c>
      <c r="F1" s="2" t="s">
        <v>658</v>
      </c>
      <c r="G1" s="2" t="s">
        <v>659</v>
      </c>
      <c r="H1" s="2" t="s">
        <v>490</v>
      </c>
      <c r="I1" s="2" t="s">
        <v>491</v>
      </c>
      <c r="J1" s="2" t="s">
        <v>660</v>
      </c>
      <c r="K1" s="2" t="s">
        <v>661</v>
      </c>
      <c r="L1" s="2" t="s">
        <v>465</v>
      </c>
      <c r="M1" s="2" t="s">
        <v>310</v>
      </c>
      <c r="N1" s="2" t="s">
        <v>344</v>
      </c>
      <c r="O1" s="2" t="s">
        <v>294</v>
      </c>
      <c r="P1" s="2" t="s">
        <v>466</v>
      </c>
      <c r="Q1" s="2" t="s">
        <v>286</v>
      </c>
      <c r="R1" s="2" t="s">
        <v>342</v>
      </c>
      <c r="S1" s="2" t="s">
        <v>662</v>
      </c>
      <c r="T1" s="2" t="s">
        <v>663</v>
      </c>
    </row>
    <row r="2" spans="1:20">
      <c r="A2" s="4" t="s">
        <v>664</v>
      </c>
      <c r="K2" s="4" t="s">
        <v>273</v>
      </c>
    </row>
    <row r="3" spans="1:20">
      <c r="A3" s="4" t="s">
        <v>665</v>
      </c>
      <c r="K3" s="4" t="s">
        <v>666</v>
      </c>
    </row>
    <row r="4" spans="1:20">
      <c r="A4" s="4" t="s">
        <v>715</v>
      </c>
      <c r="L4" s="7" t="n">
        <v>1362</v>
      </c>
      <c r="N4" s="7" t="n">
        <v>1362</v>
      </c>
    </row>
    <row r="5" spans="1:20">
      <c r="A5" s="4" t="s">
        <v>716</v>
      </c>
      <c r="L5" s="6" t="n">
        <v>810</v>
      </c>
      <c r="N5" s="6" t="n">
        <v>810</v>
      </c>
    </row>
    <row r="6" spans="1:20">
      <c r="A6" s="4" t="s">
        <v>717</v>
      </c>
      <c r="L6" s="7" t="n">
        <v>6516</v>
      </c>
      <c r="M6" s="7" t="n">
        <v>6498</v>
      </c>
      <c r="N6" s="7" t="n">
        <v>26015</v>
      </c>
      <c r="O6" s="7" t="n">
        <v>25732</v>
      </c>
    </row>
    <row r="7" spans="1:20">
      <c r="A7" s="4" t="s">
        <v>592</v>
      </c>
      <c r="C7" s="6" t="n">
        <v>15264</v>
      </c>
      <c r="E7" s="6" t="n">
        <v>13874</v>
      </c>
      <c r="L7" s="6" t="n">
        <v>93000</v>
      </c>
      <c r="N7" s="6" t="n">
        <v>93000</v>
      </c>
    </row>
    <row r="8" spans="1:20">
      <c r="A8" s="4" t="s">
        <v>718</v>
      </c>
      <c r="J8" s="7" t="n">
        <v>427000</v>
      </c>
      <c r="L8" s="7" t="n">
        <v>427000</v>
      </c>
      <c r="N8" s="7" t="n">
        <v>427000</v>
      </c>
    </row>
    <row r="9" spans="1:20">
      <c r="A9" s="4" t="s">
        <v>719</v>
      </c>
      <c r="L9" s="7" t="n">
        <v>600000</v>
      </c>
      <c r="N9" s="7" t="n">
        <v>600000</v>
      </c>
    </row>
    <row r="10" spans="1:20">
      <c r="A10" s="4" t="s">
        <v>720</v>
      </c>
      <c r="Q10" s="7" t="n">
        <v>9688</v>
      </c>
      <c r="T10" s="7" t="n">
        <v>9688</v>
      </c>
    </row>
    <row r="11" spans="1:20">
      <c r="A11" s="4" t="s">
        <v>721</v>
      </c>
      <c r="G11" s="6" t="n">
        <v>11256</v>
      </c>
    </row>
    <row r="12" spans="1:20">
      <c r="A12" s="4" t="s">
        <v>722</v>
      </c>
      <c r="F12" s="6" t="n">
        <v>50000</v>
      </c>
    </row>
    <row r="13" spans="1:20">
      <c r="A13" s="4" t="s">
        <v>723</v>
      </c>
    </row>
    <row r="14" spans="1:20">
      <c r="A14" s="4" t="s">
        <v>724</v>
      </c>
      <c r="R14" s="7" t="n">
        <v>12917000</v>
      </c>
    </row>
    <row r="15" spans="1:20">
      <c r="A15" s="4" t="s">
        <v>725</v>
      </c>
      <c r="D15" s="4" t="s">
        <v>726</v>
      </c>
    </row>
    <row r="16" spans="1:20">
      <c r="A16" s="4" t="s">
        <v>721</v>
      </c>
      <c r="D16" s="6" t="n">
        <v>100000</v>
      </c>
    </row>
    <row r="17" spans="1:20">
      <c r="A17" s="4" t="s">
        <v>727</v>
      </c>
      <c r="D17" s="4" t="s">
        <v>728</v>
      </c>
      <c r="R17" s="4" t="s">
        <v>728</v>
      </c>
    </row>
    <row r="18" spans="1:20">
      <c r="A18" s="4" t="s">
        <v>729</v>
      </c>
      <c r="D18" s="4" t="s">
        <v>730</v>
      </c>
      <c r="R18" s="4" t="s">
        <v>730</v>
      </c>
    </row>
    <row r="19" spans="1:20">
      <c r="A19" s="4" t="s">
        <v>731</v>
      </c>
      <c r="D19" s="4" t="s">
        <v>730</v>
      </c>
      <c r="R19" s="4" t="s">
        <v>730</v>
      </c>
    </row>
    <row r="20" spans="1:20">
      <c r="A20" s="4" t="s">
        <v>732</v>
      </c>
      <c r="D20" s="4" t="s">
        <v>728</v>
      </c>
      <c r="R20" s="4" t="s">
        <v>728</v>
      </c>
    </row>
    <row r="21" spans="1:20">
      <c r="A21" s="4" t="s">
        <v>733</v>
      </c>
    </row>
    <row r="22" spans="1:20">
      <c r="A22" s="4" t="s">
        <v>722</v>
      </c>
      <c r="B22" s="6" t="n">
        <v>250000</v>
      </c>
    </row>
    <row r="23" spans="1:20">
      <c r="A23" s="4" t="s">
        <v>734</v>
      </c>
    </row>
    <row r="24" spans="1:20">
      <c r="A24" s="4" t="s">
        <v>722</v>
      </c>
      <c r="B24" s="6" t="n">
        <v>250000</v>
      </c>
    </row>
    <row r="25" spans="1:20">
      <c r="A25" s="4" t="s">
        <v>735</v>
      </c>
    </row>
    <row r="26" spans="1:20">
      <c r="A26" s="4" t="s">
        <v>722</v>
      </c>
      <c r="B26" s="6" t="n">
        <v>250000</v>
      </c>
    </row>
    <row r="27" spans="1:20">
      <c r="A27" s="4" t="s">
        <v>304</v>
      </c>
    </row>
    <row r="28" spans="1:20">
      <c r="A28" s="4" t="s">
        <v>673</v>
      </c>
      <c r="Q28" s="7" t="n">
        <v>7500</v>
      </c>
      <c r="S28" s="10" t="n">
        <v>7500</v>
      </c>
    </row>
    <row r="29" spans="1:20">
      <c r="A29" s="4" t="s">
        <v>721</v>
      </c>
      <c r="G29" s="6" t="n">
        <v>10050</v>
      </c>
    </row>
    <row r="30" spans="1:20">
      <c r="A30" s="4" t="s">
        <v>736</v>
      </c>
    </row>
    <row r="31" spans="1:20">
      <c r="A31" s="4" t="s">
        <v>737</v>
      </c>
      <c r="D31" s="10" t="n">
        <v>10000000</v>
      </c>
    </row>
    <row r="32" spans="1:20">
      <c r="A32" s="4" t="s">
        <v>78</v>
      </c>
    </row>
    <row r="33" spans="1:20">
      <c r="A33" s="4" t="s">
        <v>592</v>
      </c>
      <c r="L33" s="6" t="n">
        <v>625000</v>
      </c>
      <c r="N33" s="6" t="n">
        <v>625000</v>
      </c>
    </row>
    <row r="34" spans="1:20">
      <c r="A34" s="4" t="s">
        <v>676</v>
      </c>
      <c r="T34" s="12" t="n">
        <v>0.052</v>
      </c>
    </row>
    <row r="35" spans="1:20">
      <c r="A35" s="4" t="s">
        <v>738</v>
      </c>
      <c r="H35" s="6" t="n">
        <v>300000</v>
      </c>
      <c r="I35" s="6" t="n">
        <v>300000</v>
      </c>
    </row>
    <row r="36" spans="1:20">
      <c r="A36" s="4" t="s">
        <v>739</v>
      </c>
      <c r="I36" s="7" t="n">
        <v>322925</v>
      </c>
    </row>
    <row r="37" spans="1:20">
      <c r="A37" s="4" t="s">
        <v>740</v>
      </c>
      <c r="I37" s="7" t="n">
        <v>1937550</v>
      </c>
      <c r="L37" s="7" t="n">
        <v>5741</v>
      </c>
      <c r="N37" s="7" t="n">
        <v>247479</v>
      </c>
    </row>
    <row r="38" spans="1:20">
      <c r="A38" s="4" t="s">
        <v>448</v>
      </c>
    </row>
    <row r="39" spans="1:20">
      <c r="A39" s="4" t="s">
        <v>679</v>
      </c>
      <c r="P39" s="9" t="n">
        <v>0.04</v>
      </c>
      <c r="S39" s="9" t="n">
        <v>0.04</v>
      </c>
    </row>
    <row r="40" spans="1:20">
      <c r="A40" s="4" t="s">
        <v>509</v>
      </c>
      <c r="H40" s="10" t="n">
        <v>250000</v>
      </c>
    </row>
    <row r="41" spans="1:20">
      <c r="A41" s="4" t="s">
        <v>680</v>
      </c>
      <c r="H41" s="10" t="n">
        <v>1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v>
      </c>
      <c r="C1" s="2" t="s">
        <v>18</v>
      </c>
    </row>
    <row r="2" spans="1:3">
      <c r="A2" s="3" t="s">
        <v>182</v>
      </c>
    </row>
    <row r="3" spans="1:3">
      <c r="A3" s="4" t="s">
        <v>742</v>
      </c>
      <c r="B3" s="7" t="n">
        <v>19548</v>
      </c>
      <c r="C3" s="7" t="n">
        <v>26066</v>
      </c>
    </row>
    <row r="4" spans="1:3">
      <c r="A4" s="6" t="n">
        <v>2018</v>
      </c>
      <c r="B4" s="6" t="n">
        <v>26064</v>
      </c>
      <c r="C4" s="6" t="n">
        <v>26400</v>
      </c>
    </row>
    <row r="5" spans="1:3">
      <c r="A5" s="6" t="n">
        <v>2019</v>
      </c>
      <c r="B5" s="7" t="n">
        <v>17376</v>
      </c>
      <c r="C5" s="7" t="n">
        <v>17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743</v>
      </c>
      <c r="C1" s="2" t="s">
        <v>1</v>
      </c>
      <c r="D1" s="2" t="s">
        <v>45</v>
      </c>
    </row>
    <row r="2" spans="1:4">
      <c r="C2" s="2" t="s">
        <v>2</v>
      </c>
      <c r="D2" s="2" t="s">
        <v>18</v>
      </c>
    </row>
    <row r="3" spans="1:4">
      <c r="A3" s="4" t="s">
        <v>683</v>
      </c>
    </row>
    <row r="4" spans="1:4">
      <c r="A4" s="4" t="s">
        <v>684</v>
      </c>
      <c r="C4" s="4" t="s">
        <v>685</v>
      </c>
      <c r="D4" s="4" t="s">
        <v>685</v>
      </c>
    </row>
    <row r="5" spans="1:4">
      <c r="A5" s="4" t="s">
        <v>686</v>
      </c>
      <c r="B5" s="4" t="s">
        <v>475</v>
      </c>
      <c r="C5" s="7" t="n">
        <v>100000</v>
      </c>
      <c r="D5" s="7" t="n">
        <v>100000</v>
      </c>
    </row>
    <row r="6" spans="1:4">
      <c r="A6" s="4" t="s">
        <v>687</v>
      </c>
      <c r="C6" s="4" t="s">
        <v>688</v>
      </c>
      <c r="D6" s="4" t="s">
        <v>688</v>
      </c>
    </row>
    <row r="7" spans="1:4">
      <c r="A7" s="4" t="s">
        <v>689</v>
      </c>
    </row>
    <row r="8" spans="1:4">
      <c r="A8" s="4" t="s">
        <v>684</v>
      </c>
      <c r="C8" s="4" t="s">
        <v>690</v>
      </c>
      <c r="D8" s="4" t="s">
        <v>690</v>
      </c>
    </row>
    <row r="9" spans="1:4">
      <c r="A9" s="4" t="s">
        <v>686</v>
      </c>
      <c r="B9" s="4" t="s">
        <v>475</v>
      </c>
      <c r="C9" s="7" t="n">
        <v>175000</v>
      </c>
      <c r="D9" s="7" t="n">
        <v>175000</v>
      </c>
    </row>
    <row r="10" spans="1:4">
      <c r="A10" s="4" t="s">
        <v>687</v>
      </c>
      <c r="C10" s="4" t="s">
        <v>395</v>
      </c>
      <c r="D10" s="4" t="s">
        <v>395</v>
      </c>
    </row>
    <row r="11" spans="1:4">
      <c r="A11" s="4" t="s">
        <v>691</v>
      </c>
    </row>
    <row r="12" spans="1:4">
      <c r="A12" s="4" t="s">
        <v>684</v>
      </c>
      <c r="C12" s="4" t="s">
        <v>692</v>
      </c>
      <c r="D12" s="4" t="s">
        <v>692</v>
      </c>
    </row>
    <row r="13" spans="1:4">
      <c r="A13" s="4" t="s">
        <v>686</v>
      </c>
      <c r="B13" s="4" t="s">
        <v>475</v>
      </c>
      <c r="C13" s="7" t="n">
        <v>250000</v>
      </c>
      <c r="D13" s="7" t="n">
        <v>250000</v>
      </c>
    </row>
    <row r="14" spans="1:4">
      <c r="A14" s="4" t="s">
        <v>687</v>
      </c>
      <c r="C14" s="4" t="s">
        <v>693</v>
      </c>
      <c r="D14" s="4" t="s">
        <v>693</v>
      </c>
    </row>
    <row r="15" spans="1:4">
      <c r="A15" s="4" t="s">
        <v>694</v>
      </c>
    </row>
    <row r="16" spans="1:4">
      <c r="A16" s="4" t="s">
        <v>684</v>
      </c>
      <c r="C16" s="4" t="s">
        <v>695</v>
      </c>
      <c r="D16" s="4" t="s">
        <v>695</v>
      </c>
    </row>
    <row r="17" spans="1:4">
      <c r="A17" s="4" t="s">
        <v>686</v>
      </c>
      <c r="B17" s="4" t="s">
        <v>475</v>
      </c>
      <c r="C17" s="7" t="n">
        <v>375000</v>
      </c>
      <c r="D17" s="7" t="n">
        <v>375000</v>
      </c>
    </row>
    <row r="18" spans="1:4">
      <c r="A18" s="4" t="s">
        <v>687</v>
      </c>
      <c r="C18" s="4" t="s">
        <v>696</v>
      </c>
      <c r="D18" s="4" t="s">
        <v>696</v>
      </c>
    </row>
    <row r="19" spans="1:4">
      <c r="A19" s="4" t="s">
        <v>697</v>
      </c>
    </row>
    <row r="20" spans="1:4">
      <c r="A20" s="4" t="s">
        <v>684</v>
      </c>
      <c r="C20" s="4" t="s">
        <v>698</v>
      </c>
      <c r="D20" s="4" t="s">
        <v>698</v>
      </c>
    </row>
    <row r="21" spans="1:4">
      <c r="A21" s="4" t="s">
        <v>686</v>
      </c>
      <c r="B21" s="4" t="s">
        <v>475</v>
      </c>
      <c r="C21" s="7" t="n">
        <v>500000</v>
      </c>
      <c r="D21" s="7" t="n">
        <v>500000</v>
      </c>
    </row>
    <row r="22" spans="1:4">
      <c r="A22" s="4" t="s">
        <v>687</v>
      </c>
      <c r="C22" s="4" t="s">
        <v>699</v>
      </c>
      <c r="D22" s="4" t="s">
        <v>699</v>
      </c>
    </row>
    <row r="23" spans="1:4">
      <c r="A23" s="4" t="s">
        <v>700</v>
      </c>
    </row>
    <row r="24" spans="1:4">
      <c r="A24" s="4" t="s">
        <v>684</v>
      </c>
      <c r="C24" s="4" t="s">
        <v>701</v>
      </c>
      <c r="D24" s="4" t="s">
        <v>701</v>
      </c>
    </row>
    <row r="25" spans="1:4">
      <c r="A25" s="4" t="s">
        <v>686</v>
      </c>
      <c r="B25" s="4" t="s">
        <v>475</v>
      </c>
      <c r="C25" s="7" t="n">
        <v>750000</v>
      </c>
      <c r="D25" s="7" t="n">
        <v>750000</v>
      </c>
    </row>
    <row r="26" spans="1:4">
      <c r="A26" s="4" t="s">
        <v>687</v>
      </c>
      <c r="C26" s="4" t="s">
        <v>702</v>
      </c>
      <c r="D26" s="4" t="s">
        <v>702</v>
      </c>
    </row>
    <row r="27" spans="1:4">
      <c r="A27" s="4" t="s">
        <v>703</v>
      </c>
    </row>
    <row r="28" spans="1:4">
      <c r="A28" s="4" t="s">
        <v>684</v>
      </c>
      <c r="C28" s="4" t="s">
        <v>704</v>
      </c>
      <c r="D28" s="4" t="s">
        <v>704</v>
      </c>
    </row>
    <row r="29" spans="1:4">
      <c r="A29" s="4" t="s">
        <v>686</v>
      </c>
      <c r="B29" s="4" t="s">
        <v>475</v>
      </c>
      <c r="C29" s="7" t="n">
        <v>1000000</v>
      </c>
      <c r="D29" s="7" t="n">
        <v>1000000</v>
      </c>
    </row>
    <row r="30" spans="1:4">
      <c r="A30" s="4" t="s">
        <v>687</v>
      </c>
      <c r="C30" s="4" t="s">
        <v>705</v>
      </c>
      <c r="D30" s="4" t="s">
        <v>705</v>
      </c>
    </row>
    <row r="31" spans="1:4">
      <c r="A31" s="4" t="s">
        <v>706</v>
      </c>
    </row>
    <row r="32" spans="1:4">
      <c r="A32" s="4" t="s">
        <v>684</v>
      </c>
      <c r="C32" s="4" t="s">
        <v>707</v>
      </c>
      <c r="D32" s="4" t="s">
        <v>707</v>
      </c>
    </row>
    <row r="33" spans="1:4">
      <c r="A33" s="4" t="s">
        <v>686</v>
      </c>
      <c r="B33" s="4" t="s">
        <v>475</v>
      </c>
      <c r="C33" s="7" t="n">
        <v>1250000</v>
      </c>
      <c r="D33" s="7" t="n">
        <v>1250000</v>
      </c>
    </row>
    <row r="34" spans="1:4">
      <c r="A34" s="4" t="s">
        <v>687</v>
      </c>
      <c r="C34" s="4" t="s">
        <v>708</v>
      </c>
      <c r="D34" s="4" t="s">
        <v>708</v>
      </c>
    </row>
    <row r="35" spans="1:4">
      <c r="A35" s="4" t="s">
        <v>709</v>
      </c>
    </row>
    <row r="36" spans="1:4">
      <c r="A36" s="4" t="s">
        <v>684</v>
      </c>
      <c r="C36" s="4" t="s">
        <v>710</v>
      </c>
      <c r="D36" s="4" t="s">
        <v>710</v>
      </c>
    </row>
    <row r="37" spans="1:4">
      <c r="A37" s="4" t="s">
        <v>686</v>
      </c>
      <c r="B37" s="4" t="s">
        <v>475</v>
      </c>
      <c r="C37" s="7" t="n">
        <v>1500000</v>
      </c>
      <c r="D37" s="7" t="n">
        <v>1500000</v>
      </c>
    </row>
    <row r="38" spans="1:4">
      <c r="A38" s="4" t="s">
        <v>687</v>
      </c>
      <c r="C38" s="4" t="s">
        <v>403</v>
      </c>
      <c r="D38" s="4" t="s">
        <v>403</v>
      </c>
    </row>
    <row r="39" spans="1:4">
      <c r="A39" t="n"/>
    </row>
    <row r="40" spans="1:4">
      <c r="A40" s="4" t="s">
        <v>475</v>
      </c>
      <c r="B40" s="4" t="s">
        <v>711</v>
      </c>
    </row>
  </sheetData>
  <mergeCells count="3">
    <mergeCell ref="A1:B2"/>
    <mergeCell ref="A39:C39"/>
    <mergeCell ref="B40:C4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r="1" spans="1:5">
      <c r="A1" s="1" t="s">
        <v>744</v>
      </c>
      <c r="B1" s="2" t="s">
        <v>1</v>
      </c>
      <c r="D1" s="2" t="s">
        <v>45</v>
      </c>
    </row>
    <row r="2" spans="1:5">
      <c r="B2" s="2" t="s">
        <v>2</v>
      </c>
      <c r="C2" s="2" t="s">
        <v>53</v>
      </c>
      <c r="D2" s="2" t="s">
        <v>18</v>
      </c>
      <c r="E2" s="2" t="s">
        <v>19</v>
      </c>
    </row>
    <row r="3" spans="1:5">
      <c r="A3" s="4" t="s">
        <v>31</v>
      </c>
      <c r="B3" s="7" t="n">
        <v>348857</v>
      </c>
      <c r="D3" s="7" t="n">
        <v>397878</v>
      </c>
      <c r="E3" s="7" t="n">
        <v>161877</v>
      </c>
    </row>
    <row r="4" spans="1:5">
      <c r="A4" s="4" t="s">
        <v>745</v>
      </c>
      <c r="B4" s="6" t="n">
        <v>21339</v>
      </c>
      <c r="D4" s="6" t="n">
        <v>21064</v>
      </c>
      <c r="E4" s="6" t="n">
        <v>29967</v>
      </c>
    </row>
    <row r="5" spans="1:5">
      <c r="A5" s="4" t="s">
        <v>746</v>
      </c>
      <c r="B5" s="6" t="n">
        <v>154755</v>
      </c>
      <c r="C5" s="7" t="n">
        <v>12989</v>
      </c>
      <c r="D5" s="6" t="n">
        <v>859993</v>
      </c>
      <c r="E5" s="6" t="n">
        <v>582564</v>
      </c>
    </row>
    <row r="6" spans="1:5">
      <c r="A6" s="4" t="s">
        <v>747</v>
      </c>
    </row>
    <row r="7" spans="1:5">
      <c r="A7" s="4" t="s">
        <v>745</v>
      </c>
      <c r="B7" s="6" t="n">
        <v>21339</v>
      </c>
      <c r="D7" s="6" t="n">
        <v>21064</v>
      </c>
      <c r="E7" s="6" t="n">
        <v>29967</v>
      </c>
    </row>
    <row r="8" spans="1:5">
      <c r="A8" s="4" t="s">
        <v>746</v>
      </c>
      <c r="D8" s="6" t="n">
        <v>427000</v>
      </c>
      <c r="E8" s="6" t="n">
        <v>363750</v>
      </c>
    </row>
    <row r="9" spans="1:5">
      <c r="A9" s="4" t="s">
        <v>748</v>
      </c>
    </row>
    <row r="10" spans="1:5">
      <c r="A10" s="4" t="s">
        <v>31</v>
      </c>
      <c r="B10" s="7" t="n">
        <v>52030</v>
      </c>
      <c r="D10" s="7" t="n">
        <v>52030</v>
      </c>
      <c r="E10" s="7" t="n">
        <v>520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749</v>
      </c>
      <c r="B1" s="2" t="s">
        <v>2</v>
      </c>
      <c r="C1" s="2" t="s">
        <v>18</v>
      </c>
      <c r="D1" s="2" t="s">
        <v>19</v>
      </c>
    </row>
    <row r="2" spans="1:4">
      <c r="A2" s="4" t="s">
        <v>31</v>
      </c>
      <c r="B2" s="7" t="n">
        <v>348857</v>
      </c>
      <c r="C2" s="7" t="n">
        <v>397878</v>
      </c>
      <c r="D2" s="7" t="n">
        <v>161877</v>
      </c>
    </row>
    <row r="3" spans="1:4">
      <c r="A3" s="4" t="s">
        <v>745</v>
      </c>
      <c r="B3" s="6" t="n">
        <v>21339</v>
      </c>
      <c r="C3" s="6" t="n">
        <v>21064</v>
      </c>
      <c r="D3" s="6" t="n">
        <v>29967</v>
      </c>
    </row>
    <row r="4" spans="1:4">
      <c r="A4" s="4" t="s">
        <v>747</v>
      </c>
    </row>
    <row r="5" spans="1:4">
      <c r="A5" s="4" t="s">
        <v>745</v>
      </c>
      <c r="B5" s="6" t="n">
        <v>21339</v>
      </c>
      <c r="C5" s="6" t="n">
        <v>21064</v>
      </c>
      <c r="D5" s="6" t="n">
        <v>29967</v>
      </c>
    </row>
    <row r="6" spans="1:4">
      <c r="A6" s="4" t="s">
        <v>748</v>
      </c>
    </row>
    <row r="7" spans="1:4">
      <c r="A7" s="4" t="s">
        <v>31</v>
      </c>
      <c r="B7" s="7" t="n">
        <v>52030</v>
      </c>
      <c r="C7" s="7" t="n">
        <v>52030</v>
      </c>
      <c r="D7" s="7" t="n">
        <v>520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48"/>
    <col customWidth="1" max="2" min="2" width="25"/>
    <col customWidth="1" max="3" min="3" width="24"/>
    <col customWidth="1" max="4" min="4" width="35"/>
    <col customWidth="1" max="5" min="5" width="35"/>
    <col customWidth="1" max="6" min="6" width="17"/>
    <col customWidth="1" max="7" min="7" width="17"/>
    <col customWidth="1" max="8" min="8" width="24"/>
    <col customWidth="1" max="9" min="9" width="26"/>
    <col customWidth="1" max="10" min="10" width="17"/>
  </cols>
  <sheetData>
    <row r="1" spans="1:10">
      <c r="A1" s="1" t="s">
        <v>750</v>
      </c>
      <c r="B1" s="2" t="s">
        <v>1</v>
      </c>
      <c r="C1" s="2" t="s">
        <v>45</v>
      </c>
      <c r="H1" t="n"/>
    </row>
    <row r="2" spans="1:10">
      <c r="B2" s="2" t="s">
        <v>466</v>
      </c>
      <c r="C2" s="2" t="s">
        <v>288</v>
      </c>
      <c r="D2" s="2" t="s">
        <v>367</v>
      </c>
      <c r="E2" s="2" t="s">
        <v>289</v>
      </c>
      <c r="F2" s="2" t="s">
        <v>310</v>
      </c>
      <c r="G2" s="2" t="s">
        <v>294</v>
      </c>
      <c r="H2" s="2" t="s">
        <v>502</v>
      </c>
      <c r="I2" s="2" t="s">
        <v>380</v>
      </c>
      <c r="J2" s="2" t="s">
        <v>751</v>
      </c>
    </row>
    <row r="3" spans="1:10">
      <c r="A3" s="4" t="s">
        <v>21</v>
      </c>
      <c r="D3" s="7" t="n">
        <v>2900</v>
      </c>
      <c r="E3" s="7" t="n">
        <v>173</v>
      </c>
      <c r="F3" s="7" t="n">
        <v>11765</v>
      </c>
      <c r="G3" s="7" t="n">
        <v>3084</v>
      </c>
      <c r="J3" s="7" t="n">
        <v>64674</v>
      </c>
    </row>
    <row r="4" spans="1:10">
      <c r="A4" s="4" t="s">
        <v>30</v>
      </c>
      <c r="D4" s="6" t="n">
        <v>835615</v>
      </c>
      <c r="E4" s="6" t="n">
        <v>809347</v>
      </c>
      <c r="G4" s="6" t="n">
        <v>894022</v>
      </c>
    </row>
    <row r="5" spans="1:10">
      <c r="A5" s="4" t="s">
        <v>34</v>
      </c>
      <c r="D5" s="6" t="n">
        <v>5741</v>
      </c>
      <c r="E5" s="6" t="n">
        <v>27479</v>
      </c>
      <c r="G5" s="7" t="n">
        <v>364878</v>
      </c>
    </row>
    <row r="6" spans="1:10">
      <c r="A6" s="4" t="s">
        <v>33</v>
      </c>
      <c r="D6" s="7" t="n">
        <v>45897</v>
      </c>
      <c r="E6" s="7" t="n">
        <v>0</v>
      </c>
    </row>
    <row r="7" spans="1:10">
      <c r="A7" s="4" t="s">
        <v>752</v>
      </c>
      <c r="B7" s="4" t="s">
        <v>553</v>
      </c>
      <c r="C7" s="4" t="s">
        <v>554</v>
      </c>
    </row>
    <row r="8" spans="1:10">
      <c r="A8" s="4" t="s">
        <v>753</v>
      </c>
      <c r="D8" s="6" t="n">
        <v>625000</v>
      </c>
      <c r="E8" s="6" t="n">
        <v>625000</v>
      </c>
    </row>
    <row r="9" spans="1:10">
      <c r="A9" s="4" t="s">
        <v>754</v>
      </c>
      <c r="E9" s="12" t="n">
        <v>0.052</v>
      </c>
      <c r="I9" s="8" t="n">
        <v>1.94</v>
      </c>
    </row>
    <row r="10" spans="1:10">
      <c r="A10" s="4" t="s">
        <v>423</v>
      </c>
    </row>
    <row r="11" spans="1:10">
      <c r="A11" s="4" t="s">
        <v>753</v>
      </c>
      <c r="D11" s="6" t="n">
        <v>8850</v>
      </c>
      <c r="E11" s="6" t="n">
        <v>8850</v>
      </c>
    </row>
    <row r="12" spans="1:10">
      <c r="A12" s="4" t="s">
        <v>754</v>
      </c>
      <c r="D12" s="8" t="n">
        <v>2.58</v>
      </c>
      <c r="E12" s="8" t="n">
        <v>2.58</v>
      </c>
    </row>
    <row r="13" spans="1:10">
      <c r="A13" s="4" t="s">
        <v>304</v>
      </c>
    </row>
    <row r="14" spans="1:10">
      <c r="A14" s="4" t="s">
        <v>755</v>
      </c>
      <c r="C14" s="9" t="n">
        <v>0.04</v>
      </c>
      <c r="H14" s="9" t="n">
        <v>1.5</v>
      </c>
    </row>
    <row r="15" spans="1:10">
      <c r="A15" s="4" t="s">
        <v>756</v>
      </c>
    </row>
    <row r="16" spans="1:10">
      <c r="A16" s="4" t="s">
        <v>757</v>
      </c>
      <c r="B16" s="10" t="n">
        <v>2</v>
      </c>
      <c r="E16" s="7" t="n">
        <v>2</v>
      </c>
    </row>
    <row r="17" spans="1:10">
      <c r="A17" s="4" t="s">
        <v>758</v>
      </c>
    </row>
    <row r="18" spans="1:10">
      <c r="A18" s="4" t="s">
        <v>753</v>
      </c>
      <c r="D18" s="6" t="n">
        <v>3350</v>
      </c>
      <c r="E18" s="6" t="n">
        <v>3350</v>
      </c>
    </row>
    <row r="19" spans="1:10">
      <c r="A19" s="4" t="s">
        <v>754</v>
      </c>
      <c r="D19" s="8" t="n">
        <v>1.94</v>
      </c>
      <c r="E19" s="8" t="n">
        <v>1.94</v>
      </c>
    </row>
    <row r="20" spans="1:10">
      <c r="A20" s="4" t="s">
        <v>759</v>
      </c>
    </row>
    <row r="21" spans="1:10">
      <c r="A21" s="4" t="s">
        <v>757</v>
      </c>
      <c r="B21" s="9" t="n">
        <v>1.5</v>
      </c>
      <c r="E21" s="8" t="n">
        <v>1.5</v>
      </c>
    </row>
    <row r="22" spans="1:10">
      <c r="A22" s="4" t="s">
        <v>760</v>
      </c>
    </row>
    <row r="23" spans="1:10">
      <c r="A23" s="4" t="s">
        <v>761</v>
      </c>
      <c r="D23" s="7" t="n">
        <v>100000</v>
      </c>
      <c r="E23" s="7" t="n">
        <v>100000</v>
      </c>
    </row>
    <row r="24" spans="1:10">
      <c r="A24" s="4" t="s">
        <v>762</v>
      </c>
    </row>
    <row r="25" spans="1:10">
      <c r="A25" s="4" t="s">
        <v>752</v>
      </c>
      <c r="B25" s="4" t="s">
        <v>763</v>
      </c>
      <c r="C25" s="4" t="s">
        <v>763</v>
      </c>
    </row>
  </sheetData>
  <mergeCells count="2">
    <mergeCell ref="A1:A2"/>
    <mergeCell ref="H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7"/>
    <col customWidth="1" max="3" min="3" width="21"/>
    <col customWidth="1" max="4" min="4" width="17"/>
  </cols>
  <sheetData>
    <row r="1" spans="1:4">
      <c r="A1" s="1" t="s">
        <v>764</v>
      </c>
      <c r="B1" s="2" t="s">
        <v>286</v>
      </c>
      <c r="C1" s="2" t="s">
        <v>765</v>
      </c>
      <c r="D1" s="2" t="s">
        <v>285</v>
      </c>
    </row>
    <row r="2" spans="1:4">
      <c r="A2" s="4" t="s">
        <v>766</v>
      </c>
      <c r="B2" s="7" t="n">
        <v>5741</v>
      </c>
      <c r="D2" s="7" t="n">
        <v>27479</v>
      </c>
    </row>
    <row r="3" spans="1:4">
      <c r="A3" s="4" t="s">
        <v>767</v>
      </c>
    </row>
    <row r="4" spans="1:4">
      <c r="A4" s="4" t="s">
        <v>766</v>
      </c>
      <c r="B4" s="4" t="s">
        <v>28</v>
      </c>
      <c r="C4" s="4" t="s">
        <v>28</v>
      </c>
    </row>
    <row r="5" spans="1:4">
      <c r="A5" s="4" t="s">
        <v>768</v>
      </c>
    </row>
    <row r="6" spans="1:4">
      <c r="A6" s="4" t="s">
        <v>766</v>
      </c>
      <c r="B6" s="4" t="s">
        <v>28</v>
      </c>
      <c r="C6" s="4" t="s">
        <v>28</v>
      </c>
    </row>
    <row r="7" spans="1:4">
      <c r="A7" s="4" t="s">
        <v>769</v>
      </c>
    </row>
    <row r="8" spans="1:4">
      <c r="A8" s="4" t="s">
        <v>766</v>
      </c>
      <c r="B8" s="7" t="n">
        <v>5741</v>
      </c>
      <c r="C8" s="10" t="n">
        <v>274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70</v>
      </c>
      <c r="B1" s="2" t="s">
        <v>1</v>
      </c>
      <c r="C1" s="2" t="s">
        <v>45</v>
      </c>
    </row>
    <row r="2" spans="1:4">
      <c r="B2" s="2" t="s">
        <v>2</v>
      </c>
      <c r="C2" s="2" t="s">
        <v>18</v>
      </c>
      <c r="D2" s="2" t="s">
        <v>19</v>
      </c>
    </row>
    <row r="3" spans="1:4">
      <c r="A3" s="3" t="s">
        <v>190</v>
      </c>
    </row>
    <row r="4" spans="1:4">
      <c r="A4" s="4" t="s">
        <v>771</v>
      </c>
      <c r="B4" s="7" t="n">
        <v>27479</v>
      </c>
      <c r="C4" s="7" t="n">
        <v>364878</v>
      </c>
      <c r="D4" s="4" t="s">
        <v>28</v>
      </c>
    </row>
    <row r="5" spans="1:4">
      <c r="A5" s="4" t="s">
        <v>772</v>
      </c>
      <c r="C5" s="4" t="s">
        <v>28</v>
      </c>
      <c r="D5" s="6" t="n">
        <v>240000</v>
      </c>
    </row>
    <row r="6" spans="1:4">
      <c r="A6" s="4" t="s">
        <v>773</v>
      </c>
      <c r="C6" s="4" t="s">
        <v>28</v>
      </c>
      <c r="D6" s="6" t="n">
        <v>2060</v>
      </c>
    </row>
    <row r="7" spans="1:4">
      <c r="A7" s="4" t="s">
        <v>774</v>
      </c>
      <c r="C7" s="4" t="s">
        <v>28</v>
      </c>
      <c r="D7" s="6" t="n">
        <v>6213</v>
      </c>
    </row>
    <row r="8" spans="1:4">
      <c r="A8" s="4" t="s">
        <v>775</v>
      </c>
      <c r="B8" s="6" t="n">
        <v>-43521</v>
      </c>
      <c r="C8" s="6" t="n">
        <v>-509054</v>
      </c>
      <c r="D8" s="6" t="n">
        <v>-32675</v>
      </c>
    </row>
    <row r="9" spans="1:4">
      <c r="A9" s="4" t="s">
        <v>776</v>
      </c>
      <c r="B9" s="6" t="n">
        <v>21783</v>
      </c>
      <c r="C9" s="6" t="n">
        <v>171655</v>
      </c>
      <c r="D9" s="6" t="n">
        <v>149280</v>
      </c>
    </row>
    <row r="10" spans="1:4">
      <c r="A10" s="4" t="s">
        <v>777</v>
      </c>
      <c r="B10" s="7" t="n">
        <v>5741</v>
      </c>
      <c r="C10" s="7" t="n">
        <v>27479</v>
      </c>
      <c r="D10" s="7" t="n">
        <v>36487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30"/>
    <col customWidth="1" max="3" min="3" width="30"/>
    <col customWidth="1" max="4" min="4" width="26"/>
    <col customWidth="1" max="5" min="5" width="26"/>
  </cols>
  <sheetData>
    <row r="1" spans="1:5">
      <c r="A1" s="1" t="s">
        <v>778</v>
      </c>
      <c r="B1" s="2" t="s">
        <v>1</v>
      </c>
      <c r="C1" s="2" t="s">
        <v>45</v>
      </c>
    </row>
    <row r="2" spans="1:5">
      <c r="B2" s="2" t="s">
        <v>779</v>
      </c>
      <c r="C2" s="2" t="s">
        <v>780</v>
      </c>
      <c r="D2" s="2" t="s">
        <v>467</v>
      </c>
      <c r="E2" s="2" t="s">
        <v>311</v>
      </c>
    </row>
    <row r="3" spans="1:5">
      <c r="A3" s="4" t="s">
        <v>781</v>
      </c>
      <c r="B3" s="6" t="n">
        <v>359700</v>
      </c>
      <c r="C3" s="6" t="n">
        <v>381700</v>
      </c>
    </row>
    <row r="4" spans="1:5">
      <c r="A4" s="4" t="s">
        <v>782</v>
      </c>
      <c r="B4" s="9" t="n">
        <v>0.97</v>
      </c>
      <c r="E4" s="8" t="n">
        <v>0.65</v>
      </c>
    </row>
    <row r="5" spans="1:5">
      <c r="A5" s="4" t="s">
        <v>783</v>
      </c>
      <c r="D5" s="14" t="n">
        <v>0.106</v>
      </c>
      <c r="E5" s="14" t="n">
        <v>0.1275</v>
      </c>
    </row>
    <row r="6" spans="1:5">
      <c r="A6" s="4" t="s">
        <v>435</v>
      </c>
      <c r="B6" s="4" t="s">
        <v>436</v>
      </c>
      <c r="C6" s="4" t="s">
        <v>437</v>
      </c>
    </row>
    <row r="7" spans="1:5">
      <c r="A7" s="4" t="s">
        <v>439</v>
      </c>
      <c r="B7" s="4" t="s">
        <v>440</v>
      </c>
      <c r="C7" s="4" t="s">
        <v>440</v>
      </c>
    </row>
    <row r="8" spans="1:5">
      <c r="A8" s="4" t="s">
        <v>784</v>
      </c>
      <c r="B8" s="4" t="s">
        <v>434</v>
      </c>
      <c r="C8" s="4" t="s">
        <v>434</v>
      </c>
    </row>
    <row r="9" spans="1:5">
      <c r="A9" s="4" t="s">
        <v>785</v>
      </c>
      <c r="B9" s="4" t="s">
        <v>443</v>
      </c>
      <c r="C9" s="4" t="s">
        <v>444</v>
      </c>
    </row>
    <row r="10" spans="1:5">
      <c r="A10" s="4" t="s">
        <v>304</v>
      </c>
    </row>
    <row r="11" spans="1:5">
      <c r="A11" s="4" t="s">
        <v>786</v>
      </c>
      <c r="B11" s="15" t="n">
        <v>-0.1269</v>
      </c>
      <c r="C11" s="9" t="n">
        <v>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48"/>
    <col customWidth="1" max="2" min="2" width="25"/>
    <col customWidth="1" max="3" min="3" width="24"/>
    <col customWidth="1" max="4" min="4" width="35"/>
    <col customWidth="1" max="5" min="5" width="35"/>
    <col customWidth="1" max="6" min="6" width="17"/>
    <col customWidth="1" max="7" min="7" width="17"/>
    <col customWidth="1" max="8" min="8" width="24"/>
    <col customWidth="1" max="9" min="9" width="26"/>
    <col customWidth="1" max="10" min="10" width="17"/>
  </cols>
  <sheetData>
    <row r="1" spans="1:10">
      <c r="A1" s="1" t="s">
        <v>787</v>
      </c>
      <c r="B1" s="2" t="s">
        <v>1</v>
      </c>
      <c r="C1" s="2" t="s">
        <v>45</v>
      </c>
      <c r="H1" t="n"/>
    </row>
    <row r="2" spans="1:10">
      <c r="B2" s="2" t="s">
        <v>466</v>
      </c>
      <c r="C2" s="2" t="s">
        <v>288</v>
      </c>
      <c r="D2" s="2" t="s">
        <v>367</v>
      </c>
      <c r="E2" s="2" t="s">
        <v>289</v>
      </c>
      <c r="F2" s="2" t="s">
        <v>310</v>
      </c>
      <c r="G2" s="2" t="s">
        <v>294</v>
      </c>
      <c r="H2" s="2" t="s">
        <v>502</v>
      </c>
      <c r="I2" s="2" t="s">
        <v>380</v>
      </c>
      <c r="J2" s="2" t="s">
        <v>751</v>
      </c>
    </row>
    <row r="3" spans="1:10">
      <c r="A3" s="4" t="s">
        <v>21</v>
      </c>
      <c r="D3" s="7" t="n">
        <v>2900</v>
      </c>
      <c r="E3" s="7" t="n">
        <v>173</v>
      </c>
      <c r="F3" s="7" t="n">
        <v>11765</v>
      </c>
      <c r="G3" s="7" t="n">
        <v>3084</v>
      </c>
      <c r="J3" s="7" t="n">
        <v>64674</v>
      </c>
    </row>
    <row r="4" spans="1:10">
      <c r="A4" s="4" t="s">
        <v>30</v>
      </c>
      <c r="D4" s="6" t="n">
        <v>835615</v>
      </c>
      <c r="E4" s="6" t="n">
        <v>809347</v>
      </c>
      <c r="G4" s="6" t="n">
        <v>894022</v>
      </c>
    </row>
    <row r="5" spans="1:10">
      <c r="A5" s="4" t="s">
        <v>34</v>
      </c>
      <c r="D5" s="6" t="n">
        <v>5741</v>
      </c>
      <c r="E5" s="6" t="n">
        <v>27479</v>
      </c>
      <c r="G5" s="7" t="n">
        <v>364878</v>
      </c>
    </row>
    <row r="6" spans="1:10">
      <c r="A6" s="4" t="s">
        <v>33</v>
      </c>
      <c r="D6" s="7" t="n">
        <v>45897</v>
      </c>
      <c r="E6" s="7" t="n">
        <v>0</v>
      </c>
    </row>
    <row r="7" spans="1:10">
      <c r="A7" s="4" t="s">
        <v>752</v>
      </c>
      <c r="B7" s="4" t="s">
        <v>553</v>
      </c>
      <c r="C7" s="4" t="s">
        <v>554</v>
      </c>
    </row>
    <row r="8" spans="1:10">
      <c r="A8" s="4" t="s">
        <v>753</v>
      </c>
      <c r="D8" s="6" t="n">
        <v>625000</v>
      </c>
      <c r="E8" s="6" t="n">
        <v>625000</v>
      </c>
    </row>
    <row r="9" spans="1:10">
      <c r="A9" s="4" t="s">
        <v>754</v>
      </c>
      <c r="E9" s="12" t="n">
        <v>0.052</v>
      </c>
      <c r="I9" s="8" t="n">
        <v>1.94</v>
      </c>
    </row>
    <row r="10" spans="1:10">
      <c r="A10" s="4" t="s">
        <v>423</v>
      </c>
    </row>
    <row r="11" spans="1:10">
      <c r="A11" s="4" t="s">
        <v>753</v>
      </c>
      <c r="D11" s="6" t="n">
        <v>8850</v>
      </c>
      <c r="E11" s="6" t="n">
        <v>8850</v>
      </c>
    </row>
    <row r="12" spans="1:10">
      <c r="A12" s="4" t="s">
        <v>754</v>
      </c>
      <c r="D12" s="8" t="n">
        <v>2.58</v>
      </c>
      <c r="E12" s="8" t="n">
        <v>2.58</v>
      </c>
    </row>
    <row r="13" spans="1:10">
      <c r="A13" s="4" t="s">
        <v>758</v>
      </c>
    </row>
    <row r="14" spans="1:10">
      <c r="A14" s="4" t="s">
        <v>753</v>
      </c>
      <c r="D14" s="6" t="n">
        <v>3350</v>
      </c>
      <c r="E14" s="6" t="n">
        <v>3350</v>
      </c>
    </row>
    <row r="15" spans="1:10">
      <c r="A15" s="4" t="s">
        <v>754</v>
      </c>
      <c r="D15" s="8" t="n">
        <v>1.94</v>
      </c>
      <c r="E15" s="8" t="n">
        <v>1.94</v>
      </c>
    </row>
    <row r="16" spans="1:10">
      <c r="A16" s="4" t="s">
        <v>760</v>
      </c>
    </row>
    <row r="17" spans="1:10">
      <c r="A17" s="4" t="s">
        <v>761</v>
      </c>
      <c r="D17" s="7" t="n">
        <v>100000</v>
      </c>
      <c r="E17" s="7" t="n">
        <v>100000</v>
      </c>
    </row>
    <row r="18" spans="1:10">
      <c r="A18" s="4" t="s">
        <v>762</v>
      </c>
    </row>
    <row r="19" spans="1:10">
      <c r="A19" s="4" t="s">
        <v>752</v>
      </c>
      <c r="B19" s="4" t="s">
        <v>763</v>
      </c>
      <c r="C19" s="4" t="s">
        <v>763</v>
      </c>
    </row>
    <row r="20" spans="1:10">
      <c r="A20" s="4" t="s">
        <v>304</v>
      </c>
    </row>
    <row r="21" spans="1:10">
      <c r="A21" s="4" t="s">
        <v>755</v>
      </c>
      <c r="C21" s="9" t="n">
        <v>0.04</v>
      </c>
      <c r="H21" s="9" t="n">
        <v>1.5</v>
      </c>
    </row>
    <row r="22" spans="1:10">
      <c r="A22" s="4" t="s">
        <v>756</v>
      </c>
    </row>
    <row r="23" spans="1:10">
      <c r="A23" s="4" t="s">
        <v>757</v>
      </c>
      <c r="B23" s="10" t="n">
        <v>2</v>
      </c>
      <c r="E23" s="7" t="n">
        <v>2</v>
      </c>
    </row>
    <row r="24" spans="1:10">
      <c r="A24" s="4" t="s">
        <v>788</v>
      </c>
    </row>
    <row r="25" spans="1:10">
      <c r="A25" s="4" t="s">
        <v>757</v>
      </c>
      <c r="B25" s="11" t="n">
        <v>1.5</v>
      </c>
      <c r="E25" s="8" t="n">
        <v>1.5</v>
      </c>
    </row>
    <row r="26" spans="1:10">
      <c r="A26" s="4" t="s">
        <v>478</v>
      </c>
    </row>
    <row r="27" spans="1:10">
      <c r="A27" s="4" t="s">
        <v>753</v>
      </c>
      <c r="D27" s="6" t="n">
        <v>325000</v>
      </c>
      <c r="E27" s="6" t="n">
        <v>369500</v>
      </c>
    </row>
    <row r="28" spans="1:10">
      <c r="A28" s="4" t="s">
        <v>754</v>
      </c>
      <c r="D28" s="12" t="n">
        <v>0.052</v>
      </c>
    </row>
    <row r="29" spans="1:10">
      <c r="A29" s="4" t="s">
        <v>479</v>
      </c>
    </row>
    <row r="30" spans="1:10">
      <c r="A30" s="4" t="s">
        <v>755</v>
      </c>
      <c r="B30" s="9" t="n">
        <v>0.04</v>
      </c>
    </row>
  </sheetData>
  <mergeCells count="2">
    <mergeCell ref="A1:A2"/>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145</v>
      </c>
      <c r="B1" s="2" t="s">
        <v>1</v>
      </c>
      <c r="C1" s="2" t="s">
        <v>45</v>
      </c>
    </row>
    <row r="2" spans="1:3">
      <c r="B2" s="2" t="s">
        <v>2</v>
      </c>
      <c r="C2" s="2" t="s">
        <v>18</v>
      </c>
    </row>
    <row r="3" spans="1:3">
      <c r="A3" s="3" t="s">
        <v>146</v>
      </c>
    </row>
    <row r="4" spans="1:3">
      <c r="A4" s="4" t="s">
        <v>145</v>
      </c>
      <c r="B4" s="4" t="s">
        <v>147</v>
      </c>
      <c r="C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7"/>
    <col customWidth="1" max="3" min="3" width="21"/>
    <col customWidth="1" max="4" min="4" width="17"/>
  </cols>
  <sheetData>
    <row r="1" spans="1:4">
      <c r="A1" s="1" t="s">
        <v>789</v>
      </c>
      <c r="B1" s="2" t="s">
        <v>286</v>
      </c>
      <c r="C1" s="2" t="s">
        <v>765</v>
      </c>
      <c r="D1" s="2" t="s">
        <v>285</v>
      </c>
    </row>
    <row r="2" spans="1:4">
      <c r="A2" s="4" t="s">
        <v>766</v>
      </c>
      <c r="B2" s="7" t="n">
        <v>5741</v>
      </c>
      <c r="D2" s="7" t="n">
        <v>27479</v>
      </c>
    </row>
    <row r="3" spans="1:4">
      <c r="A3" s="4" t="s">
        <v>767</v>
      </c>
    </row>
    <row r="4" spans="1:4">
      <c r="A4" s="4" t="s">
        <v>766</v>
      </c>
      <c r="B4" s="4" t="s">
        <v>28</v>
      </c>
      <c r="C4" s="4" t="s">
        <v>28</v>
      </c>
    </row>
    <row r="5" spans="1:4">
      <c r="A5" s="4" t="s">
        <v>768</v>
      </c>
    </row>
    <row r="6" spans="1:4">
      <c r="A6" s="4" t="s">
        <v>766</v>
      </c>
      <c r="B6" s="4" t="s">
        <v>28</v>
      </c>
      <c r="C6" s="4" t="s">
        <v>28</v>
      </c>
    </row>
    <row r="7" spans="1:4">
      <c r="A7" s="4" t="s">
        <v>769</v>
      </c>
    </row>
    <row r="8" spans="1:4">
      <c r="A8" s="4" t="s">
        <v>766</v>
      </c>
      <c r="B8" s="7" t="n">
        <v>5741</v>
      </c>
      <c r="C8" s="10" t="n">
        <v>274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90</v>
      </c>
      <c r="B1" s="2" t="s">
        <v>1</v>
      </c>
      <c r="C1" s="2" t="s">
        <v>45</v>
      </c>
    </row>
    <row r="2" spans="1:4">
      <c r="B2" s="2" t="s">
        <v>2</v>
      </c>
      <c r="C2" s="2" t="s">
        <v>18</v>
      </c>
      <c r="D2" s="2" t="s">
        <v>19</v>
      </c>
    </row>
    <row r="3" spans="1:4">
      <c r="A3" s="3" t="s">
        <v>190</v>
      </c>
    </row>
    <row r="4" spans="1:4">
      <c r="A4" s="4" t="s">
        <v>771</v>
      </c>
      <c r="B4" s="7" t="n">
        <v>27479</v>
      </c>
      <c r="C4" s="7" t="n">
        <v>364878</v>
      </c>
      <c r="D4" s="4" t="s">
        <v>28</v>
      </c>
    </row>
    <row r="5" spans="1:4">
      <c r="A5" s="4" t="s">
        <v>775</v>
      </c>
      <c r="B5" s="6" t="n">
        <v>-43521</v>
      </c>
      <c r="C5" s="6" t="n">
        <v>-509054</v>
      </c>
      <c r="D5" s="6" t="n">
        <v>-32675</v>
      </c>
    </row>
    <row r="6" spans="1:4">
      <c r="A6" s="4" t="s">
        <v>776</v>
      </c>
      <c r="B6" s="6" t="n">
        <v>21783</v>
      </c>
      <c r="C6" s="6" t="n">
        <v>171655</v>
      </c>
      <c r="D6" s="6" t="n">
        <v>149280</v>
      </c>
    </row>
    <row r="7" spans="1:4">
      <c r="A7" s="4" t="s">
        <v>777</v>
      </c>
      <c r="B7" s="7" t="n">
        <v>5741</v>
      </c>
      <c r="C7" s="7" t="n">
        <v>27479</v>
      </c>
      <c r="D7" s="7" t="n">
        <v>364878</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30"/>
    <col customWidth="1" max="3" min="3" width="30"/>
    <col customWidth="1" max="4" min="4" width="26"/>
    <col customWidth="1" max="5" min="5" width="26"/>
  </cols>
  <sheetData>
    <row r="1" spans="1:5">
      <c r="A1" s="1" t="s">
        <v>791</v>
      </c>
      <c r="B1" s="2" t="s">
        <v>1</v>
      </c>
      <c r="C1" s="2" t="s">
        <v>45</v>
      </c>
    </row>
    <row r="2" spans="1:5">
      <c r="B2" s="2" t="s">
        <v>779</v>
      </c>
      <c r="C2" s="2" t="s">
        <v>780</v>
      </c>
      <c r="D2" s="2" t="s">
        <v>467</v>
      </c>
      <c r="E2" s="2" t="s">
        <v>311</v>
      </c>
    </row>
    <row r="3" spans="1:5">
      <c r="A3" s="4" t="s">
        <v>781</v>
      </c>
      <c r="B3" s="6" t="n">
        <v>359700</v>
      </c>
      <c r="C3" s="6" t="n">
        <v>381700</v>
      </c>
    </row>
    <row r="4" spans="1:5">
      <c r="A4" s="4" t="s">
        <v>782</v>
      </c>
      <c r="B4" s="9" t="n">
        <v>0.97</v>
      </c>
      <c r="E4" s="8" t="n">
        <v>0.65</v>
      </c>
    </row>
    <row r="5" spans="1:5">
      <c r="A5" s="4" t="s">
        <v>783</v>
      </c>
      <c r="D5" s="14" t="n">
        <v>0.106</v>
      </c>
      <c r="E5" s="14" t="n">
        <v>0.1275</v>
      </c>
    </row>
    <row r="6" spans="1:5">
      <c r="A6" s="4" t="s">
        <v>435</v>
      </c>
      <c r="B6" s="4" t="s">
        <v>436</v>
      </c>
      <c r="C6" s="4" t="s">
        <v>437</v>
      </c>
    </row>
    <row r="7" spans="1:5">
      <c r="A7" s="4" t="s">
        <v>439</v>
      </c>
      <c r="B7" s="4" t="s">
        <v>440</v>
      </c>
      <c r="C7" s="4" t="s">
        <v>440</v>
      </c>
    </row>
    <row r="8" spans="1:5">
      <c r="A8" s="4" t="s">
        <v>784</v>
      </c>
      <c r="B8" s="4" t="s">
        <v>434</v>
      </c>
      <c r="C8" s="4" t="s">
        <v>434</v>
      </c>
    </row>
    <row r="9" spans="1:5">
      <c r="A9" s="4" t="s">
        <v>785</v>
      </c>
      <c r="B9" s="4" t="s">
        <v>443</v>
      </c>
      <c r="C9" s="4" t="s">
        <v>444</v>
      </c>
    </row>
    <row r="10" spans="1:5">
      <c r="A10" s="4" t="s">
        <v>304</v>
      </c>
    </row>
    <row r="11" spans="1:5">
      <c r="A11" s="4" t="s">
        <v>786</v>
      </c>
      <c r="B11" s="15" t="n">
        <v>-0.1269</v>
      </c>
      <c r="C11" s="9" t="n">
        <v>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R35"/>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2"/>
    <col customWidth="1" max="5" min="5" width="72"/>
    <col customWidth="1" max="6" min="6" width="14"/>
    <col customWidth="1" max="7" min="7" width="27"/>
    <col customWidth="1" max="8" min="8" width="15"/>
    <col customWidth="1" max="9" min="9" width="80"/>
    <col customWidth="1" max="10" min="10" width="17"/>
    <col customWidth="1" max="11" min="11" width="17"/>
    <col customWidth="1" max="12" min="12" width="23"/>
    <col customWidth="1" max="13" min="13" width="17"/>
    <col customWidth="1" max="14" min="14" width="25"/>
    <col customWidth="1" max="15" min="15" width="24"/>
    <col customWidth="1" max="16" min="16" width="26"/>
    <col customWidth="1" max="17" min="17" width="24"/>
    <col customWidth="1" max="18" min="18" width="26"/>
  </cols>
  <sheetData>
    <row r="1" spans="1:18">
      <c r="A1" s="1" t="s">
        <v>792</v>
      </c>
      <c r="B1" s="2" t="s">
        <v>793</v>
      </c>
      <c r="C1" s="2" t="s">
        <v>568</v>
      </c>
      <c r="D1" s="2" t="s">
        <v>569</v>
      </c>
      <c r="E1" s="2" t="s">
        <v>794</v>
      </c>
      <c r="F1" s="2" t="s">
        <v>795</v>
      </c>
      <c r="G1" s="2" t="s">
        <v>357</v>
      </c>
      <c r="H1" s="2" t="s">
        <v>292</v>
      </c>
      <c r="I1" s="2" t="s">
        <v>309</v>
      </c>
      <c r="J1" s="2" t="s">
        <v>286</v>
      </c>
      <c r="K1" s="2" t="s">
        <v>310</v>
      </c>
      <c r="L1" s="2" t="s">
        <v>344</v>
      </c>
      <c r="M1" s="2" t="s">
        <v>294</v>
      </c>
      <c r="N1" s="2" t="s">
        <v>370</v>
      </c>
      <c r="O1" s="2" t="s">
        <v>288</v>
      </c>
      <c r="P1" s="2" t="s">
        <v>311</v>
      </c>
      <c r="Q1" s="2" t="s">
        <v>502</v>
      </c>
      <c r="R1" s="2" t="s">
        <v>380</v>
      </c>
    </row>
    <row r="2" spans="1:18">
      <c r="A2" s="4" t="s">
        <v>675</v>
      </c>
      <c r="G2" s="6" t="n">
        <v>50000</v>
      </c>
    </row>
    <row r="3" spans="1:18">
      <c r="A3" s="4" t="s">
        <v>796</v>
      </c>
      <c r="E3" s="7" t="n">
        <v>40000</v>
      </c>
      <c r="I3" s="7" t="n">
        <v>33000</v>
      </c>
    </row>
    <row r="4" spans="1:18">
      <c r="A4" s="4" t="s">
        <v>315</v>
      </c>
      <c r="E4" s="4" t="s">
        <v>316</v>
      </c>
      <c r="I4" s="4" t="s">
        <v>317</v>
      </c>
    </row>
    <row r="5" spans="1:18">
      <c r="A5" s="4" t="s">
        <v>318</v>
      </c>
      <c r="E5" s="4" t="s">
        <v>319</v>
      </c>
      <c r="H5" s="4" t="s">
        <v>320</v>
      </c>
      <c r="I5" s="4" t="s">
        <v>321</v>
      </c>
    </row>
    <row r="6" spans="1:18">
      <c r="A6" s="4" t="s">
        <v>322</v>
      </c>
      <c r="E6" s="4" t="s">
        <v>297</v>
      </c>
      <c r="H6" s="4" t="s">
        <v>298</v>
      </c>
      <c r="I6" s="4" t="s">
        <v>298</v>
      </c>
      <c r="J6" s="4" t="s">
        <v>296</v>
      </c>
      <c r="O6" s="4" t="s">
        <v>296</v>
      </c>
      <c r="P6" s="4" t="s">
        <v>296</v>
      </c>
    </row>
    <row r="7" spans="1:18">
      <c r="A7" s="4" t="s">
        <v>503</v>
      </c>
      <c r="P7" s="12" t="n">
        <v>0.052</v>
      </c>
      <c r="R7" s="8" t="n">
        <v>1.94</v>
      </c>
    </row>
    <row r="8" spans="1:18">
      <c r="A8" s="4" t="s">
        <v>797</v>
      </c>
      <c r="F8" s="4" t="s">
        <v>334</v>
      </c>
      <c r="H8" s="4" t="s">
        <v>334</v>
      </c>
    </row>
    <row r="9" spans="1:18">
      <c r="A9" s="4" t="s">
        <v>382</v>
      </c>
      <c r="J9" s="7" t="n">
        <v>2318</v>
      </c>
      <c r="K9" s="7" t="n">
        <v>596</v>
      </c>
      <c r="L9" s="7" t="n">
        <v>12614</v>
      </c>
      <c r="M9" s="7" t="n">
        <v>1113</v>
      </c>
    </row>
    <row r="10" spans="1:18">
      <c r="A10" s="4" t="s">
        <v>304</v>
      </c>
    </row>
    <row r="11" spans="1:18">
      <c r="A11" s="4" t="s">
        <v>506</v>
      </c>
      <c r="O11" s="9" t="n">
        <v>0.04</v>
      </c>
      <c r="Q11" s="9" t="n">
        <v>1.5</v>
      </c>
    </row>
    <row r="12" spans="1:18">
      <c r="A12" s="4" t="s">
        <v>412</v>
      </c>
    </row>
    <row r="13" spans="1:18">
      <c r="A13" s="4" t="s">
        <v>798</v>
      </c>
      <c r="G13" s="10" t="n">
        <v>75000</v>
      </c>
    </row>
    <row r="14" spans="1:18">
      <c r="A14" s="4" t="s">
        <v>799</v>
      </c>
      <c r="G14" s="10" t="n">
        <v>62500</v>
      </c>
    </row>
    <row r="15" spans="1:18">
      <c r="A15" s="4" t="s">
        <v>800</v>
      </c>
    </row>
    <row r="16" spans="1:18">
      <c r="A16" s="4" t="s">
        <v>675</v>
      </c>
      <c r="E16" s="6" t="n">
        <v>1100000</v>
      </c>
      <c r="L16" s="6" t="n">
        <v>1100000</v>
      </c>
    </row>
    <row r="17" spans="1:18">
      <c r="A17" s="4" t="s">
        <v>796</v>
      </c>
      <c r="E17" s="7" t="n">
        <v>4000</v>
      </c>
    </row>
    <row r="18" spans="1:18">
      <c r="A18" s="4" t="s">
        <v>315</v>
      </c>
      <c r="E18" s="4" t="s">
        <v>316</v>
      </c>
    </row>
    <row r="19" spans="1:18">
      <c r="A19" s="4" t="s">
        <v>318</v>
      </c>
      <c r="E19" s="4" t="s">
        <v>319</v>
      </c>
    </row>
    <row r="20" spans="1:18">
      <c r="A20" s="4" t="s">
        <v>322</v>
      </c>
      <c r="E20" s="4" t="s">
        <v>297</v>
      </c>
    </row>
    <row r="21" spans="1:18">
      <c r="A21" s="4" t="s">
        <v>507</v>
      </c>
      <c r="C21" s="6" t="n">
        <v>44500</v>
      </c>
      <c r="D21" s="6" t="n">
        <v>44500</v>
      </c>
    </row>
    <row r="22" spans="1:18">
      <c r="A22" s="4" t="s">
        <v>503</v>
      </c>
      <c r="N22" s="8" t="n">
        <v>0.52</v>
      </c>
    </row>
    <row r="23" spans="1:18">
      <c r="A23" s="4" t="s">
        <v>382</v>
      </c>
      <c r="D23" s="7" t="n">
        <v>2164</v>
      </c>
    </row>
    <row r="24" spans="1:18">
      <c r="A24" s="4" t="s">
        <v>801</v>
      </c>
    </row>
    <row r="25" spans="1:18">
      <c r="A25" s="4" t="s">
        <v>797</v>
      </c>
      <c r="B25" s="4" t="s">
        <v>802</v>
      </c>
    </row>
    <row r="26" spans="1:18">
      <c r="A26" s="4" t="s">
        <v>803</v>
      </c>
    </row>
    <row r="27" spans="1:18">
      <c r="A27" s="4" t="s">
        <v>797</v>
      </c>
      <c r="B27" s="4" t="s">
        <v>804</v>
      </c>
    </row>
    <row r="28" spans="1:18">
      <c r="A28" s="4" t="s">
        <v>805</v>
      </c>
    </row>
    <row r="29" spans="1:18">
      <c r="A29" s="4" t="s">
        <v>797</v>
      </c>
      <c r="B29" s="4" t="s">
        <v>806</v>
      </c>
    </row>
    <row r="30" spans="1:18">
      <c r="A30" s="4" t="s">
        <v>807</v>
      </c>
    </row>
    <row r="31" spans="1:18">
      <c r="A31" s="4" t="s">
        <v>506</v>
      </c>
      <c r="C31" s="9" t="n">
        <v>0.04</v>
      </c>
    </row>
    <row r="32" spans="1:18">
      <c r="A32" s="4" t="s">
        <v>808</v>
      </c>
      <c r="C32" s="10" t="n">
        <v>1780</v>
      </c>
    </row>
    <row r="33" spans="1:18">
      <c r="A33" s="4" t="s">
        <v>809</v>
      </c>
    </row>
    <row r="34" spans="1:18">
      <c r="A34" s="4" t="s">
        <v>798</v>
      </c>
      <c r="B34" s="10" t="n">
        <v>75000</v>
      </c>
    </row>
    <row r="35" spans="1:18">
      <c r="A35" s="4" t="s">
        <v>799</v>
      </c>
      <c r="B35" s="10" t="n">
        <v>62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27"/>
    <col customWidth="1" max="3" min="3" width="23"/>
    <col customWidth="1" max="4" min="4" width="20"/>
  </cols>
  <sheetData>
    <row r="1" spans="1:4">
      <c r="A1" s="1" t="s">
        <v>810</v>
      </c>
      <c r="B1" s="2" t="s">
        <v>811</v>
      </c>
      <c r="C1" s="2" t="s">
        <v>812</v>
      </c>
      <c r="D1" s="2" t="s">
        <v>659</v>
      </c>
    </row>
    <row r="2" spans="1:4">
      <c r="A2" s="4" t="s">
        <v>813</v>
      </c>
      <c r="D2" s="6" t="n">
        <v>6700</v>
      </c>
    </row>
    <row r="3" spans="1:4">
      <c r="A3" s="4" t="s">
        <v>800</v>
      </c>
    </row>
    <row r="4" spans="1:4">
      <c r="A4" s="4" t="s">
        <v>813</v>
      </c>
      <c r="B4" s="6" t="n">
        <v>20000</v>
      </c>
      <c r="C4" s="6" t="n">
        <v>20000</v>
      </c>
    </row>
    <row r="5" spans="1:4">
      <c r="A5" s="4" t="s">
        <v>814</v>
      </c>
      <c r="C5" s="7" t="n">
        <v>19500</v>
      </c>
    </row>
    <row r="6" spans="1:4">
      <c r="A6" s="4" t="s">
        <v>807</v>
      </c>
    </row>
    <row r="7" spans="1:4">
      <c r="A7" s="4" t="s">
        <v>815</v>
      </c>
      <c r="B7" s="10" t="n">
        <v>1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49</v>
      </c>
      <c r="B1" s="2" t="s">
        <v>1</v>
      </c>
      <c r="C1" s="2" t="s">
        <v>45</v>
      </c>
    </row>
    <row r="2" spans="1:3">
      <c r="B2" s="2" t="s">
        <v>2</v>
      </c>
      <c r="C2" s="2" t="s">
        <v>18</v>
      </c>
    </row>
    <row r="3" spans="1:3">
      <c r="A3" s="3" t="s">
        <v>150</v>
      </c>
    </row>
    <row r="4" spans="1:3">
      <c r="A4" s="4" t="s">
        <v>149</v>
      </c>
      <c r="B4" s="4" t="s">
        <v>151</v>
      </c>
      <c r="C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45</v>
      </c>
    </row>
    <row r="2" spans="1:2">
      <c r="B2" s="2" t="s">
        <v>18</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Interim Balance Sheet</vt:lpstr>
      <vt:lpstr>Condensed Interim Balance Shee3</vt:lpstr>
      <vt:lpstr>Condensed Interim Statements of</vt:lpstr>
      <vt:lpstr>Condensed Interim Statements o5</vt:lpstr>
      <vt:lpstr>Condensed Interim Statements o6</vt:lpstr>
      <vt:lpstr>Nature of the Business and Goin</vt:lpstr>
      <vt:lpstr>Presentation of Financial State</vt:lpstr>
      <vt:lpstr>Summary of Significant Accounti</vt:lpstr>
      <vt:lpstr>Equipment and Leasehold Improve</vt:lpstr>
      <vt:lpstr>Intangible Assets</vt:lpstr>
      <vt:lpstr>Advances from Shareholders and </vt:lpstr>
      <vt:lpstr>Term Loan</vt:lpstr>
      <vt:lpstr>Convertible Note</vt:lpstr>
      <vt:lpstr>Capital Stock</vt:lpstr>
      <vt:lpstr>Income Taxes</vt:lpstr>
      <vt:lpstr>Commitments and Contingencies</vt:lpstr>
      <vt:lpstr>Related Party Transactions</vt:lpstr>
      <vt:lpstr>Financial Instruments</vt:lpstr>
      <vt:lpstr>Subsequent Event</vt:lpstr>
      <vt:lpstr>Summary of Significant Accoun21</vt:lpstr>
      <vt:lpstr>Equipment and Leasehold Impro22</vt:lpstr>
      <vt:lpstr>Capital Stock (Tables)</vt:lpstr>
      <vt:lpstr>Income Taxes (Tables)</vt:lpstr>
      <vt:lpstr>Commitments and Contingencies (</vt:lpstr>
      <vt:lpstr>Financial Instruments (Tables)</vt:lpstr>
      <vt:lpstr>Nature of the Business and Go27</vt:lpstr>
      <vt:lpstr>Nature of the Business and Go28</vt:lpstr>
      <vt:lpstr>Summary of Significant Accoun29</vt:lpstr>
      <vt:lpstr>Equipment and Leasehold Impro30</vt:lpstr>
      <vt:lpstr>Equipment and Leasehold Impro31</vt:lpstr>
      <vt:lpstr>Equipment and Leasehold Impro32</vt:lpstr>
      <vt:lpstr>Equipment and Leasehold Impro33</vt:lpstr>
      <vt:lpstr>Intangible Assets (Details Narr</vt:lpstr>
      <vt:lpstr>Advances from Shareholders an35</vt:lpstr>
      <vt:lpstr>Advances from Shareholders an36</vt:lpstr>
      <vt:lpstr>Term Loan (Details Narrative) (</vt:lpstr>
      <vt:lpstr>Term Loan (Details Narrative)38</vt:lpstr>
      <vt:lpstr>Convertible Note (Details Narra</vt:lpstr>
      <vt:lpstr>Capital Stock (Details Narrativ</vt:lpstr>
      <vt:lpstr>Capital Stock - Summary of Warr</vt:lpstr>
      <vt:lpstr>Capital Stock - Summary of Wa42</vt:lpstr>
      <vt:lpstr>Capital Stock - Schedule of War</vt:lpstr>
      <vt:lpstr>Capital Stock - Schedule of Opt</vt:lpstr>
      <vt:lpstr>Capital Stock - Schedule of Sto</vt:lpstr>
      <vt:lpstr>Capital Stock (Details Narrat46</vt:lpstr>
      <vt:lpstr>Capital Stock - Summary of Wa47</vt:lpstr>
      <vt:lpstr>Capital Stock - Summary of Wa48</vt:lpstr>
      <vt:lpstr>Capital Stock - Schedule of W49</vt:lpstr>
      <vt:lpstr>Capital Stock - Schedule of O50</vt:lpstr>
      <vt:lpstr>Capital Stock - Schedule of S51</vt:lpstr>
      <vt:lpstr>Income Taxes (Details Narrative</vt:lpstr>
      <vt:lpstr>Income Taxes - Schedule of Inco</vt:lpstr>
      <vt:lpstr>Income Taxes - Schedule of Defe</vt:lpstr>
      <vt:lpstr>Income Taxes - Schedule of Oper</vt:lpstr>
      <vt:lpstr>Income Taxes (Details Narrati56</vt:lpstr>
      <vt:lpstr>Commitments and Contingencies57</vt:lpstr>
      <vt:lpstr>Commitments and Contingencies -</vt:lpstr>
      <vt:lpstr>Commitments and Contingencies59</vt:lpstr>
      <vt:lpstr>Commitments and Contingencies60</vt:lpstr>
      <vt:lpstr>Commitments and Contingencies61</vt:lpstr>
      <vt:lpstr>Commitments and Contingencies62</vt:lpstr>
      <vt:lpstr>Related Party Transactions (Det</vt:lpstr>
      <vt:lpstr>Related Party Transactions (D64</vt:lpstr>
      <vt:lpstr>Financial Instruments (Details </vt:lpstr>
      <vt:lpstr>Financial Instruments - Fair Va</vt:lpstr>
      <vt:lpstr>Financial Instruments - Changes</vt:lpstr>
      <vt:lpstr>Financial Instruments - Estimat</vt:lpstr>
      <vt:lpstr>Financial Instruments (Detail69</vt:lpstr>
      <vt:lpstr>Financial Instruments - Fair 70</vt:lpstr>
      <vt:lpstr>Financial Instruments - Chang71</vt:lpstr>
      <vt:lpstr>Financial Instruments - Estim72</vt:lpstr>
      <vt:lpstr>Subsequent Event (Details Narra</vt:lpstr>
      <vt:lpstr>Subsequent Event (Details Nar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06:27:50Z</dcterms:created>
  <dcterms:modified xmlns:dcterms="http://purl.org/dc/terms/" xmlns:xsi="http://www.w3.org/2001/XMLSchema-instance" xsi:type="dcterms:W3CDTF">2016-08-22T06:27:50Z</dcterms:modified>
  <dc:title xmlns:dc="http://purl.org/dc/elements/1.1/">Untitled</dc:title>
  <dc:description xmlns:dc="http://purl.org/dc/elements/1.1/"/>
  <dc:subject xmlns:dc="http://purl.org/dc/elements/1.1/"/>
  <cp:keywords/>
  <cp:category/>
</cp:coreProperties>
</file>